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Discontinued Operations (Notes)" sheetId="9" r:id="rId9"/>
    <s:sheet name="System Optimization Losses (Gai" sheetId="10" r:id="rId10"/>
    <s:sheet name="Acquisitions" sheetId="11" r:id="rId11"/>
    <s:sheet name="Reorganization and Realignment " sheetId="12" r:id="rId12"/>
    <s:sheet name="Investments" sheetId="13" r:id="rId13"/>
    <s:sheet name="Long-Term Debt (Notes)" sheetId="14" r:id="rId14"/>
    <s:sheet name="Fair Value Measurements" sheetId="15" r:id="rId15"/>
    <s:sheet name="Impairment of Long-Lived Assets" sheetId="16" r:id="rId16"/>
    <s:sheet name="Income Taxes" sheetId="17" r:id="rId17"/>
    <s:sheet name="Net Income Per Share" sheetId="18" r:id="rId18"/>
    <s:sheet name="Stockholders' Equity" sheetId="19" r:id="rId19"/>
    <s:sheet name="Transactions with Related Parti" sheetId="20" r:id="rId20"/>
    <s:sheet name="Legal and Environmental Matters" sheetId="21" r:id="rId21"/>
    <s:sheet name="Multiemployer Pension Plan" sheetId="22" r:id="rId22"/>
    <s:sheet name="New Accounting Standards" sheetId="23" r:id="rId23"/>
    <s:sheet name="Basis of Presentation (Tables)" sheetId="24" r:id="rId24"/>
    <s:sheet name="Discontinued Operations (Tables" sheetId="25" r:id="rId25"/>
    <s:sheet name="System Optimization Losses (G26" sheetId="26" r:id="rId26"/>
    <s:sheet name="Acquisitions (Tables)" sheetId="27" r:id="rId27"/>
    <s:sheet name="Reorganization and Realignmen28" sheetId="28" r:id="rId28"/>
    <s:sheet name="Investments (Tables)" sheetId="29" r:id="rId29"/>
    <s:sheet name="Long-Term Debt (Tables)" sheetId="30" r:id="rId30"/>
    <s:sheet name="Fair Value Measurements (Tables" sheetId="31" r:id="rId31"/>
    <s:sheet name="Impairment of Long-Lived Asse32" sheetId="32" r:id="rId32"/>
    <s:sheet name="Net Income Per Share (Tables)" sheetId="33" r:id="rId33"/>
    <s:sheet name="Stockholders' Equity (Tables)" sheetId="34" r:id="rId34"/>
    <s:sheet name="Basis of Presentation Schedule " sheetId="35" r:id="rId35"/>
    <s:sheet name="Discontinued Operations (Loss) " sheetId="36" r:id="rId36"/>
    <s:sheet name="Discontinued Operations Gain on" sheetId="37" r:id="rId37"/>
    <s:sheet name="System Optimization Losses (G38" sheetId="38" r:id="rId38"/>
    <s:sheet name="System Optimization Losses (G39" sheetId="39" r:id="rId39"/>
    <s:sheet name="Acquisitions (Details)" sheetId="40" r:id="rId40"/>
    <s:sheet name="Reorganization and Realignmen41" sheetId="41" r:id="rId41"/>
    <s:sheet name="Reorganization and Realignmen42" sheetId="42" r:id="rId42"/>
    <s:sheet name="Reorganization and Realignmen43" sheetId="43" r:id="rId43"/>
    <s:sheet name="Reorganization and Realignmen44" sheetId="44" r:id="rId44"/>
    <s:sheet name="Reorganization and Realignmen45" sheetId="45" r:id="rId45"/>
    <s:sheet name="Investments TimWen (Details)" sheetId="46" r:id="rId46"/>
    <s:sheet name="Long-Term Debt (Details)" sheetId="47" r:id="rId47"/>
    <s:sheet name="Fair Value Measurements Financi" sheetId="48" r:id="rId48"/>
    <s:sheet name="Fair Value Measurements Derivat" sheetId="49" r:id="rId49"/>
    <s:sheet name="Fair Value Measurements Non-Rec" sheetId="50" r:id="rId50"/>
    <s:sheet name="Impairment of Long-Lived Asse51" sheetId="51" r:id="rId51"/>
    <s:sheet name="Income Taxes (Details)" sheetId="52" r:id="rId52"/>
    <s:sheet name="Net Income Per Share (Details)" sheetId="53" r:id="rId53"/>
    <s:sheet name="Stockholders' Equity Rollforwar" sheetId="54" r:id="rId54"/>
    <s:sheet name="Stockholders' Equity Repurchase" sheetId="55" r:id="rId55"/>
    <s:sheet name="Stockholders' Equity Accumulate" sheetId="56" r:id="rId56"/>
    <s:sheet name="Transactions with Related Par57" sheetId="57" r:id="rId57"/>
    <s:sheet name="Legal and Environmental Matte58" sheetId="58" r:id="rId58"/>
    <s:sheet name="Multiemployer Pension Plan (Det" sheetId="59" r:id="rId59"/>
    <s:sheet name="New Accounting Standards (Detai" sheetId="60" r:id="rId60"/>
  </s:sheets>
  <s:definedNames/>
  <s:calcPr calcId="124519" calcMode="auto" fullCalcOnLoad="1"/>
</s:workbook>
</file>

<file path=xl/sharedStrings.xml><?xml version="1.0" encoding="utf-8"?>
<sst xmlns="http://schemas.openxmlformats.org/spreadsheetml/2006/main" uniqueCount="636">
  <si>
    <t>Document and Entity Information - shares</t>
  </si>
  <si>
    <t>9 Months Ended</t>
  </si>
  <si>
    <t>Sep. 27, 2015</t>
  </si>
  <si>
    <t>Oct. 29, 2015</t>
  </si>
  <si>
    <t>Document and Entity Information [Abstract]</t>
  </si>
  <si>
    <t>Entity Registrant Name</t>
  </si>
  <si>
    <t>WENDY'S CO</t>
  </si>
  <si>
    <t>Entity Central Index Key</t>
  </si>
  <si>
    <t>Current Fiscal Year End Date</t>
  </si>
  <si>
    <t>--01-03</t>
  </si>
  <si>
    <t>Entity Filer Category</t>
  </si>
  <si>
    <t>Large Accelerated Filer</t>
  </si>
  <si>
    <t>Document Type</t>
  </si>
  <si>
    <t>10-Q</t>
  </si>
  <si>
    <t>Document Period End Date</t>
  </si>
  <si>
    <t>Sep. 27,
		2015</t>
  </si>
  <si>
    <t>Document Fiscal Year Focus</t>
  </si>
  <si>
    <t>Document Fiscal Period Focus</t>
  </si>
  <si>
    <t>Q3</t>
  </si>
  <si>
    <t>Amendment Flag</t>
  </si>
  <si>
    <t>false</t>
  </si>
  <si>
    <t>Entity Common Stock, Shares Outstanding</t>
  </si>
  <si>
    <t>Condensed Consolidated Balance Sheets - USD ($) $ in Thousands</t>
  </si>
  <si>
    <t>Dec. 28, 2014</t>
  </si>
  <si>
    <t>Current assets:</t>
  </si>
  <si>
    <t>Cash and cash equivalents</t>
  </si>
  <si>
    <t>Accounts and notes receivable</t>
  </si>
  <si>
    <t>Inventories</t>
  </si>
  <si>
    <t>Prepaid expenses and other current assets</t>
  </si>
  <si>
    <t>Deferred income tax benefit</t>
  </si>
  <si>
    <t>Advertising funds restricted assets</t>
  </si>
  <si>
    <t>Current assets of discontinued operations</t>
  </si>
  <si>
    <t>Total current assets</t>
  </si>
  <si>
    <t>Properties</t>
  </si>
  <si>
    <t>Goodwill</t>
  </si>
  <si>
    <t>Other intangible assets</t>
  </si>
  <si>
    <t>Investments</t>
  </si>
  <si>
    <t>Other assets</t>
  </si>
  <si>
    <t>Noncurrent assets of discontinued operations</t>
  </si>
  <si>
    <t>Total assets</t>
  </si>
  <si>
    <t>Current liabilities:</t>
  </si>
  <si>
    <t>Current portion of long-term debt</t>
  </si>
  <si>
    <t>[1]</t>
  </si>
  <si>
    <t>Accounts payable</t>
  </si>
  <si>
    <t>Accrued expenses and other current liabilities</t>
  </si>
  <si>
    <t>Advertising funds restricted liabilities</t>
  </si>
  <si>
    <t>Current liabilities of discontinued operations</t>
  </si>
  <si>
    <t>Total current liabilities</t>
  </si>
  <si>
    <t>Long-term debt</t>
  </si>
  <si>
    <t>Deferred income taxes</t>
  </si>
  <si>
    <t>Other liabilities</t>
  </si>
  <si>
    <t>Noncurrent liabilities of discontinued operations</t>
  </si>
  <si>
    <t>Total liabilities</t>
  </si>
  <si>
    <t>Commitments and contingencies</t>
  </si>
  <si>
    <t xml:space="preserve"> </t>
  </si>
  <si>
    <t>Stockholders’ equity:</t>
  </si>
  <si>
    <t>Common stock, $0.10 par value; 1,500,000 shares authorized; 470,424 shares issued</t>
  </si>
  <si>
    <t>Additional paid-in capital</t>
  </si>
  <si>
    <t>Accumulated deficit</t>
  </si>
  <si>
    <t>Common stock held in treasury, at cost; 197,090 and 104,614 shares, respectively</t>
  </si>
  <si>
    <t>Accumulated other comprehensive loss</t>
  </si>
  <si>
    <t>Total stockholders’ equity</t>
  </si>
  <si>
    <t>Total liabilities and stockholders’ equity</t>
  </si>
  <si>
    <t>Capital lease obligations as of December 28, 2014 and the related amounts payable within one year have been updated to exclude the Bakery’s capital lease obligations as a result of the sale of the Bakery during the second quarter of 2015 and the presentation as discontinued operations in our condensed consolidated balance sheet as of December 28, 2014.</t>
  </si>
  <si>
    <t>Condensed Consolidated Balance Sheets Balance Sheet Parentheticals - $ / shares shares in Thousands</t>
  </si>
  <si>
    <t>Statement of Financial Position [Abstract]</t>
  </si>
  <si>
    <t>Common Stock, Par Value</t>
  </si>
  <si>
    <t>Common Stock, Shares Authorized</t>
  </si>
  <si>
    <t>Common Stock, Shares Issued</t>
  </si>
  <si>
    <t>Treasury Stock, Shares</t>
  </si>
  <si>
    <t>Condensed Consolidated Statements of Operations - USD ($) $ in Thousands</t>
  </si>
  <si>
    <t>3 Months Ended</t>
  </si>
  <si>
    <t>Sep. 28, 2014</t>
  </si>
  <si>
    <t>Revenues:</t>
  </si>
  <si>
    <t>Sales</t>
  </si>
  <si>
    <t>Franchise revenues</t>
  </si>
  <si>
    <t>Revenues</t>
  </si>
  <si>
    <t>Costs and expenses:</t>
  </si>
  <si>
    <t>Cost of sales</t>
  </si>
  <si>
    <t>General and administrative</t>
  </si>
  <si>
    <t>Depreciation and amortization</t>
  </si>
  <si>
    <t>System optimization losses (gains), net</t>
  </si>
  <si>
    <t>Reorganization and realignment costs</t>
  </si>
  <si>
    <t>[2]</t>
  </si>
  <si>
    <t>Impairment of long-lived assets</t>
  </si>
  <si>
    <t>Other operating expense, net</t>
  </si>
  <si>
    <t>Costs and expenses</t>
  </si>
  <si>
    <t>Operating profit</t>
  </si>
  <si>
    <t>Interest expense</t>
  </si>
  <si>
    <t>Loss on early extinguishment of debt</t>
  </si>
  <si>
    <t>Other income, net</t>
  </si>
  <si>
    <t>Income from continuing operations before income taxes</t>
  </si>
  <si>
    <t>Provision for income taxes</t>
  </si>
  <si>
    <t>Income from continuing operations</t>
  </si>
  <si>
    <t>Discontinued operations:</t>
  </si>
  <si>
    <t>(Loss) income from discontinued operations, net of income taxes</t>
  </si>
  <si>
    <t>(Loss) gain on disposal of discontinued operations, net of income taxes</t>
  </si>
  <si>
    <t>Net (loss) income from discontinued operations</t>
  </si>
  <si>
    <t>Net income</t>
  </si>
  <si>
    <t>Basic and diluted income (loss) per share:</t>
  </si>
  <si>
    <t>Continuing operations</t>
  </si>
  <si>
    <t>Discontinued operations</t>
  </si>
  <si>
    <t>Dividends per share</t>
  </si>
  <si>
    <t>Reclassifications have been made to the prior year presentation to include sales of restaurants previously reported in “Other operating expense, net” to conform to the current year presentation. Reclassifications have also been made to reflect the Bakery’s gain on sales of other assets as discontinued operations. See Note 1 for further details.</t>
  </si>
  <si>
    <t>Previously titled “Facilities action charges (income), net.”</t>
  </si>
  <si>
    <t>Condensed Consolidated Statements of Comprehensive (Loss) Income - USD ($) $ in Thousands</t>
  </si>
  <si>
    <t>Other comprehensive loss, net:</t>
  </si>
  <si>
    <t>Foreign currency translation adjustment</t>
  </si>
  <si>
    <t>Change in unrecognized pension loss, net of income tax benefit (provision) of $124 and $(213), respectively</t>
  </si>
  <si>
    <t>Effect of cash flow hedges, net of income tax (provision) benefit of $(273) and $(549) for the three months and $1,217 and $972 for the nine months ended September 27, 2015 and September 28, 2014, respectively</t>
  </si>
  <si>
    <t>Other comprehensive loss, net</t>
  </si>
  <si>
    <t>Comprehensive (loss) income</t>
  </si>
  <si>
    <t>Condensed Consolidated Statements of Comprehensive Income (Parenthetical) - USD ($) $ in Thousands</t>
  </si>
  <si>
    <t>Change in unrecognized pension loss (income), income tax benefit (provision) of $124 and $(213), respectively</t>
  </si>
  <si>
    <t>Effect of change in cash flow hedges, income tax (provision) benefit of $(273) and $(549) for the three months and $1,217 and $972 for the nine months ended September 27, 2015 and September 28, 2014, respectively</t>
  </si>
  <si>
    <t>Condensed Consolidated Statements of Cash Flows - USD ($) $ in Thousands</t>
  </si>
  <si>
    <t>12 Months Ended</t>
  </si>
  <si>
    <t>Cash flows from operating activities:</t>
  </si>
  <si>
    <t>Adjustments to reconcile net income to net cash provided by operating activities:</t>
  </si>
  <si>
    <t>Share-based compensation</t>
  </si>
  <si>
    <t>Deferred income tax</t>
  </si>
  <si>
    <t>Excess tax benefits from share-based compensation</t>
  </si>
  <si>
    <t>Non-cash rent expense, net</t>
  </si>
  <si>
    <t>Net receipt of deferred vendor incentives</t>
  </si>
  <si>
    <t>System optimization gains, net</t>
  </si>
  <si>
    <t>Gain on disposal of the Bakery</t>
  </si>
  <si>
    <t>Gain on sales of investments, net</t>
  </si>
  <si>
    <t>Distributions received from TimWen joint venture</t>
  </si>
  <si>
    <t>Equity in earnings in joint venture, net</t>
  </si>
  <si>
    <t>Long-term debt-related activities, net (see below)</t>
  </si>
  <si>
    <t>Other, net</t>
  </si>
  <si>
    <t>Changes in operating assets and liabilities:</t>
  </si>
  <si>
    <t>Restricted cash</t>
  </si>
  <si>
    <t>Net cash provided by operating activities</t>
  </si>
  <si>
    <t>Cash flows from investing activities:</t>
  </si>
  <si>
    <t>Capital expenditures</t>
  </si>
  <si>
    <t>Acquisitions</t>
  </si>
  <si>
    <t>Dispositions</t>
  </si>
  <si>
    <t>Proceeds from sale of the Bakery</t>
  </si>
  <si>
    <t>Proceeds from sales of investments</t>
  </si>
  <si>
    <t>Payments for investments</t>
  </si>
  <si>
    <t>Notes receivable from franchisees, net</t>
  </si>
  <si>
    <t>Changes in restricted cash</t>
  </si>
  <si>
    <t>Net cash used in investing activities</t>
  </si>
  <si>
    <t>Cash flows from financing activities:</t>
  </si>
  <si>
    <t>Proceeds from long-term debt</t>
  </si>
  <si>
    <t>Repayments of long-term debt</t>
  </si>
  <si>
    <t>Deferred financing costs</t>
  </si>
  <si>
    <t>Change in restricted cash</t>
  </si>
  <si>
    <t>Repurchases of common stock</t>
  </si>
  <si>
    <t>Dividends</t>
  </si>
  <si>
    <t>Proceeds from stock option exercises</t>
  </si>
  <si>
    <t>Net cash used in financing activities</t>
  </si>
  <si>
    <t>Net cash used in operations before effect of exchange rate changes on cash</t>
  </si>
  <si>
    <t>Effect of exchange rate changes on cash</t>
  </si>
  <si>
    <t>Net decrease in cash and cash equivalents</t>
  </si>
  <si>
    <t>Cash and cash equivalents at beginning of period</t>
  </si>
  <si>
    <t>Cash and cash equivalents at end of period</t>
  </si>
  <si>
    <t>Details of cash flows from operating activities:</t>
  </si>
  <si>
    <t>Accretion of long-term debt</t>
  </si>
  <si>
    <t>Amortization of deferred financing costs</t>
  </si>
  <si>
    <t>Payments for termination of cash flow hedges</t>
  </si>
  <si>
    <t>Reclassification of unrealized losses on cash flow hedges</t>
  </si>
  <si>
    <t>Cash paid for:</t>
  </si>
  <si>
    <t>Interest</t>
  </si>
  <si>
    <t>Income taxes, net of refunds</t>
  </si>
  <si>
    <t>Supplemental non-cash investing and financing activities:</t>
  </si>
  <si>
    <t>Capital expenditures included in accounts payable</t>
  </si>
  <si>
    <t>Capitalized lease obligations</t>
  </si>
  <si>
    <t>Accrued debt issuance costs</t>
  </si>
  <si>
    <t>Basis of Presentation</t>
  </si>
  <si>
    <t>Organization, Consolidation and Presentation of Financial Statements [Abstract]</t>
  </si>
  <si>
    <t>Basis of Presentation The accompanying unaudited condensed consolidated financial statements (the “Financial Statements”) of The Wendy’s Company (“The Wendy’s Company” and, together with its subsidiaries, the “Company,” “we,” “us” or “our”) have been prepared in accordance with accounting principles generally accepted in the United States of America (“GAAP”) for interim financial information and, therefore, do not include all information and footnotes required by GAAP for complete financial statements. In our opinion, the Financial Statements contain all adjustments necessary to present fairly our financial position as of September 27, 2015 and the results of our operations for the three and nine months ended September 27, 2015 and September 28, 2014 and cash flows for the nine months ended September 27, 2015 and September 28, 2014 . The results of operations for the three and nine months ended September 27, 2015 are not necessarily indicative of the results to be expected for the full 2015 fiscal year. These Financial Statements should be read in conjunction with the audited consolidated financial statements for The Wendy’s Company and notes thereto, included in our Annual Report on Form 10-K for the fiscal year ended December 28, 2014 (the “Form 10-K”). The principal subsidiary of the Company is Wendy’s International, LLC and its subsidiaries (“Wendy’s”). The Company manages and internally reports its business geographically. The operation and franchising of Wendy’s ® restaurants in North America (defined as the United States of America (“U.S.”) and Canada) comprises virtually all of our current operations and represents a single reportable segment. The revenues and operating results of Wendy’s restaurants outside of North America are not material. We report on a fiscal year consisting of 52 or 53 weeks ending on the Sunday closest to December 31. All three month and nine month periods presented herein contain 13 weeks and 39 weeks, respectively. Our current 2015 fiscal year, ending on January 3, 2016, will contain 53 weeks and, accordingly, our fourth quarter of 2015 will contain 14 weeks. All references to years and quarters relate to fiscal periods rather than calendar periods. On May 31, 2015, Wendy’s completed the sale of its company-owned bakery, The New Bakery Company, LLC (the “Bakery”), a 100% owned subsidiary of Wendy’s. As a result of the sale of the Bakery, as further discussed in Note 2, the Bakery’s results of operations for all periods presented and the (loss) gain on disposal have been included in “Net (loss) income from discontinued operations” in our condensed consolidated statements of operations. Additionally, the Bakery’s assets and liabilities have been presented as discontinued operations in our condensed consolidated balance sheet as of December 28, 2014. In connection with the reimaging of restaurants as part of our Image Activation program, we have recorded $2,475 and $6,578 of accelerated depreciation and amortization during the three and nine months ended September 27, 2015, respectively, and $1,180 and $16,199 during the three and nine months ended September 28, 2014, respectively, on certain long-lived assets to reflect their use over shortened estimated useful lives. We describe the circumstances under which we record accelerated depreciation and amortization for properties in our Form 10-K. Certain reclassifications have been made to the prior year presentation to conform to the current year presentation. During the second quarter of 2015, the Company early adopted an amendment requiring debt issuance costs to be presented in the balance sheet as a direct reduction of the related debt liability rather than as an asset. The adoption of this guidance resulted in the reclassification of debt issuance costs of $8,243 from “Other assets” to “Long-term debt” in our condensed consolidated balance sheet as of December 28, 2014. Refer to Note 7 and Note 16 for further information. Prior to fiscal 2015, the Company reported its system optimization initiative as a discrete event and separately included the related gain or loss on sales of restaurants, impairment losses and other associated costs, along with other restructuring initiatives, in “Facilities action charges (income), net.” In February 2015, the Company announced plans to reduce its ongoing company-owned restaurant ownership to approximately 5% of the total system and further emphasized that restaurant dispositions and acquisitions are a continuous and integrated part of the overall strategy to optimize its restaurant portfolio. As a result, commencing with the first quarter of 2015, all gains and losses on dispositions are included on a separate line in our condensed consolidated statements of operations, “System optimization losses (gains), net” and impairment losses recorded in connection with the sale or anticipated sale of restaurants (“System Optimization Remeasurement”) are reclassified to “Impairment of long-lived assets.” In addition, the Company retitled the line, “Facilities action charges (income), net” to “Reorganization and realignment costs” in our condensed consolidated statements of operations to better describe the current and historical initiatives included given the reclassifications described above. The Company believes the new presentation will aid users in understanding its results of operations. The prior periods reflect reclassifications to conform to the current year presentation. All amounts being reclassified in our statements of operations were separately disclosed in the notes to our consolidated financial statements included in our Form 10-Q for the fiscal quarter ended September 28, 2014 and Form 10-K. Such reclassifications had no impact on operating profit, net income or net income per share. The following table illustrates the reclassifications made to the condensed consolidated statements of operations for the three and nine months ended September 28, 2014 : Three Months Ended Reclassifications As Previously Reported (b) Gain on dispositions, net (c) System Optimization Remeasurement (d) As Currently Reported System optimization losses, net $ — $ 368 $ — $ 368 Reorganization and realignment costs (a) 7,520 (921 ) (5,210 ) 1,389 Impairment of long-lived assets 3,408 — 5,210 8,618 Other operating expense, net 8,807 553 — 9,360 $ 19,735 $ — $ — $ 19,735 Nine Months Ended Reclassifications As Previously Reported (b) Gain on dispositions, net (c) System Optimization Remeasurement (d) As Currently Reported System optimization gains, net $ — $ (74,027 ) $ — $ (74,027 ) Reorganization and realignment costs (a) (35,630 ) 60,490 (7,484 ) 17,376 Impairment of long-lived assets 3,740 — 7,484 11,224 Other operating expense, net 4,583 13,537 — 18,120 $ (27,307 ) $ — $ — $ (27,307 ) _______________ (a) Previously titled “Facilities action charges (income), net.” (b) “As Previously Reported,” reflects adjustments to reclassify the Bakery’s other operating income, net of $24 and $61 for the three and nine months ended September 28, 2014 , respectively, from “Other operating expense, net” to “(Loss) income from discontinued operations, net of income taxes.” (c) Reclassified the gain on sales of restaurants, net, previously included in “Facilities action charges (income), net” and the gain on disposal of assets, net, which included sales of restaurants and other assets, and was previously reported in “Other operating expense, net” to a separate line in our condensed consolidated statements of operations, “System optimization losses (gains), net.” (d) Reclassified impairment losses recorded in connection with the sale or anticipated sale of restaurants (“System Optimization Remeasurement”), previously included in “Facilities action charges (income), net” to “Impairment of long-lived assets.”</t>
  </si>
  <si>
    <t>Discontinued Operations (Notes)</t>
  </si>
  <si>
    <t>Discontinued Operations and Disposal Groups [Abstract]</t>
  </si>
  <si>
    <t>Discontinued Operations</t>
  </si>
  <si>
    <t>Discontinued Operations On May 31, 2015, Wendy’s completed the sale of 100% of its membership interest in The New Bakery Company, LLC (the “Bakery”), its 100% owned subsidiary, to East Balt US, LLC (the “Buyer”) for $78,500 in cash (subject to customary purchase price adjustments). The Company also assigned certain capital leases for transportation equipment to the Buyer but retained the related obligation. Pursuant to the sale agreement, the Company is obligated to continue to provide health insurance benefits to the Bakery’s employees at the Company’s expense through December 31, 2015. The Company recorded a pre-tax gain on the disposal of the Bakery of $27,526 during the nine months ended September 27, 2015 , which included transaction closing costs and a reduction of goodwill. The Company recognized income tax expense associated with the gain on disposal of $12,709 during the nine months ended September 27, 2015 , which included the impact of the disposal of non-deductible goodwill. In conjunction with the Bakery sale, Wendy’s entered into a transition services agreement with the Buyer, pursuant to which Wendy’s will provide certain continuing corporate and shared services to the Buyer through March 31, 2016 for no additional consideration. A purchasing cooperative, Quality Supply Chain Co-op, Inc. (“QSCC”), established by Wendy’s and its franchisees, agreed to continue to source sandwich buns from the Bakery, for a specified time period following the sale of the Bakery. As a result, Wendy’s paid the Buyer $4,699 for the purchase of sandwich buns during the period from June 1, 2015 through the end of the third quarter of 2015 , which has been recorded to “Cost of sales.” Information related to the Bakery has been reflected in the accompanying condensed consolidated financial statements as follows: • Balance sheets - As a result of our sale of the Bakery on May 31, 2015, there are no remaining Bakery assets and liabilities. The Bakery’s assets and liabilities as of December 28, 2014 have been presented as discontinued operations. • Statements of operations - The Bakery’s results of operations for the period from December 29, 2014 through May 31, 2015 and the three and nine months ended September 28, 2014 have been presented as discontinued operations. In addition, the (loss) gain on disposal of the Bakery has been included in “Net (loss) income from discontinued operations” for the three and nine months ended September 27, 2015. • Statements of cash flows - The Bakery’s cash flows prior to its sale (for the period from December 29, 2014 through May 31, 2015 and for the nine months ended September 28, 2014) have been included in, and not separately reported from, our consolidated cash flows. The consolidated statement of cash flows for the nine months ended September 27, 2015 also includes the effects of the sale of the Bakery. The following table presents the Bakery’s results of operations and the (loss) gain on disposal which have been included in discontinued operations: Three Months Ended Nine Months Ended September 27, 2015 (e) September 28, September 27, September 28, Revenues (a) $ — $ 15,819 $ 25,885 $ 47,913 Cost of sales (b) (207 ) (11,162 ) (7,543 ) (34,626 ) (207 ) 4,657 18,342 13,287 General and administrative 4 (601 ) (1,093 ) (1,905 ) Depreciation and amortization (c) — (1,401 ) (2,297 ) (4,339 ) Other income (expense), net (d) 15 (30 ) (19 ) (89 ) (Loss) income from discontinued operations before income taxes (188 ) 2,625 14,933 6,954 Provision for income taxes (229 ) (928 ) (5,762 ) (2,283 ) (Loss) income from discontinued operations, net of income taxes (417 ) 1,697 9,171 4,671 Gain on disposal of discontinued operations before income taxes 188 — 27,526 — Provision for income taxes on gain on disposal (510 ) — (12,709 ) — (Loss) gain on disposal of discontinued operations, net of income taxes (322 ) — 14,817 — Net (loss) income from discontinued operations $ (739 ) $ 1,697 $ 23,988 $ 4,671 _______________ (a) Includes sales of sandwich buns and related products previously reported in “Sales” as well as rental income. (b) The nine months ended September 27, 2015 include employee separation-related costs of $791 as a result of the sale of the Bakery. In addition, the nine months ended September 27, 2015 includes a reduction to cost of sales of $12,486 resulting from the reversal of a liability associated with the Bakery’s withdrawal from a multiemployer pension plan. See Note 15 for further discussion. (c) Included in “Depreciation and amortization” in our condensed consolidated statements of cash flows for the periods presented. (d) Includes net gains on sales of other assets. During the nine months ended September 27, 2015 , the Bakery received cash proceeds of $50 resulting in net gains on sales of other assets of $32 . During the three and nine months ended September 28, 2014, the Bakery received cash proceeds of $10 and $47 , resulting in net gains on sales of other assets of $28 and $65 , respectively. (e) Represents post-closing adjustments recorded during the third quarter of 2015. The Bakery’s capital expenditures were $2,693 for the nine months ended September 27, 2015 , and $808 and $2,361 for the three and nine months ended September 28, 2014 , respectively, which are included in “Capital expenditures” in our condensed consolidated statements of cash flows. The following table summarizes the gain on the disposal of our Bakery, which has been included in discontinued operations: Nine Months Ended September 27, Proceeds from sale of the Bakery (a) $ 78,408 Net working capital (b) (5,655 ) Net properties sold (c) (30,664 ) Goodwill allocated to the sale of the Bakery (12,067 ) Other (d) (2,684 ) 27,338 Post-closing adjustments on the sale of the Bakery 188 27,526 Provision for income taxes (e) (12,709 ) Gain on disposal of discontinued operations, net of income taxes $ 14,817 _______________ (a) Represents net proceeds received, which includes the purchase price of $78,500 less transaction closing costs paid directly by the Buyer on the Company’s behalf. (b) Primarily represents accounts receivable, inventory, prepaid expenses and accounts payable. (c) Net properties sold consisted primarily of buildings, equipment and capital leases for transportation equipment. (d) Primarily includes the recognition of the Company’s obligation, pursuant to the sale agreement, to provide health insurance benefits to the Bakery’s employees through December 31, 2015 of $1,993 and transaction closing costs paid directly by the Company. (e) Includes the impact of non-deductible goodwill disposed of as a result of the sale.</t>
  </si>
  <si>
    <t>System Optimization Losses (Gains), Net</t>
  </si>
  <si>
    <t>Property, Plant and Equipment [Abstract]</t>
  </si>
  <si>
    <t>System Optimization Losses (Gains), Net In July 2013, the Company announced a system optimization initiative, as part of its brand transformation, which includes a shift from company-owned restaurants to franchised restaurants over time, through acquisitions and dispositions, as well as helping to facilitate franchisee-to-franchisee restaurant transfers. During 2013 and 2014, the Company completed the sale of 244 and 255 company-owned restaurants to franchisees, respectively. During the second quarter of 2015, the Company completed its plan to sell all of its company-owned restaurants in Canada to franchisees, with the sale of 83 Canadian restaurants, bringing the aggregate total of Canadian restaurants sold to franchisees to 129 during 2014 and 2015. In February 2015, the Company announced plans to sell approximately 540 additional restaurants to franchisees and reduce its ongoing company-owned restaurant ownership to approximately 5% of the total system by the end of 2016. During the third quarter of 2015, the Company completed the sale of nine restaurants. As of September 27, 2015, the company had classified 274 restaurants as held for sale. Gains and losses recognized on dispositions are recorded to “ System optimization losses (gains), net ” in our condensed consolidated statements of operations. Costs related to our system optimization initiative are recorded to “Reorganization and realignment costs,” and include severance and employee related costs, professional fees and other associated costs, which are further described in Note 5. The following is a summary of the disposition activity recorded as a result of our system optimization initiative: Three Months Ended Nine Months Ended September 27, September 28, September 27, September 28, 2014 (f) Number of restaurants sold to franchisees 9 12 109 190 Proceeds from sales of restaurants $ 3,084 $ 2,689 $ 39,133 $ 104,249 Net assets sold (a) (1,867 ) (1,301 ) (19,247 ) (43,317 ) Goodwill related to sales of restaurants (483 ) (478 ) (8,346 ) (14,136 ) Net (unfavorable) favorable leases (b) (1,506 ) (1,080 ) 5,889 23,901 Other (c) — (84 ) (3,224 ) 216 (772 ) (254 ) 14,205 70,913 Post-closing adjustments on sales of restaurants (d) (495 ) (421 ) (1,134 ) (1,538 ) (Loss) gain on sales of restaurants, net (1,267 ) (675 ) 13,071 69,375 Gain on sales of other assets, net (e) 1,169 307 1,680 4,652 System optimization (losses) gains, net $ (98 ) $ (368 ) $ 14,751 $ 74,027 _______________ (a) Net assets sold consisted primarily of cash, inventory and equipment. (b) During the three and nine months ended September 27, 2015 , the Company recorded favorable lease assets of $185 and $25,992 , respectively, and unfavorable lease liabilities of $1,691 and $20,103 , respectively, as a result of leasing and/or subleasing land, buildings, and/or leasehold improvements to franchisees, in connection with sales of restaurants. During the three and nine months ended September 28, 2014 , the Company recorded favorable lease assets of $1,814 and $49,206 , respectively, and unfavorable lease liabilities of $2,894 and $25,305 , respectively. (c) The nine months ended September 27, 2015 includes a deferred gain of $2,658 related to the sale of 14 Canadian restaurants to a franchisee during the second quarter of 2015, as a result of certain contingencies related to the extension of lease terms. The deferred gain is included in “Other liabilities.” The nine months ended September 27, 2015 also includes a note receivable of $1,801 from a franchisee in connection with the sale of 16 Canadian restaurants, which was recognized as part of the overall loss on sale during the second quarter of 2015. (d) During the nine months ended September 27, 2015 , notes receivable from franchisees in connection with sales of restaurants in 2014 were repaid and as a result, we recognized the related gain on sale of $2,450 . (e) During the three and nine months ended September 27, 2015 , Wendy’s received cash proceeds of $4,576 and $7,174 , respectively, primarily from the sale of surplus properties. During the three and nine months ended September 28, 2014 , Wendy’s received cash proceeds of $989 and $15,596 , respectively, primarily from the sale of surplus properties and the sale of a company-owned aircraft. (f) Reclassifications have been made to the prior year presentation to include sales of restaurants previously reported in “Other operating expense, net” to conform to the current year presentation. Reclassifications have also been made to reflect the Bakery’s gain on sales of other assets as discontinued operations. See Note 1 for further details. Assets Held for Sale September 27, December 28, 2014 (a) Number of restaurants classified as held for sale 274 106 Net restaurant assets held for sale (b) $ 103,561 $ 25,266 Other assets held for sale (b) $ 5,144 $ 13,469 _______________ (a) Reclassifications have been made to the prior year presentation to include restaurants previously excluded from our system optimization initiative to conform to the current year presentation. See Note 1 for further details. (b) Net restaurant assets held for sale include company-owned restaurants and consist primarily of cash, inventory, equipment and an estimate of allocable goodwill. Other assets held for sale primarily consist of surplus properties. Assets held for sale are included in “ Prepaid expenses and other current assets .”</t>
  </si>
  <si>
    <t>Business Combinations [Abstract]</t>
  </si>
  <si>
    <t>Acquisitions The following is a summary of the acquisition activity recorded for acquisitions of franchised restaurants during the periods presented and includes adjustments to the allocation of the purchase price for prior acquisitions within the one year measurement period: Nine Months Ended September 27, September 28, Restaurants acquired from franchisees 4 6 Properties $ 1,303 $ 3,870 Acquired franchise rights 760 2,000 Goodwill 127 720 Deferred taxes and other assets (40 ) 46 Capital leases obligations (438 ) — Unfavorable leases (440 ) — Deferred taxes and other liabilities (40 ) (338 ) Gain on acquisition of restaurants — (349 ) Total consideration paid, net of cash received $ 1,232 $ 5,949</t>
  </si>
  <si>
    <t>Reorganization and Realignment Costs (Notes)</t>
  </si>
  <si>
    <t>Restructuring and Related Activities [Abstract]</t>
  </si>
  <si>
    <t>Restructuring and Related Activities Disclosure [Text Block]</t>
  </si>
  <si>
    <t>Reorganization and Realignment Costs The following is a summary of the initiatives included in “Reorganization and realignment costs:” Three Months Ended Nine Months Ended September 27, September 28, September 27, September 28, G&amp;A realignment $ 1,461 $ — $ 9,996 $ — System optimization initiative 4,293 1,389 6,650 17,376 Reorganization and realignment costs $ 5,754 $ 1,389 $ 16,646 $ 17,376 G&amp;A Realignment In November 2014, the Company initiated a plan to reduce its general and administrative expenses. The plan includes a realignment and reinvestment of resources to focus primarily on accelerated restaurant development and consumer-facing restaurant technology to drive long-term growth. The Company expects to achieve the majority of the expense reductions through the realignment of its U.S. field operations and savings at its Restaurant Support Center in Dublin, Ohio, which was substantially completed by the end of the second quarter of 2015. The Company recognized costs totaling $9,996 during the first nine months of 2015 and $22,922 in aggregate since inception. The Company expects to incur additional costs aggregating approximately $3,000 during the remainder of 2015 and 2016, comprised primarily of recruitment and relocation costs for the reinvestment in resources to drive long-term growth. The following is a summary of the activity recorded as a result of our G&amp;A realignment plan: Three Months Ended Nine Months Ended Total Incurred Since Inception September 27, September 27, Severance and related employee costs $ 513 $ 3,132 $ 15,049 Recruitment and relocation costs 270 1,254 1,463 Other 2 43 131 785 4,429 16,643 Share-based compensation (a) 676 5,567 6,279 Total G&amp;A realignment $ 1,461 $ 9,996 $ 22,922 _______________ (a) Represents incremental share-based compensation resulting from the modification of stock options and performance-based awards in connection with the termination of employees under our G&amp;A realignment plan. The table below presents a rollforward of our accruals for our G&amp;A realignment plan, which are included in “Accrued expenses and other current liabilities” and “Other liabilities.” Balance December 28, 2014 Charges Payments Balance September 27, 2015 Severance and related employee costs $ 11,609 $ 3,132 $ (9,256 ) $ 5,485 Recruitment and relocation costs 149 1,254 (1,238 ) 165 Other 5 43 (48 ) — $ 11,763 $ 4,429 $ (10,542 ) $ 5,650 System Optimization Initiative The Company has recognized costs related to its system optimization initiative which includes a shift from company-owned restaurants to franchised restaurants over time, through acquisitions and dispositions, as well as helping to facilitate franchisee-to-franchisee restaurant transfers. In connection with its system optimization initiative, the Company expects to incur additional costs of approximately $10,000 in aggregate during the remainder of 2015 and 2016. Such costs are primarily comprised of accelerated amortization of previously acquired franchise rights related to company-owned restaurants in territories that will be sold to franchisees of approximately $3,000 and professional fees of approximately $7,000 . The following is a summary of the costs recorded as a result of our system optimization initiative: Three Months Ended Nine Months Ended Total Incurred Since Inception September 27, September 28, September 27, September 28, Severance and related employee costs $ 225 $ 715 $ 854 $ 6,641 $ 18,112 Professional fees 242 38 393 3,227 6,206 Other (a) 337 511 292 3,273 4,833 804 1,264 1,539 13,141 29,151 Accelerated depreciation and amortization (b) 3,489 — 5,111 475 22,525 Share-based compensation (c) — 125 — 3,760 5,013 Total system optimization initiative $ 4,293 $ 1,389 $ 6,650 $ 17,376 $ 56,689 _______________ (a) The nine months ended September 27, 2015 includes a reversal of an accrual of $210 as a result of a change in estimate. (b) Primarily includes accelerated amortization of previously acquired franchise rights related to company-owned restaurants in territories that will be or have been sold in connection with our system optimization initiative. (c) Represents incremental share-based compensation resulting from the modification of stock options and performance-based awards in connection with the termination of employees under our system optimization initiative. The table below presents a rollforward of our accrual for our system optimization initiative, which is included in “Accrued expenses and other current liabilities.” Balance December 28, 2014 Charges Payments Balance September 27, 2015 Severance and related employee costs $ 2,235 $ 854 $ (3,003 ) $ 86 Professional fees 146 393 (488 ) 51 Other 423 292 (523 ) 192 $ 2,804 $ 1,539 $ (4,014 ) $ 329</t>
  </si>
  <si>
    <t>TimWen [Member]</t>
  </si>
  <si>
    <t>Schedule of Equity Method Investments [Line Items]</t>
  </si>
  <si>
    <t>Investments Investment in TimWen Wendy’s is a partner in a Canadian restaurant real estate joint venture (“TimWen”) with a subsidiary of Restaurant Brands International Inc., a quick-service restaurant company that owns the Tim Hortons ® brand. (Tim Hortons is a registered trademark of The TDL Group Corp./Groupe TDL Corporation.) Wendy’s 50% share of the joint venture is accounted for using the equity method of accounting. Our equity in earnings from TimWen is included in “ Other operating expense, net .” As described in Note 3, the Company completed its plan to sell all of its company-owned restaurants in Canada to franchisees during the second quarter of 2015; however, the Company plans to retain its ownership in TimWen. Presented below is an unaudited summary of activity related to our investment in TimWen included in “Investments” in our condensed consolidated financial statements: Nine Months Ended September 27, September 28, Balance at beginning of period $ 69,790 $ 79,810 Equity in earnings for the period 8,689 9,651 Amortization of purchase price adjustments (a) (1,721 ) (1,992 ) 6,968 7,659 Distributions received (9,198 ) (10,028 ) Foreign currency translation adjustment included in “Other comprehensive loss, net” (8,928 ) (3,187 ) Balance at end of period $ 58,632 $ 74,254 _______________ (a) Based upon an average original aggregate life of 21 years.</t>
  </si>
  <si>
    <t>Long-Term Debt (Notes)</t>
  </si>
  <si>
    <t>Debt Disclosure [Abstract]</t>
  </si>
  <si>
    <t>Long-Term Debt</t>
  </si>
  <si>
    <t>Long-Term Debt Long-term debt consisted of the following: September 27, December 28, 2014 Series 2015-1 Class A-2 Notes: Series 2015-1 Class A-2-I Notes $ 875,000 $ — Series 2015-1 Class A-2-II Notes 900,000 — Series 2015-1 Class A-2-III Notes 500,000 — Term A Loans, repaid in June 2015 — 541,733 Term B Loans, repaid in June 2015 — 759,758 7% debentures, due in 2025 86,743 85,853 Capital lease obligations, due through 2045 (a) 82,763 59,073 Unamortized debt issuance costs (b) (41,374 ) (8,243 ) 2,403,132 1,438,174 Less amounts payable within one year (a) (23,198 ) (53,202 ) Total long-term debt $ 2,379,934 $ 1,384,972 _______________ (a) Capital lease obligations as of December 28, 2014 and the related amounts payable within one year have been updated to exclude the Bakery’s capital lease obligations as a result of the sale of the Bakery during the second quarter of 2015 and the presentation as discontinued operations in our condensed consolidated balance sheet as of December 28, 2014. (b) During the second quarter of 2015, the Company early adopted an amendment requiring debt issuance costs be presented in the balance sheet as a direct reduction of the related debt liability rather than as an asset. The adoption of this guidance resulted in the reclassification of debt issuance costs of $8,243 from “Other assets” to “Long-term debt” in our condensed consolidated balance sheet as of December 28, 2014. See Note 1 and Note 16 for further information. Aggregate annual maturities of long-term debt, excluding the effect of purchase accounting adjustments, as of September 27, 2015 were as follows: Fiscal Year 2015 (a) $ 5,773 2016 23,193 2017 23,373 2018 24,482 2019 862,857 Thereafter 1,518,085 $ 2,457,763 _______________ (a) Represents maturities of long-term debt for the remainder of our 2015 fiscal year, from September 28, 2015 through January 3, 2016. Except as described below, the Company did not have any significant changes to its long-term debt as disclosed in the notes to our consolidated financial statements included in the Form 10-K. On June 1, 2015, Wendy’s Funding, LLC (“Wendy’s Funding” or the “Master Issuer”), a limited-purpose, bankruptcy-remote, wholly-owned indirect subsidiary of The Wendy’s Company, entered into a base indenture and a related supplemental indenture (collectively, the “Indenture”) under which the Master Issuer may issue multiple series of notes. On the same date, the Master Issuer issued Series 2015-1 3.371% Fixed Rate Senior Secured Notes, Class A-2-I (the “Class A-2-I Notes”) with an initial principal amount of $875,000 , Series 2015-1 4.080% Fixed Rate Senior Secured Notes, Class A-2-II (the “Class A-2-II Notes”) with an initial principal amount of $900,000 and the Series 2015-1 4.497% Fixed Rate Senior Secured Notes, Class A-2-III, (the “Class A-2-III Notes”) with an initial principal amount of $500,000 (collectively the “Series 2015-1 Class A-2 Notes”). In addition, the Master Issuer entered into a revolving financing facility of Series 2015-1 Variable Funding Senior Secured Notes, Class A-1 (the “Series 2015-1 Class A-1 Notes” and, together with the Series 2015-1 Class A-2 Notes, the “Series 2015-1 Senior Notes”), which allows for the drawing of up to $150,000 under the Series 2015-1 Class A-1 Notes, which include certain credit instruments, including a letter of credit facility. The Series 2015-1 Class A-1 Notes were issued under the Indenture and allow for drawings on a revolving basis. During the third quarter of 2015, the Company borrowed and repaid $19,000 under the Series 2015-1 Class A-1 Notes. The Series 2015-1 Senior Notes were issued in a securitization transaction pursuant to which certain of the Company’s domestic and foreign revenue-generating assets, consisting principally of franchise-related agreements, real estate assets, and intellectual property and license agreements for the use of intellectual property, were contributed or otherwise transferred to the Master Issuer and certain other limited-purpose, bankruptcy-remote, wholly-owned indirect subsidiaries of the Company that act as guarantors (the “Guarantors”) of the Series 2015-1 Senior Notes and that have pledged substantially all of their assets, excluding certain real estate assets and subject to certain limitations, to secure the Series 2015-1 Senior Notes. The Company has guaranteed the obligations of the Master Issuer under the Indenture and the Series 2015-I Senior Notes and pledged substantially all of its assets to secure such obligations. Interest and principal payments on the Series 2015-1 Class A-2 Notes are payable on a quarterly basis. The requirement to make such quarterly principal payments on the Series 2015-1 Class A-2 Notes is subject to certain financial conditions set forth in the Indenture. The legal final maturity date of the Series 2015-I Class A-2 Notes is in June 2045, but, unless earlier prepaid to the extent permitted under the Indenture, the anticipated repayment dates of the Class A-2-I Notes, the Class A-2-II Notes and the Class A-2-III Notes will be 4.25 , 7 and 10 years, respectively, from the date of issuance (the “Anticipated Repayment Dates”). If the Master Issuer has not repaid or refinanced the Series 2015-1 Class A-2 Notes prior to the respective Anticipated Repayment Dates, additional interest will accrue pursuant to the Indenture. The Series 2015-1 Class A-1 Notes will accrue interest at a variable interest rate based on (i) the prime rate, (ii) overnight federal funds rates, (iii) the London interbank offered rate for U.S. Dollars or (iv) with respect to advances made by conduit investors, the weighted average cost of, or related to, the issuance of commercial paper allocated to fund or maintain such advances, in each case plus any applicable margin and as specified in the Series 2015-1 Class A-1 note agreement. There is a commitment fee on the unused portion of the Series 2015-1 Class A-1 Notes which ranges from 0.50% to 0.85% based on utilization. It is anticipated that the principal and interest on the Series 2015-1 Class A-1 Notes will be repaid in full on or prior to June 2020, subject to two additional one-year extensions. Following the anticipated repayment date (and any extensions thereof), additional interest will accrue on the Series 2015-1 Class A-1 Notes equal to 5.0% per year. As of September 27, 2015, $22,052 of letters of credit were outstanding against the Series 2015-1 Class A-1 Notes, which relate primarily to interest reserves required under the Indenture. During the nine months ended September 27, 2015, the Company incurred debt issuance costs of $43,751 in connection with the issuance of the Series 2015-1 Senior Notes. The debt issuance costs are being amortized to “Interest expense” through the Anticipated Repayment Dates of the Series 2015-1 Senior Notes utilizing the effective interest rate method. As of September 27, 2015, the effective interest rates, including the amortization of debt issuance costs, were 3.789% , 4.338% and 4.681% for the Class A-2-I Notes, Class A-2-II Notes and Class A-2-III Notes, respectively. The Series 2015-1 Senior Notes are subject to a series of covenants and restrictions customary for transactions of this type, including (i) that the Master Issuer maintains specified reserve accounts to be used to make required payments in respect of the Series 2015-1 Senior Notes, (ii) provisions relating to optional and mandatory prepayments and the related payment of specified amounts, including specified make-whole payments in the case of the Series 2015-1 Class A-2 Notes under certain circumstances, (iii) certain indemnification payments in the event, among other things, the assets pledged as collateral for the Series 2015-1 Senior Notes are in stated ways defective or ineffective and (iv) covenants relating to recordkeeping, access to information and similar matters. The Series 2015-1 Senior Notes are also subject to customary rapid amortization events provided for in the Indenture, including events tied to failure to maintain stated debt service coverage ratios, the sum of global gross sales for specified restaurants being below certain levels on certain measurement dates, certain manager termination events, an event of default, and the failure to repay or refinance the Series 2015-1 Class A-2 Notes on the applicable scheduled maturity date. The Series 2015-1 Senior Notes are also subject to certain customary events of default, including events relating to non-payment of required interest, principal, or other amounts due on or with respect to the Series 2015-1 Senior Notes, failure to comply with covenants within certain time frames, certain bankruptcy events, breaches of specified representations and warranties, failure of security interests to be effective, and certain judgments. In accordance with the Indenture, certain cash accounts have been established with the Indenture trustee for the benefit of the trustee and the noteholders, and are restricted in their use. As of September 27, 2015 , Wendy’s Funding had restricted cash of $29,373 , which primarily represented cash collections and cash reserves held by the trustee to be used for payments of principal, interest and commitment fees required for the Series 2015-1 Class A-2 Notes. Such restricted cash is included in “ Prepaid expenses and other current assets ” in the condensed consolidated balance sheet as of September 27, 2015 . Changes in such restricted cash have been presented as a component of cash flows from operating and financing activities in the condensed consolidated statement of cash flows since the cash is restricted to the payment of interest and principal, respectively. The proceeds from the issuance of the Series 2015-1 Class A-2 Notes, were used to repay all amounts outstanding on the Term A Loans and Term B Loans under the Company’s May 16, 2013 Restated Credit Agreement amended on September 24, 2013 (the “2013 Restated Credit Agreement”). In connection with the repayment of the Term A Loans and Term B Loans, Wendy’s terminated the related interest rate swaps with notional amounts totaling $350,000 and $100,000 , respectively, which had been designated as cash flow hedges. See Note 8 for more information on the interest rate swaps. As a result, the Company recorded a loss on early extinguishment of debt of $7,295 during the second quarter of 2015, primarily consisting of the write-off of deferred costs related to the 2013 Restated Credit Agreement of $7,233 and fees paid to terminate the related interest rate swaps of $62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 Level 1 Inputs - Quoted prices for identical assets or liabilities in active markets.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Level 3 Inputs - Pricing inputs are unobservable for the assets or liabilities and include situations where there is little, if any, market activity for the assets or liabilities. The inputs into the determination of fair value require significant management judgment or estimation. Financial Instruments The following table presents the carrying amounts and estimated fair values of the Company’s financial instruments: September 27, December 28, Carrying Amount Fair Value Carrying Amount Fair Value Fair Value Measurements Financial assets Cash equivalents $ 346 $ 346 $ 61,450 $ 61,450 Level 1 Non-current cost method investments (a) 6,176 169,614 4,264 147,760 Level 3 Financial liabilities Series 2015-1 Class A-2-I Notes (b) 875,000 876,575 — — Level 2 Series 2015-1 Class A-2-II Notes (b) 900,000 909,720 — — Level 2 Series 2015-1 Class A-2-III Notes (b) 500,000 500,950 — — Level 2 Term A Loans, repaid in June 2015 (b) — — 541,733 540,717 Level 2 Term B Loans, repaid in June 2015 (b) — — 759,758 752,160 Level 2 7% debentures, due in 2025 (b) 86,743 105,625 85,853 104,250 Level 2 Cash flow hedges (c) — — 3,343 3,343 Level 2 Guarantees of franchisee loan obligations (d) 979 979 968 968 Level 3 _______________ (a) The fair value of our indirect investment in Arby’s Restaurant Group, Inc. (“Arby’s”) is based on applying a multiple to Arby’s earnings before income taxes, depreciation and amortization per its current unaudited financial information. The carrying value of our indirect investment in Arby’s was reduced to zero during 2013 in connection with the receipt of a dividend.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The fair values were developed using market observable data for all significant inputs. (d) Wendy’s has provided loan guarantees to various lenders on behalf of franchisees entering into debt arrangements for new restaurant development and equipment financing. In addition during 2012, Wendy’s provided a guarantee to a lender for a franchisee in connection with the refinancing of the franchisee’s debt. We have accrued a liability for the fair value of these guarantees, the calculation of which was based upon a weighted average risk percentage established at inception adjusted for a history of defaults. The carrying amounts of cash, accounts payable and accrued expenses approximated fair value due to the short-term nature of those items. The carrying amounts of accounts and notes receivable (both current and non-current) approximated fair value due to the effect of the related allowance for doubtful accounts. Our derivative instruments, cash and cash equivalents and guarantees are the only financial assets and liabilities measured and recorded at fair value on a recurring basis. Derivative Instruments The Company’s primary objective for entering into interest rate swap agreements was to manage its exposure to changes in interest rates, as well as to maintain an appropriate mix of fixed and variable rate debt. Our derivative instruments for the periods presented included seven forward starting interest rate swaps designated as cash flow hedges to change the floating rate interest payments associated with $350,000 and $100,000 in borrowings under the Term A Loans and Term B Loans, respectively, to fixed rate interest payments beginning June 30, 2015 and maturing on December 31, 2017. In May 2015, the Company terminated these interest rate swaps and paid $7,275 , which was recorded against the derivative liability. In addition, the Company incurred $62 in fees to terminate the interest rate swaps which was included in “Loss on early extinguishment of debt.” See Note 7 for further information. The unrealized loss on the cash flow hedges at termination of $7,275 is being reclassified on a straight-line basis from “Accumulated other comprehensive loss” to “Interest expense” beginning June 30, 2015, the original effective date of the interest rate swaps through December 31, 2017, the original maturity date of the interest rate swaps. As a result, the three and nine months ended September 27, 2015 include the reclassification of unrealized losses on the cash flow hedges of $708 from “Accumulated other comprehensive loss” to “Interest expense.” As of December 28, 2014 , the fair value of the cash flow hedges of $3,343 was included in “Other liabilities” and a corresponding offset to “Accumulated other comprehensive loss.” All of the Company’s financial instruments were in a liability position as of December 28, 2014 and therefore presented gross in the condensed consolidated balance sheet. There was no hedge ineffectiveness from these cash flows hedges through their termination in May 2015. Non-Recurring Fair Value Measurements Assets and liabilities remeasured to fair value on a non-recurring basis during the nine months ended September 27, 2015 and the year ended December 28, 2014 resulted in impairment which we have recorded to “Impairment of long-lived assets” in our condensed consolidated statements of operations. Total losses for the nine months ended September 27, 2015 and the year ended December 28, 2014 reflect the impact of remeasuring long-lived assets held and used (including land, buildings, leasehold improvements and favorable lease assets) to fair value as a result of (1) the Company’s decision to lease and/or sublease the land and/or buildings to franchisees in connection with the sale or anticipated sale of restaurants and (2) declines in operating performance at company-owned restaurants. The fair value of long-lived assets held and used presented in the tables below represents the remaining carrying value and was estimated based on either discounted cash flows of future anticipated lease and sublease income or current market values. Total losses for the nine months ended September 27, 2015 and the year ended December 28, 2014 also include the impact of remeasuring long-lived assets held for sale which primarily include surplus properties. The fair values of long-lived assets held for sale presented in the tables below represent the remaining carrying value and were estimated based on current market values. See Note 9 for more information on impairment of our long-lived assets. Fair Value Measurements Nine Months Ended September 27, 2015 Total Losses September 27, 2015 Level 1 Level 2 Level 3 Held and used $ 5,060 $ — $ — $ 5,060 $ 12,257 Held for sale 2,663 — — 2,663 1,211 Total $ 7,723 $ — $ — $ 7,723 $ 13,468 Fair Value Measurements 2014 Total Losses December 28, 2014 Level 1 Level 2 Level 3 Held and used $ 8,651 $ — $ — $ 8,651 $ 17,139 Held for sale 4,967 — — 4,967 2,474 Total $ 13,618 $ — $ — $ 13,618 $ 19,613</t>
  </si>
  <si>
    <t>Impairment of Long-Lived Assets (Notes)</t>
  </si>
  <si>
    <t>Asset Impairment Charges [Abstract]</t>
  </si>
  <si>
    <t>Impairment of Long-Lived Assets</t>
  </si>
  <si>
    <t>Impairment of Long-Lived Assets During the three and nine months ended September 27, 2015 and September 28, 2014 , the Company recorded impairment charges on long-lived assets as a result of (1) the Company’s decision to lease and/or sublease properties to franchisees in connection with the sale or anticipated sale of company-owned restaurants, (2) closing company-owned restaurants and classifying such properties as held for sale and (3) the deterioration in operating performance of certain company-owned restaurants and charges for capital improvements in restaurants impaired in prior years which did not subsequently recover. The Company may recognize additional impairment charges resulting from leasing or subleasing additional properties to franchisees in connection with sales of company-owned restaurants to franchisees. The following is a summary of impairment losses recorded, which represent the excess of the carrying amount over the fair value of the affected assets and are included in “Impairment of long-lived assets.” Three Months Ended Nine Months Ended September 27, September 28, September 27, September 28, Restaurants leased or subleased to franchisees $ 1,235 $ 5,460 $ 9,491 $ 7,734 Company-owned restaurants 219 2,027 2,766 2,027 Surplus properties 59 1,131 1,211 1,463 $ 1,513 $ 8,618 $ 13,468 $ 11,224</t>
  </si>
  <si>
    <t>Income Taxes</t>
  </si>
  <si>
    <t>Income Tax Disclosure [Abstract]</t>
  </si>
  <si>
    <t>Income Taxes The Company’s effective tax rate on income from continuing operations for the three months ended September 27, 2015 and September 28, 2014 was 70.5% and 32.8% , respectively. The Company’s effective tax rate varies from the U.S. federal statutory rate of 35% due to the effect of (1) changes to valuation allowances on state net operating loss carryforwards due primarily to the expected sale of restaurants in certain states, which have been classified as held for sale under our system optimization initiative, (2) the impact of non-deductible goodwill disposed of in connection with our system optimization initiative, (3) state income taxes net of federal benefits, (4) employment credits and (5) foreign rate differential. The Company’s effective tax rate on income from continuing operations for the nine months ended September 27, 2015 and September 28, 2014 was 45.3% and 39.8% , respectively. The Company’s effective tax rate varies from the U.S. federal statutory rate of 35% due to the effect of (1) state income taxes net of federal benefits, partially resulting from changes to state deferred taxes, (2) changes to valuation allowances on state net operating loss carryforwards due primarily to the expected sale of restaurants classified as held for sale under our system optimization initiative, (3) the impact of non-deductible goodwill disposed of in connection with our system optimization initiative, (4) foreign rate differential, (5) adjustments related to prior year tax matters including changes to unrecognized tax benefits and (6) employment credits. The changes to state deferred taxes during the nine months ended September 27, 2015 were primarily due to the deferred tax impact of an internal restructuring required to complete the securitized financing facility discussed in Note 7, and the expected sale of restaurants under our system optimization initiative described in Note 3. The changes to state deferred taxes during the nine months ended September 28, 2014 were primarily due to the enactment of a mandatory consolidated return filing requirement in New York. During the first quarter of 2015, we concluded two state income tax examinations which resulted in the recognition of a net tax benefit of $1,872 and the reduction of our unrecognized tax benefits by $3,686 . Additionally, during the second quarter of 2015, unfavorable state court decisions and audit experience led us to abandon certain refund claims, which resulted in a reduction of our unrecognized tax benefits by $1,274 . There were no other significant changes to unrecognized tax benefits or related interest and penalties for the Company during the nine months ended September 27, 2015 . During the next twelve months it is reasonably possible the Company will reduce its unrecognized tax benefits by up to $620 , primarily due to the completion of state tax examinations.</t>
  </si>
  <si>
    <t>Net Income Per Share</t>
  </si>
  <si>
    <t>Earnings Per Share [Abstract]</t>
  </si>
  <si>
    <t>Net Income Per Share Basic net income per share was computed by dividing net income amounts by the weighted average number of common shares outstanding. The weighted average number of shares used to calculate basic and diluted net income per share were as follows: Three Months Ended Nine Months Ended September 27, September 28, September 27, September 28, Common stock: Weighted average basic shares outstanding 292,256 366,880 340,869 371,714 Dilutive effect of stock options and restricted shares 4,695 5,272 6,032 6,178 Weighted average diluted shares outstanding 296,951 372,152 346,901 377,892 Diluted net income per share for the three and nine months ended September 27, 2015 and September 28, 2014 was computed by dividing net income by the weighted average number of basic shares outstanding plus the potential common share effect of dilutive stock options and restricted shares. We excluded potential common shares of 3,118 and 1,439 for the three and nine months ended September 27, 2015 , respectively, and 3,886 and 4,833 for the three and nine months ended September 28, 2014 , respectively, from our diluted net income per share calculation as they would have had anti-dilutive effects.</t>
  </si>
  <si>
    <t>Stockholders' Equity</t>
  </si>
  <si>
    <t>Equity [Abstract]</t>
  </si>
  <si>
    <t>Stockholders’ Equity Stockholders’ Equity The following is a summary of the changes in stockholders’ equity: Nine Months Ended September 27, September 28, Balance at beginning of period $ 1,717,576 $ 1,929,486 Comprehensive income 43,197 87,707 Dividends (55,414 ) (55,012 ) Repurchases of common stock (1,078,404 ) (291,240 ) Share-based compensation 18,784 25,208 Exercises of stock options 17,996 24,839 Vesting of restricted shares (7,323 ) (3,666 ) Tax benefit from share-based compensation 48,897 11,254 Other 148 139 Balance at end of period $ 705,457 $ 1,728,715 Repurchases of Common Stock In August 2014, our Board of Directors authorized a repurchase program for up to $100,000 of our common stock through December 31, 2015, when and if market conditions warrant and to the extent legally permissible. On June 1, 2015, our Board of Directors authorized a new repurchase program for up to $1,400,000 of our common stock through January 1, 2017, when and if market conditions warrant and to the extent legally permissible. As part of the August 2014 authorization, $76,111 remained available as of December 28, 2014. During the first and second quarters of 2015, the Company repurchased 5,655 shares with an aggregate purchase price of $61,631 , excluding commissions of $86 . During the third quarter of 2015, the Company repurchased $14,480 through the accelerated share repurchase agreement described below. As a result, the $100,000 share repurchase program authorized in August 2014 was completed. As part of the June 2015 authorization, the Company commenced an $850,000 share repurchase program on June 3, 2015, which included (1) a modified Dutch auction tender offer to repurchase up to $639,000 of our common stock and (2) a separate stock purchase agreement to repurchase up to $211,000 of our common stock from the Trian Group (as defined below in Note 13). For additional information on the separate stock purchase agreement see Note 13. On June 30, 2015, the tender offer expired and on July 8, 2015, the Company repurchased 55,808 shares at $11.45 per share for an aggregate purchase price of $639,000 . On July 17, 2015, the Company repurchased 18,416 shares, pursuant to the separate stock purchase agreement, for an aggregate purchase price of $210,867 . As a result, the $850,000 share repurchase program that commenced on June 3, 2015 was completed during the third quarter of 2015. During the nine months ended September 27, 2015, the Company incurred costs of $2,288 in connection with the tender offer and Trian Group stock purchase agreement, which were recorded to treasury stock. In August 2015, the Company entered into an accelerated share repurchase agreement (the “ASR Agreement”) with a third-party financial institution to repurchase common stock as part of the Company’s existing share repurchase programs. Under the ASR Agreement, the Company paid the financial institution an initial purchase price of $164,500 in cash and received an initial delivery of 14,385 shares of common stock, representing an estimate of 85% of the total shares expected to be delivered under the ASR Agreement. The total number of shares of common stock ultimately purchased by the Company under the ASR Agreement was based on the average of the daily volume-weighted average prices of the common stock during the term of the ASR Agreement, less an agreed discount. On September 25, 2015, the Company completed the ASR Agreement and received an additional 3,551 shares of common stock. After the completion of the ASR Agreement, the Company had $400,114 remaining availability under its June 2015 authorization. During the three and nine months ended September 27, 2015, the Company incurred costs of $32 in connection with the ASR Agreement, which were recorded to treasury stock. During the nine months ended September 28, 2014, the Company repurchased 1,739 shares with an aggregate purchase price of $13,935 , excluding commissions of $30 , as part of the August 2014 authorization. In January 2014, our Board of Directors authorized a repurchase program, which the Company fully utilized through completion of a modified Dutch auction tender offer on February 19, 2014 resulting in 29,730 shares repurchased for an aggregate purchase price of $275,000 . The Company incurred costs of $2,275 in connection with the tender offer, which were recorded to treasury stock. Accumulated Other Comprehensive Loss The following table provides a rollforward of the components of accumulated other comprehensive loss, net of tax as applicable: Foreign Currency Translation Cash Flow Hedges (a) Pension Total Balance at December 28, 2014 $ (28,363 ) $ (2,044 ) $ (887 ) $ (31,294 ) Current-period other comprehensive loss (29,879 ) (2,007 ) (203 ) (32,089 ) Balance at September 27, 2015 $ (58,242 ) $ (4,051 ) $ (1,090 ) $ (63,383 ) Balance at December 29, 2013 $ (9,803 ) $ 744 $ (1,278 ) $ (10,337 ) Current-period other comprehensive (loss) income (9,238 ) (1,533 ) 338 (10,433 ) Balance at September 28, 2014 $ (19,041 ) $ (789 ) $ (940 ) $ (20,770 ) _______________ (a) Current-period other comprehensive (loss) income for the nine months ended September 27, 2015 and September 28, 2014 includes the effect of changes in unrealized losses on cash flow hedges, net of tax. The three and nine months ended September 27, 2015 also include the reclassification of unrealized losses on cash flow hedges of $435 from “Accumulated other comprehensive loss” to our condensed consolidated statements of operations consisting of $708 recorded to “Interest expense,” net of the related income tax benefit of $273 recorded to “Provision for income taxes.” See Note 8 for more information. The cumulative losses on these items are included in “Accumulated other comprehensive loss” in the condensed consolidated balance sheets.</t>
  </si>
  <si>
    <t>Transactions with Related Parties</t>
  </si>
  <si>
    <t>Related Party Transactions [Abstract]</t>
  </si>
  <si>
    <t>Transactions with Related Parties Except as described below, the Company did not have any significant changes in or transactions with its related parties during the current fiscal period since those reported in the Form 10-K. Stock Purchase Agreement On June 2, 2015, the Company entered into a stock purchase agreement to repurchase our common stock from Nelson Peltz, Peter W. May and Edward P. Garden (who are members of the Company ’s Board of Directors) and certain of their family members and affiliates, investment funds managed by Trian Fund Management, L.P. (an investment management firm controlled by Messrs. Peltz, May and Garden, “TFM”) and the general partner of certain of those funds (together with Messrs. Peltz, May and Garden, certain of their family members and affiliates and TFM, the “Trian Group”), who in the aggregate owned approximately 24.8% of the Company’s outstanding shares as of May 29, 2015. Pursuant to the agreement, the Trian Group agreed not to tender or sell any of its shares in the modified Dutch auction tender offer the Company commenced on June 3, 2015. Also pursuant to the agreement, the Company agreed, following completion of the tender offer, to purchase from the Trian Group a pro rata amount of its shares based on the number of shares the Company purchases in the tender offer, at the same price received by shareholders who participated in the tender offer. On July 17, 2015, after completion of the modified Dutch auction tender offer, the Company repurchased 18,416 shares of its common stock from the Trian Group at the price paid in the tender offer of $11.45 per share, for an aggregate purchase price of $210,867 . Transactions with QSCC Wendy’s received $138 of lease income from its purchasing cooperative, Quality Supply Chain Co-op, Inc. (“QSCC”) during both the nine months ended September 27, 2015 and September 28, 2014 , respectively, which has been recorded as a reduction to “General and administrative.” TimWen Lease and Management Fee Payments A wholly-owned subsidiary of Wendy’s leases restaurant facilities from TimWen for the operation of Wendy’s/Tim Hortons combo units in Canada. Prior to the second quarter of 2015, Wendy’s operated certain of the Wendy’s/Tim Hortons combo units in Canada and subleased some of the restaurant facilities to franchisees. As a result of the Company completing its plan to sell all of its company-owned restaurants in Canada to franchisees during the second quarter of 2015, all of the restaurant facilities are subleased to franchisees. During the nine months ended September 27, 2015 and September 28, 2014 , Wendy’s paid TimWen $9,066 and $4,843 , respectively, under these lease agreements. Prior to 2015, franchisees paid TimWen directly for these subleases. TimWen paid Wendy’s a management fee under the TimWen joint venture agreement of $164 and $189 during the nine months ended September 27, 2015 and September 28, 2014 , respectively, which has been included as a reduction to “General and administrative.”</t>
  </si>
  <si>
    <t>Legal and Environmental Matters</t>
  </si>
  <si>
    <t>Loss Contingency [Abstract]</t>
  </si>
  <si>
    <t>Legal and Environmental Matters We are involved in litigation and claims incidental to our current and prior businesses. We provide accruals for such litigation and claims when payment is probable and reasonably estimable. As of September 27, 2015 , the Company had accruals for all of its legal and environmental matters aggregating $2,425 . We cannot estimate the aggregate possible range of loss due to most proceedings being in preliminary stages, with various motions either yet to be submitted or pending, discovery yet to occur, and significant factual matters unresolved. In addition, most cases seek an indeterminate amount of damages and many involve multiple parties. Predicting the outcomes of settlement discussions or judicial or arbitral decisions is thus inherently difficult. Based on currently available information, including legal defenses available to us, and given the aforementioned accruals and our insurance coverage, we do not believe that the outcome of these legal and environmental matters will have a material effect on our consolidated financial position or results of operations.</t>
  </si>
  <si>
    <t>Multiemployer Pension Plan</t>
  </si>
  <si>
    <t>Multiemployer Pension Plan As further described in the Form 10-K, in December 2013, The New Bakery Co. of Ohio, Inc. (the “Bakery Company”), a 100% owned subsidiary of Wendy’s, now known as The New Bakery Company, LLC, terminated its participation in the Bakery and Confectionery Union and Industry International Pension Fund (the “Union Pension Fund”) and formally notified the plan’s trustees of its withdrawal from the plan. The Union Pension Fund administrator acknowledged the withdrawal, which required Wendy’s to assume an estimated withdrawal liability of $13,500 based on the applicable requirements of the Employee Retirement Income Security Act, as amended, and which was included in “Cost of sales” during the fourth quarter of 2013. As a result, Wendy’s made payments to the Union Pension Fund aggregating $1,014 during 2014 and 2015 which were recorded as reductions to the withdrawal liability. The Bakers Local No. 57, Bakery, Confectionery, Tobacco Workers &amp; Grain Millers International Union of America, AFL-CIO (the “Union”) filed a charge with the National Labor Relations Board (the “NLRB”) related to the Bakery Company’s withdrawal from the Union Pension Fund. On July 22, 2014, The New Bakery of Zanesville, LLC (“Zanesville”), a 100% owned subsidiary of Wendy’s, and the Union entered into a settlement agreement with the NLRB. The terms of the settlement include an agreement by Zanesville and the Union to recommence negotiations. On March 27, 2015, Zanesville and the Union signed a memorandum of agreement outlining the terms for a new collective bargaining agreement, including re-entering the Union Pension Fund and signing the collective bargaining agreement on or about May 15, 2015. The terms of the collective bargaining agreement were ratified by the Union and became effective upon execution of the collective bargaining agreement. During the first quarter of 2015, the Company began negotiating the potential sale of the Bakery Company which would result in the buyer signing the collective bargaining agreement and re-entering the Union Pension Fund. As a result, the Company concluded that its loss contingency for the pension withdrawal payments was no longer probable and, as such, reversed $12,486 of the outstanding withdrawal liability to “Cost of sales” during the first quarter of 2015. During the second quarter of 2015, with negotiations ongoing, Zanesville and the Union agreed to an extension of the May 15, 2015 deadline for re-entering the Union Pension Fund. On May 15, 2015, in preparation for the sale of the Bakery, Zanesville merged into the Bakery Company. The Bakery Company was sold on May 31, 2015 and subsequently the Bakery Company signed the collective bargaining agreement and re-entered the Union Pension Fund. As a result of the sale of its membership interest in the Bakery Company, Wendy’s no longer has any obligations related to the Union Pension Fund. See Note 2 for more information on the sale of the Bakery.</t>
  </si>
  <si>
    <t>New Accounting Standards</t>
  </si>
  <si>
    <t>New Accounting Pronouncements and Changes in Accounting Principles [Abstract]</t>
  </si>
  <si>
    <t>New Accounting Standards New Accounting Standards In September 2015, the Financial Accounting Standards Board (the “FASB”) issued an amendment that requires an acquirer to recognize adjustments to provisional amounts during the measurement period, in the period such adjustments are identified, rather than retrospectively adjusting previously reported amounts. The Company does not expect the amendment, which is effective commencing with our 2016 fiscal year, to have a material impact on our consolidated financial statements. In August 2015, the FASB issued an amendment to defer for one year the effective date of the new standard on revenue recognition issued in May 2014. The new standard outlines a single comprehensive model for entities to use in accounting for revenue arising from contracts with customers and supersedes most current revenue recognition guidance, including industry-specific guidance. The new standard is now effective commencing with our 2018 fiscal year and requires enhanced disclosures. We are currently evaluating the impact of the adoption of this standard on our consolidated financial statements. In July 2015, the FASB issued an amendment that requires entities to measure inventory at the lower of cost and net realizable value, rather than the lower of cost or market, with market value represented by replacement cost, net realizable value or net realizable value less a normal profit margin. The Company does not expect the amendment, which is effective commencing with our 2017 fiscal year, to have a material impact on our consolidated financial statements. In April 2015, the FASB issued an amendment that clarifies the accounting for fees paid in a cloud computing arrangement. The amendment provides guidance to customers about whether a cloud computing arrangement includes a software license. The amendment is effective commencing with our 2016 fiscal year. We are currently evaluating the impact of the adoption of this amendment on our consolidated financial statements. In February 2015, the FASB issued an amendment which revises the consolidation requirements and significantly changes the consolidation analysis required under current guidance. The amendment is effective commencing with our 2016 fiscal year. We are currently evaluating the impact of the adoption of this amendment on our consolidated financial statements. New Accounting Standards Adopted In April 2015, the FASB issued an amendment that modifies the presentation of debt issuance costs. The amendment requires debt issuance costs be presented in the balance sheet as a direct reduction of the related debt liability rather than as an asset. The Company early adopted this amendment, which required retrospective application, during the second quarter of 2015. The adoption of this guidance resulted in the reclassification of debt issuance costs of $8,243 from “Other assets” to “Long-term debt” in our condensed consolidated balance sheet as of December 28, 2014. See Note 7 for more information. In April 2014, the FASB issued an amendment that modifies the criteria for reporting a discontinued operation. The amendment changes the definition of a discontinued operation including the implementation guidance and requires expanded disclosures. The Company adopted this amendment, prospectively, during the first quarter of 2015.</t>
  </si>
  <si>
    <t>Basis of Presentation (Tables)</t>
  </si>
  <si>
    <t>Prior Period Adjustment [Abstract]</t>
  </si>
  <si>
    <t>Schedule of Error Corrections and Prior Period Adjustments [Table Text Block]</t>
  </si>
  <si>
    <t>The following table illustrates the reclassifications made to the condensed consolidated statements of operations for the three and nine months ended September 28, 2014 : Three Months Ended Reclassifications As Previously Reported (b) Gain on dispositions, net (c) System Optimization Remeasurement (d) As Currently Reported System optimization losses, net $ — $ 368 $ — $ 368 Reorganization and realignment costs (a) 7,520 (921 ) (5,210 ) 1,389 Impairment of long-lived assets 3,408 — 5,210 8,618 Other operating expense, net 8,807 553 — 9,360 $ 19,735 $ — $ — $ 19,735 Nine Months Ended Reclassifications As Previously Reported (b) Gain on dispositions, net (c) System Optimization Remeasurement (d) As Currently Reported System optimization gains, net $ — $ (74,027 ) $ — $ (74,027 ) Reorganization and realignment costs (a) (35,630 ) 60,490 (7,484 ) 17,376 Impairment of long-lived assets 3,740 — 7,484 11,224 Other operating expense, net 4,583 13,537 — 18,120 $ (27,307 ) $ — $ — $ (27,307 ) _______________ (a) Previously titled “Facilities action charges (income), net.” (b) “As Previously Reported,” reflects adjustments to reclassify the Bakery’s other operating income, net of $24 and $61 for the three and nine months ended September 28, 2014 , respectively, from “Other operating expense, net” to “(Loss) income from discontinued operations, net of income taxes.” (c) Reclassified the gain on sales of restaurants, net, previously included in “Facilities action charges (income), net” and the gain on disposal of assets, net, which included sales of restaurants and other assets, and was previously reported in “Other operating expense, net” to a separate line in our condensed consolidated statements of operations, “System optimization losses (gains), net.” (d) Reclassified impairment losses recorded in connection with the sale or anticipated sale of restaurants (“System Optimization Remeasurement”), previously included in “Facilities action charges (income), net” to “Impairment of long-lived assets.”</t>
  </si>
  <si>
    <t>Discontinued Operations (Tables) - Bakery [Member]</t>
  </si>
  <si>
    <t>Discontinued Operations [Member]</t>
  </si>
  <si>
    <t>Income Statement, Balance Sheet and Additional Disclosures by Disposal Groups, Including Discontinued Operations [Line Items]</t>
  </si>
  <si>
    <t>Disposal Groups, Including Discontinued Operations [Table Text Block]</t>
  </si>
  <si>
    <t>The following table presents the Bakery’s results of operations and the (loss) gain on disposal which have been included in discontinued operations: Three Months Ended Nine Months Ended September 27, 2015 (e) September 28, September 27, September 28, Revenues (a) $ — $ 15,819 $ 25,885 $ 47,913 Cost of sales (b) (207 ) (11,162 ) (7,543 ) (34,626 ) (207 ) 4,657 18,342 13,287 General and administrative 4 (601 ) (1,093 ) (1,905 ) Depreciation and amortization (c) — (1,401 ) (2,297 ) (4,339 ) Other income (expense), net (d) 15 (30 ) (19 ) (89 ) (Loss) income from discontinued operations before income taxes (188 ) 2,625 14,933 6,954 Provision for income taxes (229 ) (928 ) (5,762 ) (2,283 ) (Loss) income from discontinued operations, net of income taxes (417 ) 1,697 9,171 4,671 Gain on disposal of discontinued operations before income taxes 188 — 27,526 — Provision for income taxes on gain on disposal (510 ) — (12,709 ) — (Loss) gain on disposal of discontinued operations, net of income taxes (322 ) — 14,817 — Net (loss) income from discontinued operations $ (739 ) $ 1,697 $ 23,988 $ 4,671 _______________ (a) Includes sales of sandwich buns and related products previously reported in “Sales” as well as rental income. (b) The nine months ended September 27, 2015 include employee separation-related costs of $791 as a result of the sale of the Bakery. In addition, the nine months ended September 27, 2015 includes a reduction to cost of sales of $12,486 resulting from the reversal of a liability associated with the Bakery’s withdrawal from a multiemployer pension plan. See Note 15 for further discussion. (c) Included in “Depreciation and amortization” in our condensed consolidated statements of cash flows for the periods presented. (d) Includes net gains on sales of other assets. During the nine months ended September 27, 2015 , the Bakery received cash proceeds of $50 resulting in net gains on sales of other assets of $32 . During the three and nine months ended September 28, 2014, the Bakery received cash proceeds of $10 and $47 , resulting in net gains on sales of other assets of $28 and $65 , respectively. (e) Represents post-closing adjustments recorded during the third quarter of 2015.</t>
  </si>
  <si>
    <t>Discontinued Operations, Disposed of by Sale [Member]</t>
  </si>
  <si>
    <t>The following table summarizes the gain on the disposal of our Bakery, which has been included in discontinued operations: Nine Months Ended September 27, Proceeds from sale of the Bakery (a) $ 78,408 Net working capital (b) (5,655 ) Net properties sold (c) (30,664 ) Goodwill allocated to the sale of the Bakery (12,067 ) Other (d) (2,684 ) 27,338 Post-closing adjustments on the sale of the Bakery 188 27,526 Provision for income taxes (e) (12,709 ) Gain on disposal of discontinued operations, net of income taxes $ 14,817 _______________ (a) Represents net proceeds received, which includes the purchase price of $78,500 less transaction closing costs paid directly by the Buyer on the Company’s behalf. (b) Primarily represents accounts receivable, inventory, prepaid expenses and accounts payable. (c) Net properties sold consisted primarily of buildings, equipment and capital leases for transportation equipment. (d) Primarily includes the recognition of the Company’s obligation, pursuant to the sale agreement, to provide health insurance benefits to the Bakery’s employees through December 31, 2015 of $1,993 and transaction closing costs paid directly by the Company. (e) Includes the impact of non-deductible goodwill disposed of as a result of the sale.</t>
  </si>
  <si>
    <t>System Optimization Losses (Gains), Net (Tables)</t>
  </si>
  <si>
    <t>Property, Plant and Equipment [Table Text Block]</t>
  </si>
  <si>
    <t>The following is a summary of the disposition activity recorded as a result of our system optimization initiative: Three Months Ended Nine Months Ended September 27, September 28, September 27, September 28, 2014 (f) Number of restaurants sold to franchisees 9 12 109 190 Proceeds from sales of restaurants $ 3,084 $ 2,689 $ 39,133 $ 104,249 Net assets sold (a) (1,867 ) (1,301 ) (19,247 ) (43,317 ) Goodwill related to sales of restaurants (483 ) (478 ) (8,346 ) (14,136 ) Net (unfavorable) favorable leases (b) (1,506 ) (1,080 ) 5,889 23,901 Other (c) — (84 ) (3,224 ) 216 (772 ) (254 ) 14,205 70,913 Post-closing adjustments on sales of restaurants (d) (495 ) (421 ) (1,134 ) (1,538 ) (Loss) gain on sales of restaurants, net (1,267 ) (675 ) 13,071 69,375 Gain on sales of other assets, net (e) 1,169 307 1,680 4,652 System optimization (losses) gains, net $ (98 ) $ (368 ) $ 14,751 $ 74,027 _______________ (a) Net assets sold consisted primarily of cash, inventory and equipment. (b) During the three and nine months ended September 27, 2015 , the Company recorded favorable lease assets of $185 and $25,992 , respectively, and unfavorable lease liabilities of $1,691 and $20,103 , respectively, as a result of leasing and/or subleasing land, buildings, and/or leasehold improvements to franchisees, in connection with sales of restaurants. During the three and nine months ended September 28, 2014 , the Company recorded favorable lease assets of $1,814 and $49,206 , respectively, and unfavorable lease liabilities of $2,894 and $25,305 , respectively. (c) The nine months ended September 27, 2015 includes a deferred gain of $2,658 related to the sale of 14 Canadian restaurants to a franchisee during the second quarter of 2015, as a result of certain contingencies related to the extension of lease terms. The deferred gain is included in “Other liabilities.” The nine months ended September 27, 2015 also includes a note receivable of $1,801 from a franchisee in connection with the sale of 16 Canadian restaurants, which was recognized as part of the overall loss on sale during the second quarter of 2015. (d) During the nine months ended September 27, 2015 , notes receivable from franchisees in connection with sales of restaurants in 2014 were repaid and as a result, we recognized the related gain on sale of $2,450 . (e) During the three and nine months ended September 27, 2015 , Wendy’s received cash proceeds of $4,576 and $7,174 , respectively, primarily from the sale of surplus properties. During the three and nine months ended September 28, 2014 , Wendy’s received cash proceeds of $989 and $15,596 , respectively, primarily from the sale of surplus properties and the sale of a company-owned aircraft. (f) Reclassifications have been made to the prior year presentation to include sales of restaurants previously reported in “Other operating expense, net” to conform to the current year presentation. Reclassifications have also been made to reflect the Bakery’s gain on sales of other assets as discontinued operations. See Note 1 for further details.</t>
  </si>
  <si>
    <t>Schedule of Assets Held-for-sale [Table Text Block]</t>
  </si>
  <si>
    <t>Assets Held for Sale September 27, December 28, 2014 (a) Number of restaurants classified as held for sale 274 106 Net restaurant assets held for sale (b) $ 103,561 $ 25,266 Other assets held for sale (b) $ 5,144 $ 13,469 _______________ (a) Reclassifications have been made to the prior year presentation to include restaurants previously excluded from our system optimization initiative to conform to the current year presentation. See Note 1 for further details. (b) Net restaurant assets held for sale include company-owned restaurants and consist primarily of cash, inventory, equipment and an estimate of allocable goodwill. Other assets held for sale primarily consist of surplus properties. Assets held for sale are included in “ Prepaid expenses and other current assets .”</t>
  </si>
  <si>
    <t>Acquisitions (Tables)</t>
  </si>
  <si>
    <t>Schedule of Business Acquisitions, by Acquisition [Table Text Block]</t>
  </si>
  <si>
    <t>The following is a summary of the acquisition activity recorded for acquisitions of franchised restaurants during the periods presented and includes adjustments to the allocation of the purchase price for prior acquisitions within the one year measurement period: Nine Months Ended September 27, September 28, Restaurants acquired from franchisees 4 6 Properties $ 1,303 $ 3,870 Acquired franchise rights 760 2,000 Goodwill 127 720 Deferred taxes and other assets (40 ) 46 Capital leases obligations (438 ) — Unfavorable leases (440 ) — Deferred taxes and other liabilities (40 ) (338 ) Gain on acquisition of restaurants — (349 ) Total consideration paid, net of cash received $ 1,232 $ 5,949</t>
  </si>
  <si>
    <t>Reorganization and Realignment Costs (Tables)</t>
  </si>
  <si>
    <t>Restructuring Cost and Reserve [Line Items]</t>
  </si>
  <si>
    <t>Restructuring and Related Costs [Table Text Block]</t>
  </si>
  <si>
    <t>The following is a summary of the initiatives included in “Reorganization and realignment costs:” Three Months Ended Nine Months Ended September 27, September 28, September 27, September 28, G&amp;A realignment $ 1,461 $ — $ 9,996 $ — System optimization initiative 4,293 1,389 6,650 17,376 Reorganization and realignment costs $ 5,754 $ 1,389 $ 16,646 $ 17,376</t>
  </si>
  <si>
    <t>General and Administrative Realignment and Reinvestment [Member]</t>
  </si>
  <si>
    <t>The following is a summary of the activity recorded as a result of our G&amp;A realignment plan: Three Months Ended Nine Months Ended Total Incurred Since Inception September 27, September 27, Severance and related employee costs $ 513 $ 3,132 $ 15,049 Recruitment and relocation costs 270 1,254 1,463 Other 2 43 131 785 4,429 16,643 Share-based compensation (a) 676 5,567 6,279 Total G&amp;A realignment $ 1,461 $ 9,996 $ 22,922 _______________ (a) Represents incremental share-based compensation resulting from the modification of stock options and performance-based awards in connection with the termination of employees under our G&amp;A realignment plan.</t>
  </si>
  <si>
    <t>Schedule of Restructuring Reserve by Type of Cost [Table Text Block]</t>
  </si>
  <si>
    <t>The table below presents a rollforward of our accruals for our G&amp;A realignment plan, which are included in “Accrued expenses and other current liabilities” and “Other liabilities.” Balance December 28, 2014 Charges Payments Balance September 27, 2015 Severance and related employee costs $ 11,609 $ 3,132 $ (9,256 ) $ 5,485 Recruitment and relocation costs 149 1,254 (1,238 ) 165 Other 5 43 (48 ) — $ 11,763 $ 4,429 $ (10,542 ) $ 5,650</t>
  </si>
  <si>
    <t>System Optimization [Member]</t>
  </si>
  <si>
    <t>The following is a summary of the costs recorded as a result of our system optimization initiative: Three Months Ended Nine Months Ended Total Incurred Since Inception September 27, September 28, September 27, September 28, Severance and related employee costs $ 225 $ 715 $ 854 $ 6,641 $ 18,112 Professional fees 242 38 393 3,227 6,206 Other (a) 337 511 292 3,273 4,833 804 1,264 1,539 13,141 29,151 Accelerated depreciation and amortization (b) 3,489 — 5,111 475 22,525 Share-based compensation (c) — 125 — 3,760 5,013 Total system optimization initiative $ 4,293 $ 1,389 $ 6,650 $ 17,376 $ 56,689 _______________ (a) The nine months ended September 27, 2015 includes a reversal of an accrual of $210 as a result of a change in estimate. (b) Primarily includes accelerated amortization of previously acquired franchise rights related to company-owned restaurants in territories that will be or have been sold in connection with our system optimization initiative. (c) Represents incremental share-based compensation resulting from the modification of stock options and performance-based awards in connection with the termination of employees under our system optimization initiative.</t>
  </si>
  <si>
    <t>The table below presents a rollforward of our accrual for our system optimization initiative, which is included in “Accrued expenses and other current liabilities.” Balance December 28, 2014 Charges Payments Balance September 27, 2015 Severance and related employee costs $ 2,235 $ 854 $ (3,003 ) $ 86 Professional fees 146 393 (488 ) 51 Other 423 292 (523 ) 192 $ 2,804 $ 1,539 $ (4,014 ) $ 329</t>
  </si>
  <si>
    <t>Investments (Tables)</t>
  </si>
  <si>
    <t>Equity Method Investments and Joint Ventures [Abstract]</t>
  </si>
  <si>
    <t>Schedule of Equity Method Investments [Table Text Block]</t>
  </si>
  <si>
    <t>Presented below is an unaudited summary of activity related to our investment in TimWen included in “Investments” in our condensed consolidated financial statements: Nine Months Ended September 27, September 28, Balance at beginning of period $ 69,790 $ 79,810 Equity in earnings for the period 8,689 9,651 Amortization of purchase price adjustments (a) (1,721 ) (1,992 ) 6,968 7,659 Distributions received (9,198 ) (10,028 ) Foreign currency translation adjustment included in “Other comprehensive loss, net” (8,928 ) (3,187 ) Balance at end of period $ 58,632 $ 74,254 _______________ (a) Based upon an average original aggregate life of 21 years.</t>
  </si>
  <si>
    <t>Long-Term Debt (Tables)</t>
  </si>
  <si>
    <t>Schedule of Debt [Table Text Block]</t>
  </si>
  <si>
    <t>Long-term debt consisted of the following: September 27, December 28, 2014 Series 2015-1 Class A-2 Notes: Series 2015-1 Class A-2-I Notes $ 875,000 $ — Series 2015-1 Class A-2-II Notes 900,000 — Series 2015-1 Class A-2-III Notes 500,000 — Term A Loans, repaid in June 2015 — 541,733 Term B Loans, repaid in June 2015 — 759,758 7% debentures, due in 2025 86,743 85,853 Capital lease obligations, due through 2045 (a) 82,763 59,073 Unamortized debt issuance costs (b) (41,374 ) (8,243 ) 2,403,132 1,438,174 Less amounts payable within one year (a) (23,198 ) (53,202 ) Total long-term debt $ 2,379,934 $ 1,384,972 _______________ (a) Capital lease obligations as of December 28, 2014 and the related amounts payable within one year have been updated to exclude the Bakery’s capital lease obligations as a result of the sale of the Bakery during the second quarter of 2015 and the presentation as discontinued operations in our condensed consolidated balance sheet as of December 28, 2014. (b) During the second quarter of 2015, the Company early adopted an amendment requiring debt issuance costs be presented in the balance sheet as a direct reduction of the related debt liability rather than as an asset. The adoption of this guidance resulted in the reclassification of debt issuance costs of $8,243 from “Other assets” to “Long-term debt” in our condensed consolidated balance sheet as of December 28, 2014. See Note 1 and Note 16 for further information.</t>
  </si>
  <si>
    <t>Schedule of Maturities of Long-term Debt [Table Text Block]</t>
  </si>
  <si>
    <t xml:space="preserve">Aggregate annual maturities of long-term debt, excluding the effect of purchase accounting adjustments, as of September 27, 2015 were as follows: Fiscal Year 2015 (a) $ 5,773 2016 23,193 2017 23,373 2018 24,482 2019 862,857 Thereafter 1,518,085 $ 2,457,763 _______________ (a) Represents maturities of long-term debt for the remainder of our 2015 fiscal year, from September 28, 2015 through January 3, 2016. </t>
  </si>
  <si>
    <t>Fair Value Measurements (Tables)</t>
  </si>
  <si>
    <t>Fair Value, by Balance Sheet Grouping [Table Text Block]</t>
  </si>
  <si>
    <t>The following table presents the carrying amounts and estimated fair values of the Company’s financial instruments: September 27, December 28, Carrying Amount Fair Value Carrying Amount Fair Value Fair Value Measurements Financial assets Cash equivalents $ 346 $ 346 $ 61,450 $ 61,450 Level 1 Non-current cost method investments (a) 6,176 169,614 4,264 147,760 Level 3 Financial liabilities Series 2015-1 Class A-2-I Notes (b) 875,000 876,575 — — Level 2 Series 2015-1 Class A-2-II Notes (b) 900,000 909,720 — — Level 2 Series 2015-1 Class A-2-III Notes (b) 500,000 500,950 — — Level 2 Term A Loans, repaid in June 2015 (b) — — 541,733 540,717 Level 2 Term B Loans, repaid in June 2015 (b) — — 759,758 752,160 Level 2 7% debentures, due in 2025 (b) 86,743 105,625 85,853 104,250 Level 2 Cash flow hedges (c) — — 3,343 3,343 Level 2 Guarantees of franchisee loan obligations (d) 979 979 968 968 Level 3 _______________ (a) The fair value of our indirect investment in Arby’s Restaurant Group, Inc. (“Arby’s”) is based on applying a multiple to Arby’s earnings before income taxes, depreciation and amortization per its current unaudited financial information. The carrying value of our indirect investment in Arby’s was reduced to zero during 2013 in connection with the receipt of a dividend.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The fair values were developed using market observable data for all significant inputs. (d) Wendy’s has provided loan guarantees to various lenders on behalf of franchisees entering into debt arrangements for new restaurant development and equipment financing. In addition during 2012, Wendy’s provided a guarantee to a lender for a franchisee in connection with the refinancing of the franchisee’s debt. We have accrued a liability for the fair value of these guarantees, the calculation of which was based upon a weighted average risk percentage established at inception adjusted for a history of defaults.</t>
  </si>
  <si>
    <t>Fair Value, Nonrecurring</t>
  </si>
  <si>
    <t xml:space="preserve"> Fair Value Measurements Nine Months Ended September 27, 2015 Total Losses September 27, 2015 Level 1 Level 2 Level 3 Held and used $ 5,060 $ — $ — $ 5,060 $ 12,257 Held for sale 2,663 — — 2,663 1,211 Total $ 7,723 $ — $ — $ 7,723 $ 13,468 Fair Value Measurements 2014 Total Losses December 28, 2014 Level 1 Level 2 Level 3 Held and used $ 8,651 $ — $ — $ 8,651 $ 17,139 Held for sale 4,967 — — 4,967 2,474 Total $ 13,618 $ — $ — $ 13,618 $ 19,613</t>
  </si>
  <si>
    <t>Impairment of Long-Lived Assets (Tables)</t>
  </si>
  <si>
    <t>Impairment of Long-Lived Assets by Type [Table Text Block]</t>
  </si>
  <si>
    <t>The following is a summary of impairment losses recorded, which represent the excess of the carrying amount over the fair value of the affected assets and are included in “Impairment of long-lived assets.” Three Months Ended Nine Months Ended September 27, September 28, September 27, September 28, Restaurants leased or subleased to franchisees $ 1,235 $ 5,460 $ 9,491 $ 7,734 Company-owned restaurants 219 2,027 2,766 2,027 Surplus properties 59 1,131 1,211 1,463 $ 1,513 $ 8,618 $ 13,468 $ 11,224</t>
  </si>
  <si>
    <t>Net Income Per Share (Tables)</t>
  </si>
  <si>
    <t>Weighted average number of shares used to calculate basic and diluted net income per share</t>
  </si>
  <si>
    <t>The weighted average number of shares used to calculate basic and diluted net income per share were as follows: Three Months Ended Nine Months Ended September 27, September 28, September 27, September 28, Common stock: Weighted average basic shares outstanding 292,256 366,880 340,869 371,714 Dilutive effect of stock options and restricted shares 4,695 5,272 6,032 6,178 Weighted average diluted shares outstanding 296,951 372,152 346,901 377,892</t>
  </si>
  <si>
    <t>Stockholders' Equity (Tables)</t>
  </si>
  <si>
    <t>Summary of Stockholders' Equity</t>
  </si>
  <si>
    <t>The following is a summary of the changes in stockholders’ equity: Nine Months Ended September 27, September 28, Balance at beginning of period $ 1,717,576 $ 1,929,486 Comprehensive income 43,197 87,707 Dividends (55,414 ) (55,012 ) Repurchases of common stock (1,078,404 ) (291,240 ) Share-based compensation 18,784 25,208 Exercises of stock options 17,996 24,839 Vesting of restricted shares (7,323 ) (3,666 ) Tax benefit from share-based compensation 48,897 11,254 Other 148 139 Balance at end of period $ 705,457 $ 1,728,715</t>
  </si>
  <si>
    <t>Schedule of Accumulated Other Comprehensive Loss [Table Text Block]</t>
  </si>
  <si>
    <t xml:space="preserve">The following table provides a rollforward of the components of accumulated other comprehensive loss, net of tax as applicable: Foreign Currency Translation Cash Flow Hedges (a) Pension Total Balance at December 28, 2014 $ (28,363 ) $ (2,044 ) $ (887 ) $ (31,294 ) Current-period other comprehensive loss (29,879 ) (2,007 ) (203 ) (32,089 ) Balance at September 27, 2015 $ (58,242 ) $ (4,051 ) $ (1,090 ) $ (63,383 ) Balance at December 29, 2013 $ (9,803 ) $ 744 $ (1,278 ) $ (10,337 ) Current-period other comprehensive (loss) income (9,238 ) (1,533 ) 338 (10,433 ) Balance at September 28, 2014 $ (19,041 ) $ (789 ) $ (940 ) $ (20,770 ) _______________ (a) Current-period other comprehensive (loss) income for the nine months ended September 27, 2015 and September 28, 2014 includes the effect of changes in unrealized losses on cash flow hedges, net of tax. The three and nine months ended September 27, 2015 also include the reclassification of unrealized losses on cash flow hedges of $435 from “Accumulated other comprehensive loss” to our condensed consolidated statements of operations consisting of $708 recorded to “Interest expense,” net of the related income tax benefit of $273 recorded to “Provision for income taxes.” See Note 8 for more information. </t>
  </si>
  <si>
    <t>Basis of Presentation Schedule of Prior Period Adjustments (Details) - USD ($) $ in Thousands</t>
  </si>
  <si>
    <t>Feb. 28, 2015</t>
  </si>
  <si>
    <t>Error Corrections and Prior Period Adjustments Restatement [Line Items]</t>
  </si>
  <si>
    <t>Accelerated Depreciation and Amortization</t>
  </si>
  <si>
    <t>Future company-owned restaurant ownership percentage</t>
  </si>
  <si>
    <t>5.00%</t>
  </si>
  <si>
    <t>Other operating (income) expense, net</t>
  </si>
  <si>
    <t>Total of Income Statement Line Items Affected by Prior Period Reclassifications</t>
  </si>
  <si>
    <t>Prior Period Reclassifications of Gain on Property Plant Equipment, Net</t>
  </si>
  <si>
    <t>[3]</t>
  </si>
  <si>
    <t>Prior Period Reclassification of System Optimization Measurement</t>
  </si>
  <si>
    <t>[4]</t>
  </si>
  <si>
    <t>Scenario, Previously Reported [Member]</t>
  </si>
  <si>
    <t>[5]</t>
  </si>
  <si>
    <t>System optimization gains, net [Member]</t>
  </si>
  <si>
    <t>Reorganization and realignment costs [Member]</t>
  </si>
  <si>
    <t>[2],[3]</t>
  </si>
  <si>
    <t>[2],[4]</t>
  </si>
  <si>
    <t>Impairment of long-lived assets [Member]</t>
  </si>
  <si>
    <t>Other operating (income) expense, net [Member]</t>
  </si>
  <si>
    <t>Term Loan, 2013 [Member] | Other Debt Obligations [Member]</t>
  </si>
  <si>
    <t>Deferred Finance Costs, Net</t>
  </si>
  <si>
    <t>[6]</t>
  </si>
  <si>
    <t>Discontinued Operations [Member] | Scenario, Previously Reported [Member]</t>
  </si>
  <si>
    <t>Reclassified the gain on sales of restaurants, net, previously included in “Facilities action charges (income), net” and the gain on disposal of assets, net, which included sales of restaurants and other assets, and was previously reported in “Other operating expense, net” to a separate line in our condensed consolidated statements of operations, “System optimization losses (gains), net.”</t>
  </si>
  <si>
    <t>Reclassified impairment losses recorded in connection with the sale or anticipated sale of restaurants (“System Optimization Remeasurement”), previously included in “Facilities action charges (income), net” to “Impairment of long-lived assets.”</t>
  </si>
  <si>
    <t>“As Previously Reported,” reflects adjustments to reclassify the Bakery’s other operating income, net of $24 and $61 for the three and nine months ended September 28, 2014, respectively, from “Other operating expense, net” to “(Loss) income from discontinued operations, net of income taxes.”</t>
  </si>
  <si>
    <t>During the second quarter of 2015, the Company early adopted an amendment requiring debt issuance costs be presented in the balance sheet as a direct reduction of the related debt liability rather than as an asset. The adoption of this guidance resulted in the reclassification of debt issuance costs of $8,243 from “Other assets” to “Long-term debt” in our condensed consolidated balance sheet as of December 28, 2014. See Note 1 and Note 16 for further information.</t>
  </si>
  <si>
    <t>Discontinued Operations (Loss) Income from Discontinued Operations (Details) - USD ($) $ in Thousands</t>
  </si>
  <si>
    <t>4 Months Ended</t>
  </si>
  <si>
    <t>Mar. 29, 2015</t>
  </si>
  <si>
    <t>Dec. 29, 2013</t>
  </si>
  <si>
    <t>May. 31, 2015</t>
  </si>
  <si>
    <t>Disposal Group, Including Discontinued Operation, Income Statement Disclosures [Abstract]</t>
  </si>
  <si>
    <t>(Loss) gain on disposal of discontinued operation, net of income taxes</t>
  </si>
  <si>
    <t>Proceeds from sale</t>
  </si>
  <si>
    <t>Gain on sales of other assets, net</t>
  </si>
  <si>
    <t>Bakery [Member]</t>
  </si>
  <si>
    <t>Capital Expenditure, Discontinued Operations</t>
  </si>
  <si>
    <t>Discontinued Operations [Member] | Bakery [Member]</t>
  </si>
  <si>
    <t>Percentage of Membership Interests Sold</t>
  </si>
  <si>
    <t>100.00%</t>
  </si>
  <si>
    <t>Disposal Group, Including Discontinued Operation, Consideration</t>
  </si>
  <si>
    <t>Disposal Group, Including Discontinued Operation, Gross Profit (Loss)</t>
  </si>
  <si>
    <t>Other income (expense), net</t>
  </si>
  <si>
    <t>(Loss) income from discontinued operations before income taxes</t>
  </si>
  <si>
    <t>Gain on disposal of discontinued operations before income taxes</t>
  </si>
  <si>
    <t>Provision for income taxes on gain on disposal</t>
  </si>
  <si>
    <t>[7]</t>
  </si>
  <si>
    <t>Severance Related Costs Associated with Discontinued Operation</t>
  </si>
  <si>
    <t>Discontinued Operations [Member] | Withdrawal from Multiemployer Defined Benefit Plan [Member] | Bakery [Member]</t>
  </si>
  <si>
    <t>Withdrawal Obligation, Period Increase (Decrease)</t>
  </si>
  <si>
    <t>Cost of Sales [Member] | Bakery [Member]</t>
  </si>
  <si>
    <t>Discontinued Operation, Amount of Continuing Cash Flows after Disposal</t>
  </si>
  <si>
    <t>Cost of Sales [Member] | Withdrawal from Multiemployer Defined Benefit Plan [Member]</t>
  </si>
  <si>
    <t>Includes sales of sandwich buns and related products previously reported in “Sales” as well as rental income.</t>
  </si>
  <si>
    <t>Represents post-closing adjustments recorded during the third quarter of 2015.</t>
  </si>
  <si>
    <t>The nine months ended September 27, 2015 include employee separation-related costs of $791 as a result of the sale of the Bakery. In addition, the nine months ended September 27, 2015 includes a reduction to cost of sales of $12,486 resulting from the reversal of a liability associated with the Bakery’s withdrawal from a multiemployer pension plan. See Note 15 for further discussion.</t>
  </si>
  <si>
    <t>Included in “Depreciation and amortization” in our condensed consolidated statements of cash flows for the periods presented.</t>
  </si>
  <si>
    <t>Includes net gains on sales of other assets. During the nine months ended September 27, 2015, the Bakery received cash proceeds of $50 resulting in net gains on sales of other assets of $32. During the three and nine months ended September 28, 2014, the Bakery received cash proceeds of $10 and $47, resulting in net gains on sales of other assets of $28 and $65, respectively.</t>
  </si>
  <si>
    <t>Includes the impact of non-deductible goodwill disposed of as a result of the sale.</t>
  </si>
  <si>
    <t>Discontinued Operations Gain on Disposal (Details) - USD ($) $ in Thousands</t>
  </si>
  <si>
    <t>Gain on disposal of discontinued operations, net of income taxes</t>
  </si>
  <si>
    <t>Bakery [Member] | Discontinued Operations [Member]</t>
  </si>
  <si>
    <t>Net Working Capital</t>
  </si>
  <si>
    <t>Net properties sold</t>
  </si>
  <si>
    <t>Goodwill allocated to the sale of the Bakery</t>
  </si>
  <si>
    <t>Other</t>
  </si>
  <si>
    <t>Discontinued Operation, Gain (Loss) from Disposal of Discontinued Operation, before Post Closing Adjustments, before Income Tax</t>
  </si>
  <si>
    <t>Post-closing adjustments on the sale of the Bakery</t>
  </si>
  <si>
    <t>Obligation for Employer Provided Health Insurance [Member] | Bakery [Member] | Discontinued Operations [Member]</t>
  </si>
  <si>
    <t>Represents net proceeds received, which includes the purchase price of $78,500 less transaction closing costs paid directly by the Buyer on the Company’s behalf.</t>
  </si>
  <si>
    <t>Primarily represents accounts receivable, inventory, prepaid expenses and accounts payable.</t>
  </si>
  <si>
    <t>Net properties sold consisted primarily of buildings, equipment and capital leases for transportation equipment.</t>
  </si>
  <si>
    <t>Primarily includes the recognition of the Company’s obligation, pursuant to the sale agreement, to provide health insurance benefits to the Bakery’s employees through December 31, 2015 of $1,993 and transaction closing costs paid directly by the Company.</t>
  </si>
  <si>
    <t>System Optimization Losses (Gains), Net (Losses) Gains, Net (Details) $ in Thousands</t>
  </si>
  <si>
    <t>18 Months Ended</t>
  </si>
  <si>
    <t>Sep. 27, 2015USD ($)stores</t>
  </si>
  <si>
    <t>Jun. 28, 2015stores</t>
  </si>
  <si>
    <t>Sep. 28, 2014USD ($)stores</t>
  </si>
  <si>
    <t>Dec. 28, 2014stores</t>
  </si>
  <si>
    <t>Dec. 29, 2013stores</t>
  </si>
  <si>
    <t>Feb. 28, 2015stores</t>
  </si>
  <si>
    <t>Property, Plant and Equipment [Line Items]</t>
  </si>
  <si>
    <t>Number of restaurants sold to franchisees | stores</t>
  </si>
  <si>
    <t>Significant Changes, Planned Franchises to Sell | stores</t>
  </si>
  <si>
    <t>Number of Restaurants Classified as Assets Held for Sale | stores</t>
  </si>
  <si>
    <t>Gain on Sale of Restaurants [Abstract]</t>
  </si>
  <si>
    <t>Sale of Company-Owned Restaurants to Franchisees [Member]</t>
  </si>
  <si>
    <t>Net assets sold</t>
  </si>
  <si>
    <t>Goodwill related to sales of restaurants</t>
  </si>
  <si>
    <t>Net (unfavorable) favorable leases</t>
  </si>
  <si>
    <t>Gain on sales of restaurants, net, before post-closing adjustments</t>
  </si>
  <si>
    <t>Post-closing adjustments on sales of restaurants</t>
  </si>
  <si>
    <t>Favorable Lease Assets</t>
  </si>
  <si>
    <t>Unfavorable Lease Liabilities</t>
  </si>
  <si>
    <t>Franchises Sold, Deferred Gain on Sale of Property | stores</t>
  </si>
  <si>
    <t>Recognition of Note Receivable</t>
  </si>
  <si>
    <t>Franchises Sold, Recognition of Note Receivable | stores</t>
  </si>
  <si>
    <t>Recognition of deferred gain</t>
  </si>
  <si>
    <t>Sale of Other Assets [Member]</t>
  </si>
  <si>
    <t>Other Liabilities [Member] | Sale of Company-Owned Restaurants to Franchisees [Member]</t>
  </si>
  <si>
    <t>Deferred Gain on Sale of Property</t>
  </si>
  <si>
    <t>CANADA</t>
  </si>
  <si>
    <t>Reclassifications have been made to the prior year presentation to include restaurants previously excluded from our system optimization initiative to conform to the current year presentation. See Note 1 for further details.</t>
  </si>
  <si>
    <t>Net assets sold consisted primarily of cash, inventory and equipment.</t>
  </si>
  <si>
    <t>During the three and nine months ended September 27, 2015, the Company recorded favorable lease assets of $185 and $25,992, respectively, and unfavorable lease liabilities of $1,691 and $20,103, respectively, as a result of leasing and/or subleasing land, buildings, and/or leasehold improvements to franchisees, in connection with sales of restaurants. During the three and nine months ended September 28, 2014, the Company recorded favorable lease assets of $1,814 and $49,206, respectively, and unfavorable lease liabilities of $2,894 and $25,305, respectively.</t>
  </si>
  <si>
    <t>The nine months ended September 27, 2015 includes a deferred gain of $2,658 related to the sale of 14 Canadian restaurants to a franchisee during the second quarter of 2015, as a result of certain contingencies related to the extension of lease terms. The deferred gain is included in “Other liabilities.” The nine months ended September 27, 2015 also includes a note receivable of $1,801 from a franchisee in connection with the sale of 16 Canadian restaurants, which was recognized as part of the overall loss on sale during the second quarter of 2015.</t>
  </si>
  <si>
    <t>During the nine months ended September 27, 2015, notes receivable from franchisees in connection with sales of restaurants in 2014 were repaid and as a result, we recognized the related gain on sale of $2,450.</t>
  </si>
  <si>
    <t>During the three and nine months ended September 27, 2015, Wendy’s received cash proceeds of $4,576 and $7,174, respectively, primarily from the sale of surplus properties. During the three and nine months ended September 28, 2014, Wendy’s received cash proceeds of $989 and $15,596, respectively, primarily from the sale of surplus properties and the sale of a company-owned aircraft.</t>
  </si>
  <si>
    <t>System Optimization Losses (Gains), Net Assets Held for Sale (Details) $ in Thousands</t>
  </si>
  <si>
    <t>Dec. 28, 2014USD ($)stores</t>
  </si>
  <si>
    <t>Long Lived Assets Held-for-sale [Line Items]</t>
  </si>
  <si>
    <t>Restaurant assets held for sale [Member]</t>
  </si>
  <si>
    <t>Assets held for sale</t>
  </si>
  <si>
    <t>Other assets held for sale [Member]</t>
  </si>
  <si>
    <t>Net restaurant assets held for sale include company-owned restaurants and consist primarily of cash, inventory, equipment and an estimate of allocable goodwill. Other assets held for sale primarily consist of surplus properties. Assets held for sale are included in “Prepaid expenses and other current assets.”</t>
  </si>
  <si>
    <t>Acquisitions (Details) $ in Thousands</t>
  </si>
  <si>
    <t>Dec. 28, 2014USD ($)</t>
  </si>
  <si>
    <t>Business Acquisition [Line Items]</t>
  </si>
  <si>
    <t>Acquisitions [Member]</t>
  </si>
  <si>
    <t>Restaurants acquired from franchisees | stores</t>
  </si>
  <si>
    <t>Acquired franchise rights</t>
  </si>
  <si>
    <t>Deferred taxes and other assets</t>
  </si>
  <si>
    <t>Capital leases obligations</t>
  </si>
  <si>
    <t>Unfavorable leases</t>
  </si>
  <si>
    <t>Deferred taxes and other liabilities</t>
  </si>
  <si>
    <t>Gain on acquisition of restaurants</t>
  </si>
  <si>
    <t>Total consideration paid, net of cash received</t>
  </si>
  <si>
    <t>Reorganization and Realignment Costs Summary (Details) - USD ($) $ in Thousands</t>
  </si>
  <si>
    <t>Reorganization and Realignment Costs G&amp;A Realignment Costs (Details) - USD ($) $ in Thousands</t>
  </si>
  <si>
    <t>Restructuring Charges</t>
  </si>
  <si>
    <t>Restructuring and Related Cost, Incurred Cost</t>
  </si>
  <si>
    <t>Restructuring and Related Cost, Cost Incurred to Date</t>
  </si>
  <si>
    <t>Restructuring Charges, Incurred to Date</t>
  </si>
  <si>
    <t>General and Administrative Realignment and Reinvestment [Member] | Severance and related employee costs [Member]</t>
  </si>
  <si>
    <t>General and Administrative Realignment and Reinvestment [Member] | Recruitment and relocation costs [Member]</t>
  </si>
  <si>
    <t>Restructuring and Related Cost, Expected Cost Remaining</t>
  </si>
  <si>
    <t>General and Administrative Realignment and Reinvestment [Member] | Other [Member]</t>
  </si>
  <si>
    <t>General and Administrative Realignment and Reinvestment [Member] | Share Based Compensation Expense [Member]</t>
  </si>
  <si>
    <t>Represents incremental share-based compensation resulting from the modification of stock options and performance-based awards in connection with the termination of employees under our G&amp;A realignment plan.</t>
  </si>
  <si>
    <t>Reorganization and Realignment Costs G&amp;A Realignment Accrual Rollforward (Details) - General and Administrative Realignment and Reinvestment [Member] - USD ($) $ in Thousands</t>
  </si>
  <si>
    <t>Restructuring Reserve [Roll Forward]</t>
  </si>
  <si>
    <t>Beginning balance</t>
  </si>
  <si>
    <t>Charges</t>
  </si>
  <si>
    <t>Payments</t>
  </si>
  <si>
    <t>Ending balance</t>
  </si>
  <si>
    <t>Severance and related employee costs [Member]</t>
  </si>
  <si>
    <t>Recruitment and relocation costs [Member]</t>
  </si>
  <si>
    <t>Other [Member]</t>
  </si>
  <si>
    <t>Reorganization and Realignment Costs System Optimization Costs (Details) - USD ($) $ in Thousands</t>
  </si>
  <si>
    <t>System Optimization [Member] | Severance and related employee costs [Member]</t>
  </si>
  <si>
    <t>System Optimization [Member] | Professional fees [Member]</t>
  </si>
  <si>
    <t>System Optimization [Member] | Other [Member]</t>
  </si>
  <si>
    <t>Restructuring Reserve, Accrual Adjustment</t>
  </si>
  <si>
    <t>System Optimization [Member] | Accelerated Depreciation and Amortization [Member]</t>
  </si>
  <si>
    <t>System Optimization [Member] | Share Based Compensation Expense [Member]</t>
  </si>
  <si>
    <t>The nine months ended September 27, 2015 includes a reversal of an accrual of $210 as a result of a change in estimate.</t>
  </si>
  <si>
    <t>Primarily includes accelerated amortization of previously acquired franchise rights related to company-owned restaurants in territories that will be or have been sold in connection with our system optimization initiative.</t>
  </si>
  <si>
    <t>Represents incremental share-based compensation resulting from the modification of stock options and performance-based awards in connection with the termination of employees under our system optimization initiative.</t>
  </si>
  <si>
    <t>Reorganization and Realignment Costs System Optimization Accrual Rollforward (Details) - System Optimization [Member] - USD ($) $ in Thousands</t>
  </si>
  <si>
    <t>Professional fees [Member]</t>
  </si>
  <si>
    <t>Investments TimWen (Details) $ in Thousands</t>
  </si>
  <si>
    <t>Sep. 27, 2015USD ($)yr</t>
  </si>
  <si>
    <t>Sep. 28, 2014USD ($)</t>
  </si>
  <si>
    <t>Investment in Joint Venture [Roll Forward]</t>
  </si>
  <si>
    <t>Equity in earnings for the period, net of amortization of purchase price adjustment</t>
  </si>
  <si>
    <t>Distributions received</t>
  </si>
  <si>
    <t>Foreign currency translation adjustment included in “Other comprehensive loss, net”</t>
  </si>
  <si>
    <t>Equity Method Investment, Ownership Percentage</t>
  </si>
  <si>
    <t>50.00%</t>
  </si>
  <si>
    <t>Balance at beginning of period</t>
  </si>
  <si>
    <t>Equity in earnings for the period</t>
  </si>
  <si>
    <t>Amortization of purchase price adjustments</t>
  </si>
  <si>
    <t>Balance at end of period</t>
  </si>
  <si>
    <t>Equity Method Investment, Purchase Price Adjustment, Amortization Period | yr</t>
  </si>
  <si>
    <t>Based upon an average original aggregate life of 21 years.</t>
  </si>
  <si>
    <t>Long-Term Debt (Details) - USD ($) $ in Thousands</t>
  </si>
  <si>
    <t>1 Months Ended</t>
  </si>
  <si>
    <t>Jun. 01, 2015</t>
  </si>
  <si>
    <t>Long-term Debt, by Current and Noncurrent [Abstract]</t>
  </si>
  <si>
    <t>Debt and Capital Lease Obligations</t>
  </si>
  <si>
    <t>Maturities of Long-term Debt [Abstract]</t>
  </si>
  <si>
    <t>Thereafter</t>
  </si>
  <si>
    <t>Long-term Debt, Gross</t>
  </si>
  <si>
    <t>Restricted Cash and Cash Equivalents</t>
  </si>
  <si>
    <t>Interest Rate Swap [Member]</t>
  </si>
  <si>
    <t>Payments for fees to terminate cash flow hedge</t>
  </si>
  <si>
    <t>Capital Lease Obligations [Member]</t>
  </si>
  <si>
    <t>Series 2015-1 Class A-2-I Notes [Member]</t>
  </si>
  <si>
    <t>Debt Instrument, Interest Rate, Stated Percentage</t>
  </si>
  <si>
    <t>3.371%</t>
  </si>
  <si>
    <t>Anticipated Repayment Date</t>
  </si>
  <si>
    <t>4 years 3 months</t>
  </si>
  <si>
    <t>Debt Instrument, Interest Rate, Effective Percentage</t>
  </si>
  <si>
    <t>3.789%</t>
  </si>
  <si>
    <t>Series 2015-1 Class A-2-II Notes [Member]</t>
  </si>
  <si>
    <t>4.08%</t>
  </si>
  <si>
    <t>7 years</t>
  </si>
  <si>
    <t>4.338%</t>
  </si>
  <si>
    <t>Series 2015-1 Class A-2-III Notes [Member]</t>
  </si>
  <si>
    <t>4.497%</t>
  </si>
  <si>
    <t>10 years</t>
  </si>
  <si>
    <t>4.681%</t>
  </si>
  <si>
    <t>Term A Loan, 2018 [Member]</t>
  </si>
  <si>
    <t>Term A Loan, 2018 [Member] | Cash Flow Hedging [Member] | Interest Rate Swap [Member]</t>
  </si>
  <si>
    <t>Derivative Liability, Notional Amount</t>
  </si>
  <si>
    <t>Term B Loan, 2019 [Member]</t>
  </si>
  <si>
    <t>Term B Loan, 2019 [Member] | Cash Flow Hedging [Member] | Interest Rate Swap [Member]</t>
  </si>
  <si>
    <t>7% Debentures [Member]</t>
  </si>
  <si>
    <t>Series 2015-1 Senior Notes [Member]</t>
  </si>
  <si>
    <t>Deferred Finance Costs, Gross</t>
  </si>
  <si>
    <t>Term Loan, 2013 [Member]</t>
  </si>
  <si>
    <t>Write off of Deferred Debt Issuance Cost</t>
  </si>
  <si>
    <t>Other Debt Obligations [Member] | Series 2015-1 Senior Notes [Member]</t>
  </si>
  <si>
    <t>Debt Instrument [Line Items]</t>
  </si>
  <si>
    <t>Other Debt Obligations [Member] | Term Loan, 2013 [Member]</t>
  </si>
  <si>
    <t>Series 2015-1 Class A-1 Notes [Member]</t>
  </si>
  <si>
    <t>Additional Interest On Debt</t>
  </si>
  <si>
    <t>Series 2015-1 Class A-1 Notes [Member] | Minimum [Member]</t>
  </si>
  <si>
    <t>Line of Credit Facility, Unused Capacity, Commitment Fee Percentage</t>
  </si>
  <si>
    <t>0.50%</t>
  </si>
  <si>
    <t>Series 2015-1 Class A-1 Notes [Member] | Maximum [Member]</t>
  </si>
  <si>
    <t>0.85%</t>
  </si>
  <si>
    <t>Series 2015-1 Class A-1 Notes [Member] | Letter of Credit [Member]</t>
  </si>
  <si>
    <t>Line of Credit Facility, Maximum Borrowing Capacity</t>
  </si>
  <si>
    <t>Letters of Credit Outstanding, Amount</t>
  </si>
  <si>
    <t>Series 2015-1 Class A-1 Notes [Member] | Line of Credit [Member]</t>
  </si>
  <si>
    <t>Repayments of Long-term Lines of Credit</t>
  </si>
  <si>
    <t>Represents maturities of long-term debt for the remainder of our 2015 fiscal year, from September 28, 2015 through January 3, 2016.</t>
  </si>
  <si>
    <t>Fair Value Measurements Financial Instruments (Details) - USD ($) $ in Thousands</t>
  </si>
  <si>
    <t>Reported Value Measurement [Member]</t>
  </si>
  <si>
    <t>Fair Value, Balance Sheet Grouping, Financial Statement Captions [Line Items]</t>
  </si>
  <si>
    <t>Cash equivalents</t>
  </si>
  <si>
    <t>Non-current cost method investments</t>
  </si>
  <si>
    <t>Cash flow hedges</t>
  </si>
  <si>
    <t>Guarantees of franchisee loan obligations</t>
  </si>
  <si>
    <t>Reported Value Measurement [Member] | Series 2015-1 Class A-2-I Notes [Member]</t>
  </si>
  <si>
    <t>Debt instrument</t>
  </si>
  <si>
    <t>Reported Value Measurement [Member] | Series 2015-1 Class A-2-II Notes [Member]</t>
  </si>
  <si>
    <t>Reported Value Measurement [Member] | Term A Loan, 2018 [Member]</t>
  </si>
  <si>
    <t>Reported Value Measurement [Member] | Term B Loan, 2019 [Member]</t>
  </si>
  <si>
    <t>Reported Value Measurement [Member] | 7% Debentures [Member]</t>
  </si>
  <si>
    <t>Reported Value Measurement [Member] | Series 2015-1 Class A-2-III Notes [Member]</t>
  </si>
  <si>
    <t>Reported Value Measurement [Member] | Arby's Restaurant Group, Inc [Member]</t>
  </si>
  <si>
    <t>Estimate of Fair Value Measurement [Member] | Fair Value, Inputs, Level 1 [Member]</t>
  </si>
  <si>
    <t>Estimate of Fair Value Measurement [Member] | Fair Value, Inputs, Level 3 [Member]</t>
  </si>
  <si>
    <t>Estimate of Fair Value Measurement [Member] | Fair Value, Inputs, Level 2 [Member]</t>
  </si>
  <si>
    <t>Estimate of Fair Value Measurement [Member] | Series 2015-1 Class A-2-I Notes [Member] | Fair Value, Inputs, Level 2 [Member]</t>
  </si>
  <si>
    <t>Estimate of Fair Value Measurement [Member] | Series 2015-1 Class A-2-II Notes [Member] | Fair Value, Inputs, Level 2 [Member]</t>
  </si>
  <si>
    <t>Estimate of Fair Value Measurement [Member] | Term A Loan, 2018 [Member] | Fair Value, Inputs, Level 2 [Member]</t>
  </si>
  <si>
    <t>Estimate of Fair Value Measurement [Member] | Term B Loan, 2019 [Member] | Fair Value, Inputs, Level 2 [Member]</t>
  </si>
  <si>
    <t>Estimate of Fair Value Measurement [Member] | 7% Debentures [Member] | Fair Value, Inputs, Level 2 [Member]</t>
  </si>
  <si>
    <t>Estimate of Fair Value Measurement [Member] | Series 2015-1 Class A-2-III Notes [Member] | Fair Value, Inputs, Level 2 [Member]</t>
  </si>
  <si>
    <t>The fair value of our indirect investment in Arby’s Restaurant Group, Inc. (“Arby’s”) is based on applying a multiple to Arby’s earnings before income taxes, depreciation and amortization per its current unaudited financial information. The carrying value of our indirect investment in Arby’s was reduced to zero during 2013 in connection with the receipt of a dividend.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t>
  </si>
  <si>
    <t>Wendy’s has provided loan guarantees to various lenders on behalf of franchisees entering into debt arrangements for new restaurant development and equipment financing. In addition during 2012, Wendy’s provided a guarantee to a lender for a franchisee in connection with the refinancing of the franchisee’s debt. We have accrued a liability for the fair value of these guarantees, the calculation of which was based upon a weighted average risk percentage established at inception adjusted for a history of defaults.</t>
  </si>
  <si>
    <t>The fair values were developed using market observable data for all significant inputs.</t>
  </si>
  <si>
    <t>The fair values were based on quoted market prices in markets that are not considered active markets.</t>
  </si>
  <si>
    <t>Fair Value Measurements Derivative Instruments (Details) $ in Thousands</t>
  </si>
  <si>
    <t>May. 31, 2015USD ($)cash_flow_hedge</t>
  </si>
  <si>
    <t>Sep. 27, 2015USD ($)</t>
  </si>
  <si>
    <t>Dec. 28, 2014USD ($)cash_flow_hedge</t>
  </si>
  <si>
    <t>Derivatives, Fair Value [Line Items]</t>
  </si>
  <si>
    <t>Number of interest rate derivatives held | cash_flow_hedge</t>
  </si>
  <si>
    <t>Unrealized Gain (Loss) on Cash Flow Hedging Instruments</t>
  </si>
  <si>
    <t>Other Comprehensive Income (Loss), Reclassification Adjustment from AOCI on Derivatives, Before Tax</t>
  </si>
  <si>
    <t>Gain (Loss) on Cash Flow Hedge Ineffectiveness, net</t>
  </si>
  <si>
    <t>Interest Rate Swap [Member] | Other Liabilities [Member] | Accumulated Other Comprehensive Income (Loss) [Member]</t>
  </si>
  <si>
    <t>Cash Flow Hedging [Member] | Term A Loan, 2018 [Member] | Interest Rate Swap [Member]</t>
  </si>
  <si>
    <t>Cash Flow Hedging [Member] | Term B Loan, 2019 [Member] | Interest Rate Swap [Member]</t>
  </si>
  <si>
    <t>Fair Value Measurements Non-Recurring Fair Value Measurements (Details) - USD ($) $ in Thousands</t>
  </si>
  <si>
    <t>Fair Value, Assets and Liabilities Measured on Nonrecurring Basis [Line Items]</t>
  </si>
  <si>
    <t>Impairment of Long-Lived Assets Held-for-use</t>
  </si>
  <si>
    <t>Impairment of Long-Lived Assets to be Disposed of</t>
  </si>
  <si>
    <t>Fair Value, Measurements, Nonrecurring [Member]</t>
  </si>
  <si>
    <t>Assets Held and Used, Long Lived, Fair Value Disclosure</t>
  </si>
  <si>
    <t>Assets Held-for-sale, Long Lived, Fair Value Disclosure</t>
  </si>
  <si>
    <t>Total</t>
  </si>
  <si>
    <t>Fair Value, Measurements, Nonrecurring [Member] | Fair Value, Inputs, Level 1 [Member]</t>
  </si>
  <si>
    <t>Fair Value, Measurements, Nonrecurring [Member] | Fair Value, Inputs, Level 2 [Member]</t>
  </si>
  <si>
    <t>Fair Value, Measurements, Nonrecurring [Member] | Fair Value, Inputs, Level 3 [Member]</t>
  </si>
  <si>
    <t>Impairment of Long-Lived Assets (Details) - USD ($) $ in Thousands</t>
  </si>
  <si>
    <t>Impaired Long-Lived Assets Held and Used [Line Items]</t>
  </si>
  <si>
    <t>Restaurants leased or subleased to franchisees</t>
  </si>
  <si>
    <t>Company-owned restaurants</t>
  </si>
  <si>
    <t>Income Taxes (Details) - USD ($) $ in Thousands</t>
  </si>
  <si>
    <t>Jun. 28, 2015</t>
  </si>
  <si>
    <t>Effective Income Tax Rate, Continuing Operations</t>
  </si>
  <si>
    <t>70.50%</t>
  </si>
  <si>
    <t>32.80%</t>
  </si>
  <si>
    <t>45.30%</t>
  </si>
  <si>
    <t>39.80%</t>
  </si>
  <si>
    <t>Effective Income Tax Rate Reconciliation, at Federal Statutory Income Tax Rate, Percent</t>
  </si>
  <si>
    <t>35.00%</t>
  </si>
  <si>
    <t>State Income Tax Benefit from Tax Examination</t>
  </si>
  <si>
    <t>Unrecognized Tax Benefits, Decrease Resulting from Settlements with Taxing Authorities</t>
  </si>
  <si>
    <t>Unrecognized Tax Benefits, Decrease Resulting from Unfavorable Court Decisions</t>
  </si>
  <si>
    <t>Decrease in Unrecognized Tax Benefits is Reasonably Possible</t>
  </si>
  <si>
    <t>Net Income Per Share (Details) - shares shares in Thousands</t>
  </si>
  <si>
    <t>Common Stock:</t>
  </si>
  <si>
    <t>Weighted average basic shares outstanding</t>
  </si>
  <si>
    <t>Dilutive effect of stock options and restricted shares</t>
  </si>
  <si>
    <t>Weighted average diluted shares outstanding</t>
  </si>
  <si>
    <t>Antidilutive Securities Excluded from Computation of Earnings Per Share, Amount</t>
  </si>
  <si>
    <t>Stockholders' Equity Rollforward (Details) - USD ($) $ in Thousands</t>
  </si>
  <si>
    <t>Increase (Decrease) in Stockholders' Equity [Roll Forward]</t>
  </si>
  <si>
    <t>Comprehensive Income</t>
  </si>
  <si>
    <t>Exercises of stock options</t>
  </si>
  <si>
    <t>Vesting of restricted shares</t>
  </si>
  <si>
    <t>Tax benefit from share-based compensation</t>
  </si>
  <si>
    <t>Stockholders' Equity Repurchases of Common Stock (Details) - USD ($) $ / shares in Units, shares in Thousands, $ in Thousands</t>
  </si>
  <si>
    <t>Sep. 25, 2015</t>
  </si>
  <si>
    <t>Aug. 31, 2015</t>
  </si>
  <si>
    <t>Jul. 17, 2015</t>
  </si>
  <si>
    <t>Jul. 08, 2015</t>
  </si>
  <si>
    <t>Feb. 19, 2014</t>
  </si>
  <si>
    <t>Jun. 03, 2015</t>
  </si>
  <si>
    <t>Aug. 31, 2014</t>
  </si>
  <si>
    <t>Initial Shares Delivered Under ASR Agreement Percentage</t>
  </si>
  <si>
    <t>85.00%</t>
  </si>
  <si>
    <t>Accelerated Share Repurchase Program [Member]</t>
  </si>
  <si>
    <t>Stock Repurchase Program, Cost Incurred</t>
  </si>
  <si>
    <t>Treasury Stock, Shares, Acquired</t>
  </si>
  <si>
    <t>Treasury Stock, Value, Acquired, Cost Method, excluding Commissions</t>
  </si>
  <si>
    <t>$1.4 Billion Repurchase Program [Member]</t>
  </si>
  <si>
    <t>Stock Repurchase Program, Authorized Amount</t>
  </si>
  <si>
    <t>Stock Repurchase Program, Remaining Authorized Repurchase Amount</t>
  </si>
  <si>
    <t>Tender Offer and Purchase Agreement [Domain]</t>
  </si>
  <si>
    <t>Tender Offer [Member]</t>
  </si>
  <si>
    <t>Treasury Stock Acquired, Average Cost Per Share</t>
  </si>
  <si>
    <t>Purchase agreement [Member]</t>
  </si>
  <si>
    <t>$100 Million Repurchase Program [Member]</t>
  </si>
  <si>
    <t>$275 Million Repurchase Program [Member]</t>
  </si>
  <si>
    <t>Stockholders' Equity Accumulated Other Comprehensive Loss (Details) - USD ($) $ in Thousands</t>
  </si>
  <si>
    <t>Accumulated Other Comprehensive Loss, Net of Tax [Roll Forward]</t>
  </si>
  <si>
    <t>Balance, beginning of year</t>
  </si>
  <si>
    <t>Current-period other comprehensive income (loss)</t>
  </si>
  <si>
    <t>Balance, end of the period</t>
  </si>
  <si>
    <t>Other Comprehensive Income (Loss), Reclassification Adjustment from AOCI on Derivatives, Net of Tax</t>
  </si>
  <si>
    <t>Other Comprehensive Income (Loss), Reclassification Adjustment from AOCI on Derivatives, Tax</t>
  </si>
  <si>
    <t>Foreign Currency Translation</t>
  </si>
  <si>
    <t>Cash Flow Hedges</t>
  </si>
  <si>
    <t>Pension</t>
  </si>
  <si>
    <t>Current-period other comprehensive (loss) income for the nine months ended September 27, 2015 and September 28, 2014 includes the effect of changes in unrealized losses on cash flow hedges, net of tax. The three and nine months ended September 27, 2015 also include the reclassification of unrealized losses on cash flow hedges of $435 from “Accumulated other comprehensive loss” to our condensed consolidated statements of operations consisting of $708 recorded to “Interest expense,” net of the related income tax benefit of $273 recorded to “Provision for income taxes.” See Note 8 for more information.</t>
  </si>
  <si>
    <t>Transactions with Related Parties (Details) - USD ($) $ / shares in Units, shares in Thousands, $ in Thousands</t>
  </si>
  <si>
    <t>May. 29, 2015</t>
  </si>
  <si>
    <t>Related Party Transaction [Line Items]</t>
  </si>
  <si>
    <t>Percentage of Outstanding Shares Owned</t>
  </si>
  <si>
    <t>24.80%</t>
  </si>
  <si>
    <t>QSCC [Member] | General and Administrative Expense [Member]</t>
  </si>
  <si>
    <t>Related Party Transaction, Other Revenues from Transactions with Related Party</t>
  </si>
  <si>
    <t>Related Party Transaction, Expenses from Transactions with Related Party</t>
  </si>
  <si>
    <t>TimWen [Member] | General and Administrative Expense [Member]</t>
  </si>
  <si>
    <t>Legal and Environmental Matters (Details) $ in Thousands</t>
  </si>
  <si>
    <t>Accruals for legal and environmental matters</t>
  </si>
  <si>
    <t>Multiemployer Pension Plan (Details) - Withdrawal from Multiemployer Defined Benefit Plan [Member] - USD ($) $ in Thousands</t>
  </si>
  <si>
    <t>21 Months Ended</t>
  </si>
  <si>
    <t>Loss Contingencies [Line Items]</t>
  </si>
  <si>
    <t>Withdrawal Obligation Payments</t>
  </si>
  <si>
    <t>Cost of Sales [Member]</t>
  </si>
  <si>
    <t>New Accounting Standards (Details)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30697</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273479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6</v>
      </c>
      <c s="2" r="B1" t="s">
        <v>1</v>
      </c>
    </row>
    <row spans="1:2" r="2">
      <c s="2" r="B2" t="s">
        <v>2</v>
      </c>
    </row>
    <row spans="1:2" r="3">
      <c s="3" r="A3" t="s">
        <v>180</v>
      </c>
    </row>
    <row spans="1:2" r="4">
      <c s="4" r="A4" t="s">
        <v>136</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36</v>
      </c>
      <c s="2" r="B1" t="s">
        <v>1</v>
      </c>
    </row>
    <row spans="1:2" r="2">
      <c s="2" r="B2" t="s">
        <v>2</v>
      </c>
    </row>
    <row spans="1:2" r="3">
      <c s="4" r="A3" t="s">
        <v>186</v>
      </c>
    </row>
    <row spans="1:2" r="4">
      <c s="3" r="A4" t="s">
        <v>187</v>
      </c>
    </row>
    <row spans="1:2" r="5">
      <c s="4" r="A5" t="s">
        <v>36</v>
      </c>
      <c s="4" r="B5"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2</v>
      </c>
      <c s="2" r="C1" t="s">
        <v>2</v>
      </c>
      <c s="2" r="D1" t="s">
        <v>23</v>
      </c>
    </row>
    <row spans="1:4" r="2">
      <c s="3" r="A2" t="s">
        <v>24</v>
      </c>
    </row>
    <row spans="1:4" r="3">
      <c s="4" r="A3" t="s">
        <v>25</v>
      </c>
      <c s="7" r="C3" t="n">
        <v>175700</v>
      </c>
      <c s="7" r="D3" t="n">
        <v>267112</v>
      </c>
    </row>
    <row spans="1:4" r="4">
      <c s="4" r="A4" t="s">
        <v>26</v>
      </c>
      <c s="5" r="C4" t="n">
        <v>77078</v>
      </c>
      <c s="5" r="D4" t="n">
        <v>68211</v>
      </c>
    </row>
    <row spans="1:4" r="5">
      <c s="4" r="A5" t="s">
        <v>27</v>
      </c>
      <c s="5" r="C5" t="n">
        <v>4204</v>
      </c>
      <c s="5" r="D5" t="n">
        <v>6861</v>
      </c>
    </row>
    <row spans="1:4" r="6">
      <c s="4" r="A6" t="s">
        <v>28</v>
      </c>
      <c s="5" r="C6" t="n">
        <v>178484</v>
      </c>
      <c s="5" r="D6" t="n">
        <v>72258</v>
      </c>
    </row>
    <row spans="1:4" r="7">
      <c s="4" r="A7" t="s">
        <v>29</v>
      </c>
      <c s="5" r="C7" t="n">
        <v>73132</v>
      </c>
      <c s="5" r="D7" t="n">
        <v>73661</v>
      </c>
    </row>
    <row spans="1:4" r="8">
      <c s="4" r="A8" t="s">
        <v>30</v>
      </c>
      <c s="5" r="C8" t="n">
        <v>86444</v>
      </c>
      <c s="5" r="D8" t="n">
        <v>65308</v>
      </c>
    </row>
    <row spans="1:4" r="9">
      <c s="4" r="A9" t="s">
        <v>31</v>
      </c>
      <c s="5" r="C9" t="n">
        <v>0</v>
      </c>
      <c s="5" r="D9" t="n">
        <v>8691</v>
      </c>
    </row>
    <row spans="1:4" r="10">
      <c s="4" r="A10" t="s">
        <v>32</v>
      </c>
      <c s="5" r="C10" t="n">
        <v>595042</v>
      </c>
      <c s="5" r="D10" t="n">
        <v>562102</v>
      </c>
    </row>
    <row spans="1:4" r="11">
      <c s="4" r="A11" t="s">
        <v>33</v>
      </c>
      <c s="5" r="C11" t="n">
        <v>1226383</v>
      </c>
      <c s="5" r="D11" t="n">
        <v>1241170</v>
      </c>
    </row>
    <row spans="1:4" r="12">
      <c s="4" r="A12" t="s">
        <v>34</v>
      </c>
      <c s="5" r="C12" t="n">
        <v>775633</v>
      </c>
      <c s="5" r="D12" t="n">
        <v>822562</v>
      </c>
    </row>
    <row spans="1:4" r="13">
      <c s="4" r="A13" t="s">
        <v>35</v>
      </c>
      <c s="5" r="C13" t="n">
        <v>1343197</v>
      </c>
      <c s="5" r="D13" t="n">
        <v>1351307</v>
      </c>
    </row>
    <row spans="1:4" r="14">
      <c s="4" r="A14" t="s">
        <v>36</v>
      </c>
      <c s="5" r="C14" t="n">
        <v>64890</v>
      </c>
      <c s="5" r="D14" t="n">
        <v>74054</v>
      </c>
    </row>
    <row spans="1:4" r="15">
      <c s="4" r="A15" t="s">
        <v>37</v>
      </c>
      <c s="5" r="C15" t="n">
        <v>75637</v>
      </c>
      <c s="5" r="D15" t="n">
        <v>56272</v>
      </c>
    </row>
    <row spans="1:4" r="16">
      <c s="4" r="A16" t="s">
        <v>38</v>
      </c>
      <c s="5" r="C16" t="n">
        <v>0</v>
      </c>
      <c s="5" r="D16" t="n">
        <v>30132</v>
      </c>
    </row>
    <row spans="1:4" r="17">
      <c s="4" r="A17" t="s">
        <v>39</v>
      </c>
      <c s="5" r="C17" t="n">
        <v>4080782</v>
      </c>
      <c s="5" r="D17" t="n">
        <v>4137599</v>
      </c>
    </row>
    <row spans="1:4" r="18">
      <c s="3" r="A18" t="s">
        <v>40</v>
      </c>
    </row>
    <row spans="1:4" r="19">
      <c s="4" r="A19" t="s">
        <v>41</v>
      </c>
      <c s="4" r="B19" t="s">
        <v>42</v>
      </c>
      <c s="5" r="C19" t="n">
        <v>23198</v>
      </c>
      <c s="5" r="D19" t="n">
        <v>53202</v>
      </c>
    </row>
    <row spans="1:4" r="20">
      <c s="4" r="A20" t="s">
        <v>43</v>
      </c>
      <c s="5" r="C20" t="n">
        <v>60691</v>
      </c>
      <c s="5" r="D20" t="n">
        <v>77309</v>
      </c>
    </row>
    <row spans="1:4" r="21">
      <c s="4" r="A21" t="s">
        <v>44</v>
      </c>
      <c s="5" r="C21" t="n">
        <v>134574</v>
      </c>
      <c s="5" r="D21" t="n">
        <v>125880</v>
      </c>
    </row>
    <row spans="1:4" r="22">
      <c s="4" r="A22" t="s">
        <v>45</v>
      </c>
      <c s="5" r="C22" t="n">
        <v>86444</v>
      </c>
      <c s="5" r="D22" t="n">
        <v>65308</v>
      </c>
    </row>
    <row spans="1:4" r="23">
      <c s="4" r="A23" t="s">
        <v>46</v>
      </c>
      <c s="5" r="C23" t="n">
        <v>0</v>
      </c>
      <c s="5" r="D23" t="n">
        <v>18525</v>
      </c>
    </row>
    <row spans="1:4" r="24">
      <c s="4" r="A24" t="s">
        <v>47</v>
      </c>
      <c s="5" r="C24" t="n">
        <v>304907</v>
      </c>
      <c s="5" r="D24" t="n">
        <v>340224</v>
      </c>
    </row>
    <row spans="1:4" r="25">
      <c s="4" r="A25" t="s">
        <v>48</v>
      </c>
      <c s="5" r="C25" t="n">
        <v>2379934</v>
      </c>
      <c s="5" r="D25" t="n">
        <v>1384972</v>
      </c>
    </row>
    <row spans="1:4" r="26">
      <c s="4" r="A26" t="s">
        <v>49</v>
      </c>
      <c s="5" r="C26" t="n">
        <v>476513</v>
      </c>
      <c s="5" r="D26" t="n">
        <v>493843</v>
      </c>
    </row>
    <row spans="1:4" r="27">
      <c s="4" r="A27" t="s">
        <v>50</v>
      </c>
      <c s="5" r="C27" t="n">
        <v>213971</v>
      </c>
      <c s="5" r="D27" t="n">
        <v>199833</v>
      </c>
    </row>
    <row spans="1:4" r="28">
      <c s="4" r="A28" t="s">
        <v>51</v>
      </c>
      <c s="5" r="C28" t="n">
        <v>0</v>
      </c>
      <c s="5" r="D28" t="n">
        <v>1151</v>
      </c>
    </row>
    <row spans="1:4" r="29">
      <c s="4" r="A29" t="s">
        <v>52</v>
      </c>
      <c s="7" r="C29" t="n">
        <v>3375325</v>
      </c>
      <c s="7" r="D29" t="n">
        <v>2420023</v>
      </c>
    </row>
    <row spans="1:4" r="30">
      <c s="4" r="A30" t="s">
        <v>53</v>
      </c>
      <c s="4" r="C30" t="s">
        <v>54</v>
      </c>
      <c s="4" r="D30" t="s">
        <v>54</v>
      </c>
    </row>
    <row spans="1:4" r="31">
      <c s="3" r="A31" t="s">
        <v>55</v>
      </c>
    </row>
    <row spans="1:4" r="32">
      <c s="4" r="A32" t="s">
        <v>56</v>
      </c>
      <c s="7" r="C32" t="n">
        <v>47042</v>
      </c>
      <c s="7" r="D32" t="n">
        <v>47042</v>
      </c>
    </row>
    <row spans="1:4" r="33">
      <c s="4" r="A33" t="s">
        <v>57</v>
      </c>
      <c s="5" r="C33" t="n">
        <v>2876188</v>
      </c>
      <c s="5" r="D33" t="n">
        <v>2826965</v>
      </c>
    </row>
    <row spans="1:4" r="34">
      <c s="4" r="A34" t="s">
        <v>58</v>
      </c>
      <c s="5" r="C34" t="n">
        <v>-426054</v>
      </c>
      <c s="5" r="D34" t="n">
        <v>-445917</v>
      </c>
    </row>
    <row spans="1:4" r="35">
      <c s="4" r="A35" t="s">
        <v>59</v>
      </c>
      <c s="5" r="C35" t="n">
        <v>-1728336</v>
      </c>
      <c s="5" r="D35" t="n">
        <v>-679220</v>
      </c>
    </row>
    <row spans="1:4" r="36">
      <c s="4" r="A36" t="s">
        <v>60</v>
      </c>
      <c s="5" r="C36" t="n">
        <v>-63383</v>
      </c>
      <c s="5" r="D36" t="n">
        <v>-31294</v>
      </c>
    </row>
    <row spans="1:4" r="37">
      <c s="4" r="A37" t="s">
        <v>61</v>
      </c>
      <c s="5" r="C37" t="n">
        <v>705457</v>
      </c>
      <c s="5" r="D37" t="n">
        <v>1717576</v>
      </c>
    </row>
    <row spans="1:4" r="38">
      <c s="4" r="A38" t="s">
        <v>62</v>
      </c>
      <c s="7" r="C38" t="n">
        <v>4080782</v>
      </c>
      <c s="7" r="D38" t="n">
        <v>4137599</v>
      </c>
    </row>
    <row spans="1:4" r="39">
      <c r="A39" t="n"/>
    </row>
    <row spans="1:4" r="40">
      <c s="4" r="A40" t="s">
        <v>42</v>
      </c>
      <c s="4" r="B40" t="s">
        <v>63</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15</v>
      </c>
      <c s="2" r="B1" t="s">
        <v>1</v>
      </c>
    </row>
    <row spans="1:2" r="2">
      <c s="2" r="B2" t="s">
        <v>2</v>
      </c>
    </row>
    <row spans="1:2" r="3">
      <c s="3" r="A3" t="s">
        <v>213</v>
      </c>
    </row>
    <row spans="1:2" r="4">
      <c s="4" r="A4" t="s">
        <v>215</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4" r="A3" t="s">
        <v>225</v>
      </c>
    </row>
    <row spans="1:2" r="4">
      <c s="3" r="A4" t="s">
        <v>226</v>
      </c>
    </row>
    <row spans="1:2" r="5">
      <c s="4" r="A5" t="s">
        <v>227</v>
      </c>
      <c s="4" r="B5" t="s">
        <v>228</v>
      </c>
    </row>
    <row spans="1:2" r="6">
      <c s="4" r="A6" t="s">
        <v>229</v>
      </c>
    </row>
    <row spans="1:2" r="7">
      <c s="3" r="A7" t="s">
        <v>226</v>
      </c>
    </row>
    <row spans="1:2" r="8">
      <c s="4" r="A8" t="s">
        <v>227</v>
      </c>
      <c s="4" r="B8"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31</v>
      </c>
      <c s="2" r="B1" t="s">
        <v>1</v>
      </c>
    </row>
    <row spans="1:2" r="2">
      <c s="2" r="B2" t="s">
        <v>2</v>
      </c>
    </row>
    <row spans="1:2" r="3">
      <c s="3" r="A3" t="s">
        <v>178</v>
      </c>
    </row>
    <row spans="1:2" r="4">
      <c s="4" r="A4" t="s">
        <v>232</v>
      </c>
      <c s="4" r="B4" t="s">
        <v>233</v>
      </c>
    </row>
    <row spans="1:2" r="5">
      <c s="4" r="A5" t="s">
        <v>234</v>
      </c>
      <c s="4" r="B5"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36</v>
      </c>
      <c s="2" r="B1" t="s">
        <v>1</v>
      </c>
    </row>
    <row spans="1:2" r="2">
      <c s="2" r="B2" t="s">
        <v>2</v>
      </c>
    </row>
    <row spans="1:2" r="3">
      <c s="3" r="A3" t="s">
        <v>180</v>
      </c>
    </row>
    <row spans="1:2" r="4">
      <c s="4" r="A4" t="s">
        <v>237</v>
      </c>
      <c s="4" r="B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spans="1:2" r="1">
      <c s="1" r="A1" t="s">
        <v>239</v>
      </c>
      <c s="2" r="B1" t="s">
        <v>1</v>
      </c>
    </row>
    <row spans="1:2" r="2">
      <c s="2" r="B2" t="s">
        <v>2</v>
      </c>
    </row>
    <row spans="1:2" r="3">
      <c s="3" r="A3" t="s">
        <v>240</v>
      </c>
    </row>
    <row spans="1:2" r="4">
      <c s="4" r="A4" t="s">
        <v>241</v>
      </c>
      <c s="4" r="B4" t="s">
        <v>242</v>
      </c>
    </row>
    <row spans="1:2" r="5">
      <c s="4" r="A5" t="s">
        <v>243</v>
      </c>
    </row>
    <row spans="1:2" r="6">
      <c s="3" r="A6" t="s">
        <v>240</v>
      </c>
    </row>
    <row spans="1:2" r="7">
      <c s="4" r="A7" t="s">
        <v>241</v>
      </c>
      <c s="4" r="B7" t="s">
        <v>244</v>
      </c>
    </row>
    <row spans="1:2" r="8">
      <c s="4" r="A8" t="s">
        <v>245</v>
      </c>
      <c s="4" r="B8" t="s">
        <v>246</v>
      </c>
    </row>
    <row spans="1:2" r="9">
      <c s="4" r="A9" t="s">
        <v>247</v>
      </c>
    </row>
    <row spans="1:2" r="10">
      <c s="3" r="A10" t="s">
        <v>240</v>
      </c>
    </row>
    <row spans="1:2" r="11">
      <c s="4" r="A11" t="s">
        <v>241</v>
      </c>
      <c s="4" r="B11" t="s">
        <v>248</v>
      </c>
    </row>
    <row spans="1:2" r="12">
      <c s="4" r="A12" t="s">
        <v>245</v>
      </c>
      <c s="4" r="B12"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50</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v>
      </c>
      <c s="2" r="B1" t="s">
        <v>2</v>
      </c>
      <c s="2" r="C1" t="s">
        <v>23</v>
      </c>
    </row>
    <row spans="1:3" r="2">
      <c s="3" r="A2" t="s">
        <v>65</v>
      </c>
    </row>
    <row spans="1:3" r="3">
      <c s="4" r="A3" t="s">
        <v>66</v>
      </c>
      <c s="8" r="B3" t="n">
        <v>0.1</v>
      </c>
      <c s="8" r="C3" t="n">
        <v>0.1</v>
      </c>
    </row>
    <row spans="1:3" r="4">
      <c s="4" r="A4" t="s">
        <v>67</v>
      </c>
      <c s="5" r="B4" t="n">
        <v>1500000</v>
      </c>
      <c s="5" r="C4" t="n">
        <v>1500000</v>
      </c>
    </row>
    <row spans="1:3" r="5">
      <c s="4" r="A5" t="s">
        <v>68</v>
      </c>
      <c s="5" r="B5" t="n">
        <v>470424</v>
      </c>
      <c s="5" r="C5" t="n">
        <v>470424</v>
      </c>
    </row>
    <row spans="1:3" r="6">
      <c s="4" r="A6" t="s">
        <v>69</v>
      </c>
      <c s="5" r="B6" t="n">
        <v>197090</v>
      </c>
      <c s="5" r="C6" t="n">
        <v>1046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54</v>
      </c>
      <c s="2" r="B1" t="s">
        <v>1</v>
      </c>
    </row>
    <row spans="1:2" r="2">
      <c s="2" r="B2" t="s">
        <v>2</v>
      </c>
    </row>
    <row spans="1:2" r="3">
      <c s="3" r="A3" t="s">
        <v>190</v>
      </c>
    </row>
    <row spans="1:2" r="4">
      <c s="4" r="A4" t="s">
        <v>255</v>
      </c>
      <c s="4" r="B4" t="s">
        <v>256</v>
      </c>
    </row>
    <row spans="1:2" r="5">
      <c s="4" r="A5" t="s">
        <v>257</v>
      </c>
      <c s="4" r="B5"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259</v>
      </c>
      <c s="2" r="B1" t="s">
        <v>1</v>
      </c>
    </row>
    <row spans="1:2" r="2">
      <c s="2" r="B2" t="s">
        <v>2</v>
      </c>
    </row>
    <row spans="1:2" r="3">
      <c s="3" r="A3" t="s">
        <v>194</v>
      </c>
    </row>
    <row spans="1:2" r="4">
      <c s="4" r="A4" t="s">
        <v>260</v>
      </c>
      <c s="4" r="B4" t="s">
        <v>261</v>
      </c>
    </row>
    <row spans="1:2" r="5">
      <c s="4" r="A5" t="s">
        <v>262</v>
      </c>
      <c s="4" r="B5"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64</v>
      </c>
      <c s="2" r="B1" t="s">
        <v>1</v>
      </c>
    </row>
    <row spans="1:2" r="2">
      <c s="2" r="B2" t="s">
        <v>2</v>
      </c>
    </row>
    <row spans="1:2" r="3">
      <c s="3" r="A3" t="s">
        <v>197</v>
      </c>
    </row>
    <row spans="1:2" r="4">
      <c s="4" r="A4" t="s">
        <v>265</v>
      </c>
      <c s="4" r="B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7</v>
      </c>
      <c s="2" r="B1" t="s">
        <v>1</v>
      </c>
    </row>
    <row spans="1:2" r="2">
      <c s="2" r="B2" t="s">
        <v>2</v>
      </c>
    </row>
    <row spans="1:2" r="3">
      <c s="3" r="A3" t="s">
        <v>204</v>
      </c>
    </row>
    <row spans="1:2" r="4">
      <c s="4" r="A4" t="s">
        <v>268</v>
      </c>
      <c s="4" r="B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70</v>
      </c>
      <c s="2" r="B1" t="s">
        <v>1</v>
      </c>
    </row>
    <row spans="1:2" r="2">
      <c s="2" r="B2" t="s">
        <v>2</v>
      </c>
    </row>
    <row spans="1:2" r="3">
      <c s="3" r="A3" t="s">
        <v>207</v>
      </c>
    </row>
    <row spans="1:2" r="4">
      <c s="4" r="A4" t="s">
        <v>271</v>
      </c>
      <c s="4" r="B4" t="s">
        <v>272</v>
      </c>
    </row>
    <row spans="1:2" r="5">
      <c s="4" r="A5" t="s">
        <v>273</v>
      </c>
      <c s="4" r="B5"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6"/>
    <col customWidth="1" max="10" min="10" width="14"/>
  </cols>
  <sheetData>
    <row spans="1:10" r="1">
      <c s="1" r="A1" t="s">
        <v>275</v>
      </c>
      <c s="2" r="C1" t="s">
        <v>71</v>
      </c>
      <c s="2" r="F1" t="s">
        <v>1</v>
      </c>
      <c s="2" r="I1" t="s">
        <v>116</v>
      </c>
    </row>
    <row spans="1:10" r="2">
      <c s="2" r="C2" t="s">
        <v>2</v>
      </c>
      <c s="2" r="D2" t="s">
        <v>72</v>
      </c>
      <c s="2" r="F2" t="s">
        <v>2</v>
      </c>
      <c s="2" r="G2" t="s">
        <v>72</v>
      </c>
      <c s="2" r="I2" t="s">
        <v>23</v>
      </c>
      <c s="2" r="J2" t="s">
        <v>276</v>
      </c>
    </row>
    <row spans="1:10" r="3">
      <c s="3" r="A3" t="s">
        <v>277</v>
      </c>
    </row>
    <row spans="1:10" r="4">
      <c s="4" r="A4" t="s">
        <v>278</v>
      </c>
      <c s="7" r="C4" t="n">
        <v>2475</v>
      </c>
      <c s="7" r="D4" t="n">
        <v>1180</v>
      </c>
      <c s="7" r="F4" t="n">
        <v>6578</v>
      </c>
      <c s="7" r="G4" t="n">
        <v>16199</v>
      </c>
    </row>
    <row spans="1:10" r="5">
      <c s="4" r="A5" t="s">
        <v>279</v>
      </c>
      <c s="4" r="J5" t="s">
        <v>280</v>
      </c>
    </row>
    <row spans="1:10" r="6">
      <c s="4" r="A6" t="s">
        <v>81</v>
      </c>
      <c s="5" r="C6" t="n">
        <v>98</v>
      </c>
      <c s="5" r="D6" t="n">
        <v>368</v>
      </c>
      <c s="4" r="E6" t="s">
        <v>42</v>
      </c>
      <c s="5" r="F6" t="n">
        <v>-14751</v>
      </c>
      <c s="5" r="G6" t="n">
        <v>-74027</v>
      </c>
      <c s="4" r="H6" t="s">
        <v>42</v>
      </c>
    </row>
    <row spans="1:10" r="7">
      <c s="4" r="A7" t="s">
        <v>82</v>
      </c>
      <c s="5" r="C7" t="n">
        <v>5754</v>
      </c>
      <c s="5" r="D7" t="n">
        <v>1389</v>
      </c>
      <c s="4" r="E7" t="s">
        <v>83</v>
      </c>
      <c s="5" r="F7" t="n">
        <v>16646</v>
      </c>
      <c s="5" r="G7" t="n">
        <v>17376</v>
      </c>
      <c s="4" r="H7" t="s">
        <v>83</v>
      </c>
    </row>
    <row spans="1:10" r="8">
      <c s="4" r="A8" t="s">
        <v>84</v>
      </c>
      <c s="5" r="C8" t="n">
        <v>1513</v>
      </c>
      <c s="5" r="D8" t="n">
        <v>8618</v>
      </c>
      <c s="5" r="F8" t="n">
        <v>13468</v>
      </c>
      <c s="5" r="G8" t="n">
        <v>11224</v>
      </c>
      <c s="7" r="I8" t="n">
        <v>19613</v>
      </c>
    </row>
    <row spans="1:10" r="9">
      <c s="4" r="A9" t="s">
        <v>281</v>
      </c>
      <c s="7" r="C9" t="n">
        <v>9698</v>
      </c>
      <c s="5" r="D9" t="n">
        <v>9360</v>
      </c>
      <c s="7" r="F9" t="n">
        <v>25202</v>
      </c>
      <c s="5" r="G9" t="n">
        <v>18120</v>
      </c>
    </row>
    <row spans="1:10" r="10">
      <c s="4" r="A10" t="s">
        <v>282</v>
      </c>
      <c s="5" r="D10" t="n">
        <v>19735</v>
      </c>
      <c s="5" r="G10" t="n">
        <v>-27307</v>
      </c>
    </row>
    <row spans="1:10" r="11">
      <c s="4" r="A11" t="s">
        <v>283</v>
      </c>
      <c s="4" r="B11" t="s">
        <v>284</v>
      </c>
      <c s="5" r="D11" t="n">
        <v>0</v>
      </c>
      <c s="5" r="G11" t="n">
        <v>0</v>
      </c>
    </row>
    <row spans="1:10" r="12">
      <c s="4" r="A12" t="s">
        <v>285</v>
      </c>
      <c s="4" r="B12" t="s">
        <v>286</v>
      </c>
      <c s="5" r="D12" t="n">
        <v>0</v>
      </c>
      <c s="5" r="G12" t="n">
        <v>0</v>
      </c>
    </row>
    <row spans="1:10" r="13">
      <c s="4" r="A13" t="s">
        <v>287</v>
      </c>
    </row>
    <row spans="1:10" r="14">
      <c s="3" r="A14" t="s">
        <v>277</v>
      </c>
    </row>
    <row spans="1:10" r="15">
      <c s="4" r="A15" t="s">
        <v>81</v>
      </c>
      <c s="5" r="D15" t="n">
        <v>0</v>
      </c>
      <c s="5" r="G15" t="n">
        <v>0</v>
      </c>
    </row>
    <row spans="1:10" r="16">
      <c s="4" r="A16" t="s">
        <v>82</v>
      </c>
      <c s="4" r="B16" t="s">
        <v>83</v>
      </c>
      <c s="5" r="D16" t="n">
        <v>7520</v>
      </c>
      <c s="5" r="G16" t="n">
        <v>-35630</v>
      </c>
    </row>
    <row spans="1:10" r="17">
      <c s="4" r="A17" t="s">
        <v>84</v>
      </c>
      <c s="5" r="D17" t="n">
        <v>3408</v>
      </c>
      <c s="5" r="G17" t="n">
        <v>3740</v>
      </c>
    </row>
    <row spans="1:10" r="18">
      <c s="4" r="A18" t="s">
        <v>281</v>
      </c>
      <c s="4" r="B18" t="s">
        <v>288</v>
      </c>
      <c s="5" r="D18" t="n">
        <v>8807</v>
      </c>
      <c s="5" r="G18" t="n">
        <v>4583</v>
      </c>
    </row>
    <row spans="1:10" r="19">
      <c s="4" r="A19" t="s">
        <v>282</v>
      </c>
      <c s="4" r="B19" t="s">
        <v>288</v>
      </c>
      <c s="5" r="D19" t="n">
        <v>19735</v>
      </c>
      <c s="5" r="G19" t="n">
        <v>-27307</v>
      </c>
    </row>
    <row spans="1:10" r="20">
      <c s="4" r="A20" t="s">
        <v>289</v>
      </c>
    </row>
    <row spans="1:10" r="21">
      <c s="3" r="A21" t="s">
        <v>277</v>
      </c>
    </row>
    <row spans="1:10" r="22">
      <c s="4" r="A22" t="s">
        <v>283</v>
      </c>
      <c s="4" r="B22" t="s">
        <v>284</v>
      </c>
      <c s="5" r="D22" t="n">
        <v>368</v>
      </c>
      <c s="5" r="G22" t="n">
        <v>-74027</v>
      </c>
    </row>
    <row spans="1:10" r="23">
      <c s="4" r="A23" t="s">
        <v>285</v>
      </c>
      <c s="4" r="B23" t="s">
        <v>286</v>
      </c>
      <c s="5" r="D23" t="n">
        <v>0</v>
      </c>
      <c s="5" r="G23" t="n">
        <v>0</v>
      </c>
    </row>
    <row spans="1:10" r="24">
      <c s="4" r="A24" t="s">
        <v>290</v>
      </c>
    </row>
    <row spans="1:10" r="25">
      <c s="3" r="A25" t="s">
        <v>277</v>
      </c>
    </row>
    <row spans="1:10" r="26">
      <c s="4" r="A26" t="s">
        <v>283</v>
      </c>
      <c s="4" r="B26" t="s">
        <v>291</v>
      </c>
      <c s="5" r="D26" t="n">
        <v>-921</v>
      </c>
      <c s="5" r="G26" t="n">
        <v>60490</v>
      </c>
    </row>
    <row spans="1:10" r="27">
      <c s="4" r="A27" t="s">
        <v>285</v>
      </c>
      <c s="4" r="B27" t="s">
        <v>292</v>
      </c>
      <c s="5" r="D27" t="n">
        <v>-5210</v>
      </c>
      <c s="5" r="G27" t="n">
        <v>-7484</v>
      </c>
    </row>
    <row spans="1:10" r="28">
      <c s="4" r="A28" t="s">
        <v>293</v>
      </c>
    </row>
    <row spans="1:10" r="29">
      <c s="3" r="A29" t="s">
        <v>277</v>
      </c>
    </row>
    <row spans="1:10" r="30">
      <c s="4" r="A30" t="s">
        <v>283</v>
      </c>
      <c s="4" r="B30" t="s">
        <v>284</v>
      </c>
      <c s="5" r="D30" t="n">
        <v>0</v>
      </c>
      <c s="5" r="G30" t="n">
        <v>0</v>
      </c>
    </row>
    <row spans="1:10" r="31">
      <c s="4" r="A31" t="s">
        <v>285</v>
      </c>
      <c s="4" r="B31" t="s">
        <v>286</v>
      </c>
      <c s="5" r="D31" t="n">
        <v>5210</v>
      </c>
      <c s="5" r="G31" t="n">
        <v>7484</v>
      </c>
    </row>
    <row spans="1:10" r="32">
      <c s="4" r="A32" t="s">
        <v>294</v>
      </c>
    </row>
    <row spans="1:10" r="33">
      <c s="3" r="A33" t="s">
        <v>277</v>
      </c>
    </row>
    <row spans="1:10" r="34">
      <c s="4" r="A34" t="s">
        <v>283</v>
      </c>
      <c s="4" r="B34" t="s">
        <v>284</v>
      </c>
      <c s="5" r="D34" t="n">
        <v>553</v>
      </c>
      <c s="5" r="G34" t="n">
        <v>13537</v>
      </c>
    </row>
    <row spans="1:10" r="35">
      <c s="4" r="A35" t="s">
        <v>285</v>
      </c>
      <c s="4" r="B35" t="s">
        <v>286</v>
      </c>
      <c s="5" r="D35" t="n">
        <v>0</v>
      </c>
      <c s="5" r="G35" t="n">
        <v>0</v>
      </c>
    </row>
    <row spans="1:10" r="36">
      <c s="4" r="A36" t="s">
        <v>295</v>
      </c>
    </row>
    <row spans="1:10" r="37">
      <c s="3" r="A37" t="s">
        <v>277</v>
      </c>
    </row>
    <row spans="1:10" r="38">
      <c s="4" r="A38" t="s">
        <v>296</v>
      </c>
      <c s="4" r="B38" t="s">
        <v>297</v>
      </c>
      <c s="7" r="I38" t="n">
        <v>8243</v>
      </c>
    </row>
    <row spans="1:10" r="39">
      <c s="4" r="A39" t="s">
        <v>298</v>
      </c>
    </row>
    <row spans="1:10" r="40">
      <c s="3" r="A40" t="s">
        <v>277</v>
      </c>
    </row>
    <row spans="1:10" r="41">
      <c s="4" r="A41" t="s">
        <v>281</v>
      </c>
      <c s="7" r="D41" t="n">
        <v>-24</v>
      </c>
      <c s="7" r="G41" t="n">
        <v>-61</v>
      </c>
    </row>
    <row spans="1:10" r="42">
      <c r="A42" t="n"/>
    </row>
    <row spans="1:10" r="43">
      <c s="4" r="A43" t="s">
        <v>42</v>
      </c>
      <c s="4" r="B43" t="s">
        <v>103</v>
      </c>
    </row>
    <row spans="1:10" r="44">
      <c s="4" r="A44" t="s">
        <v>83</v>
      </c>
      <c s="4" r="B44" t="s">
        <v>104</v>
      </c>
    </row>
    <row spans="1:10" r="45">
      <c s="4" r="A45" t="s">
        <v>284</v>
      </c>
      <c s="4" r="B45" t="s">
        <v>299</v>
      </c>
    </row>
    <row spans="1:10" r="46">
      <c s="4" r="A46" t="s">
        <v>286</v>
      </c>
      <c s="4" r="B46" t="s">
        <v>300</v>
      </c>
    </row>
    <row spans="1:10" r="47">
      <c s="4" r="A47" t="s">
        <v>288</v>
      </c>
      <c s="4" r="B47" t="s">
        <v>301</v>
      </c>
    </row>
    <row spans="1:10" r="48">
      <c s="4" r="A48" t="s">
        <v>297</v>
      </c>
      <c s="4" r="B48" t="s">
        <v>302</v>
      </c>
    </row>
  </sheetData>
  <mergeCells count="12">
    <mergeCell ref="A1:B2"/>
    <mergeCell ref="C1:E1"/>
    <mergeCell ref="F1:H1"/>
    <mergeCell ref="D2:E2"/>
    <mergeCell ref="G2:H2"/>
    <mergeCell ref="A42:I42"/>
    <mergeCell ref="B43:I43"/>
    <mergeCell ref="B44:I44"/>
    <mergeCell ref="B45:I45"/>
    <mergeCell ref="B46:I46"/>
    <mergeCell ref="B47:I47"/>
    <mergeCell ref="B48:I4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15"/>
    <col customWidth="1" max="10" min="10" width="15"/>
    <col customWidth="1" max="11" min="11" width="4"/>
    <col customWidth="1" max="12" min="12" width="14"/>
    <col customWidth="1" max="13" min="13" width="4"/>
    <col customWidth="1" max="14" min="14" width="14"/>
  </cols>
  <sheetData>
    <row spans="1:14" r="1">
      <c s="1" r="A1" t="s">
        <v>303</v>
      </c>
      <c s="2" r="C1" t="s">
        <v>71</v>
      </c>
      <c s="2" r="I1" t="s">
        <v>304</v>
      </c>
      <c s="2" r="J1" t="s">
        <v>1</v>
      </c>
    </row>
    <row spans="1:14" r="2">
      <c s="2" r="C2" t="s">
        <v>2</v>
      </c>
      <c s="2" r="E2" t="s">
        <v>305</v>
      </c>
      <c s="2" r="F2" t="s">
        <v>72</v>
      </c>
      <c s="2" r="H2" t="s">
        <v>306</v>
      </c>
      <c s="2" r="I2" t="s">
        <v>2</v>
      </c>
      <c s="2" r="J2" t="s">
        <v>2</v>
      </c>
      <c s="2" r="L2" t="s">
        <v>72</v>
      </c>
      <c s="2" r="N2" t="s">
        <v>307</v>
      </c>
    </row>
    <row spans="1:14" r="3">
      <c s="3" r="A3" t="s">
        <v>308</v>
      </c>
    </row>
    <row spans="1:14" r="4">
      <c s="4" r="A4" t="s">
        <v>95</v>
      </c>
      <c s="7" r="C4" t="n">
        <v>-417</v>
      </c>
      <c s="7" r="F4" t="n">
        <v>1697</v>
      </c>
      <c s="7" r="J4" t="n">
        <v>9171</v>
      </c>
      <c s="7" r="L4" t="n">
        <v>4671</v>
      </c>
    </row>
    <row spans="1:14" r="5">
      <c s="4" r="A5" t="s">
        <v>309</v>
      </c>
      <c s="5" r="C5" t="n">
        <v>-322</v>
      </c>
      <c s="5" r="F5" t="n">
        <v>0</v>
      </c>
      <c s="5" r="J5" t="n">
        <v>14817</v>
      </c>
      <c s="5" r="L5" t="n">
        <v>0</v>
      </c>
    </row>
    <row spans="1:14" r="6">
      <c s="4" r="A6" t="s">
        <v>97</v>
      </c>
      <c s="5" r="C6" t="n">
        <v>-739</v>
      </c>
      <c s="5" r="F6" t="n">
        <v>1697</v>
      </c>
      <c s="5" r="J6" t="n">
        <v>23988</v>
      </c>
      <c s="5" r="L6" t="n">
        <v>4671</v>
      </c>
    </row>
    <row spans="1:14" r="7">
      <c s="4" r="A7" t="s">
        <v>310</v>
      </c>
      <c s="5" r="J7" t="n">
        <v>46357</v>
      </c>
      <c s="5" r="L7" t="n">
        <v>119892</v>
      </c>
    </row>
    <row spans="1:14" r="8">
      <c s="4" r="A8" t="s">
        <v>311</v>
      </c>
      <c s="5" r="C8" t="n">
        <v>-98</v>
      </c>
      <c s="5" r="F8" t="n">
        <v>-368</v>
      </c>
      <c s="4" r="G8" t="s">
        <v>42</v>
      </c>
      <c s="5" r="J8" t="n">
        <v>14751</v>
      </c>
      <c s="5" r="L8" t="n">
        <v>74027</v>
      </c>
      <c s="4" r="M8" t="s">
        <v>42</v>
      </c>
    </row>
    <row spans="1:14" r="9">
      <c s="4" r="A9" t="s">
        <v>312</v>
      </c>
    </row>
    <row spans="1:14" r="10">
      <c s="3" r="A10" t="s">
        <v>308</v>
      </c>
    </row>
    <row spans="1:14" r="11">
      <c s="4" r="A11" t="s">
        <v>313</v>
      </c>
      <c s="5" r="F11" t="n">
        <v>808</v>
      </c>
      <c s="5" r="J11" t="n">
        <v>2693</v>
      </c>
      <c s="5" r="L11" t="n">
        <v>2361</v>
      </c>
    </row>
    <row spans="1:14" r="12">
      <c s="4" r="A12" t="s">
        <v>314</v>
      </c>
    </row>
    <row spans="1:14" r="13">
      <c s="3" r="A13" t="s">
        <v>226</v>
      </c>
    </row>
    <row spans="1:14" r="14">
      <c s="4" r="A14" t="s">
        <v>315</v>
      </c>
      <c s="4" r="N14" t="s">
        <v>316</v>
      </c>
    </row>
    <row spans="1:14" r="15">
      <c s="4" r="A15" t="s">
        <v>317</v>
      </c>
      <c s="7" r="N15" t="n">
        <v>78500</v>
      </c>
    </row>
    <row spans="1:14" r="16">
      <c s="3" r="A16" t="s">
        <v>308</v>
      </c>
    </row>
    <row spans="1:14" r="17">
      <c s="4" r="A17" t="s">
        <v>76</v>
      </c>
      <c s="4" r="B17" t="s">
        <v>83</v>
      </c>
      <c s="5" r="C17" t="n">
        <v>0</v>
      </c>
      <c s="4" r="D17" t="s">
        <v>284</v>
      </c>
      <c s="5" r="F17" t="n">
        <v>15819</v>
      </c>
      <c s="5" r="J17" t="n">
        <v>25885</v>
      </c>
      <c s="5" r="L17" t="n">
        <v>47913</v>
      </c>
    </row>
    <row spans="1:14" r="18">
      <c s="4" r="A18" t="s">
        <v>78</v>
      </c>
      <c s="5" r="C18" t="n">
        <v>-207</v>
      </c>
      <c s="4" r="D18" t="s">
        <v>284</v>
      </c>
      <c s="5" r="F18" t="n">
        <v>-11162</v>
      </c>
      <c s="5" r="J18" t="n">
        <v>-7543</v>
      </c>
      <c s="4" r="K18" t="s">
        <v>286</v>
      </c>
      <c s="5" r="L18" t="n">
        <v>-34626</v>
      </c>
    </row>
    <row spans="1:14" r="19">
      <c s="4" r="A19" t="s">
        <v>318</v>
      </c>
      <c s="5" r="C19" t="n">
        <v>-207</v>
      </c>
      <c s="4" r="D19" t="s">
        <v>284</v>
      </c>
      <c s="5" r="F19" t="n">
        <v>4657</v>
      </c>
      <c s="5" r="J19" t="n">
        <v>18342</v>
      </c>
      <c s="5" r="L19" t="n">
        <v>13287</v>
      </c>
    </row>
    <row spans="1:14" r="20">
      <c s="4" r="A20" t="s">
        <v>79</v>
      </c>
      <c s="5" r="C20" t="n">
        <v>4</v>
      </c>
      <c s="4" r="D20" t="s">
        <v>284</v>
      </c>
      <c s="5" r="F20" t="n">
        <v>-601</v>
      </c>
      <c s="5" r="J20" t="n">
        <v>-1093</v>
      </c>
      <c s="5" r="L20" t="n">
        <v>-1905</v>
      </c>
    </row>
    <row spans="1:14" r="21">
      <c s="4" r="A21" t="s">
        <v>80</v>
      </c>
      <c s="4" r="B21" t="s">
        <v>288</v>
      </c>
      <c s="5" r="C21" t="n">
        <v>0</v>
      </c>
      <c s="4" r="D21" t="s">
        <v>284</v>
      </c>
      <c s="5" r="F21" t="n">
        <v>-1401</v>
      </c>
      <c s="5" r="J21" t="n">
        <v>-2297</v>
      </c>
      <c s="5" r="L21" t="n">
        <v>-4339</v>
      </c>
    </row>
    <row spans="1:14" r="22">
      <c s="4" r="A22" t="s">
        <v>319</v>
      </c>
      <c s="4" r="B22" t="s">
        <v>297</v>
      </c>
      <c s="5" r="C22" t="n">
        <v>15</v>
      </c>
      <c s="4" r="D22" t="s">
        <v>284</v>
      </c>
      <c s="5" r="F22" t="n">
        <v>-30</v>
      </c>
      <c s="5" r="J22" t="n">
        <v>-19</v>
      </c>
      <c s="5" r="L22" t="n">
        <v>-89</v>
      </c>
    </row>
    <row spans="1:14" r="23">
      <c s="4" r="A23" t="s">
        <v>320</v>
      </c>
      <c s="5" r="C23" t="n">
        <v>-188</v>
      </c>
      <c s="4" r="D23" t="s">
        <v>284</v>
      </c>
      <c s="5" r="F23" t="n">
        <v>2625</v>
      </c>
      <c s="5" r="J23" t="n">
        <v>14933</v>
      </c>
      <c s="5" r="L23" t="n">
        <v>6954</v>
      </c>
    </row>
    <row spans="1:14" r="24">
      <c s="4" r="A24" t="s">
        <v>92</v>
      </c>
      <c s="5" r="C24" t="n">
        <v>-229</v>
      </c>
      <c s="4" r="D24" t="s">
        <v>284</v>
      </c>
      <c s="5" r="F24" t="n">
        <v>-928</v>
      </c>
      <c s="5" r="J24" t="n">
        <v>-5762</v>
      </c>
      <c s="5" r="L24" t="n">
        <v>-2283</v>
      </c>
    </row>
    <row spans="1:14" r="25">
      <c s="4" r="A25" t="s">
        <v>95</v>
      </c>
      <c s="5" r="C25" t="n">
        <v>-417</v>
      </c>
      <c s="4" r="D25" t="s">
        <v>284</v>
      </c>
      <c s="5" r="F25" t="n">
        <v>1697</v>
      </c>
      <c s="5" r="J25" t="n">
        <v>9171</v>
      </c>
      <c s="5" r="L25" t="n">
        <v>4671</v>
      </c>
    </row>
    <row spans="1:14" r="26">
      <c s="4" r="A26" t="s">
        <v>321</v>
      </c>
      <c s="5" r="C26" t="n">
        <v>188</v>
      </c>
      <c s="4" r="D26" t="s">
        <v>284</v>
      </c>
      <c s="5" r="F26" t="n">
        <v>0</v>
      </c>
      <c s="5" r="J26" t="n">
        <v>27526</v>
      </c>
      <c s="5" r="L26" t="n">
        <v>0</v>
      </c>
    </row>
    <row spans="1:14" r="27">
      <c s="4" r="A27" t="s">
        <v>322</v>
      </c>
      <c s="5" r="C27" t="n">
        <v>-510</v>
      </c>
      <c s="4" r="D27" t="s">
        <v>284</v>
      </c>
      <c s="5" r="F27" t="n">
        <v>0</v>
      </c>
      <c s="5" r="J27" t="n">
        <v>-12709</v>
      </c>
      <c s="4" r="K27" t="s">
        <v>323</v>
      </c>
      <c s="5" r="L27" t="n">
        <v>0</v>
      </c>
    </row>
    <row spans="1:14" r="28">
      <c s="4" r="A28" t="s">
        <v>309</v>
      </c>
      <c s="5" r="C28" t="n">
        <v>-322</v>
      </c>
      <c s="4" r="D28" t="s">
        <v>284</v>
      </c>
      <c s="5" r="F28" t="n">
        <v>0</v>
      </c>
      <c s="5" r="J28" t="n">
        <v>14817</v>
      </c>
      <c s="5" r="L28" t="n">
        <v>0</v>
      </c>
    </row>
    <row spans="1:14" r="29">
      <c s="4" r="A29" t="s">
        <v>97</v>
      </c>
      <c s="7" r="C29" t="n">
        <v>-739</v>
      </c>
      <c s="4" r="D29" t="s">
        <v>284</v>
      </c>
      <c s="5" r="F29" t="n">
        <v>1697</v>
      </c>
      <c s="5" r="J29" t="n">
        <v>23988</v>
      </c>
      <c s="5" r="L29" t="n">
        <v>4671</v>
      </c>
    </row>
    <row spans="1:14" r="30">
      <c s="4" r="A30" t="s">
        <v>324</v>
      </c>
      <c s="5" r="J30" t="n">
        <v>791</v>
      </c>
    </row>
    <row spans="1:14" r="31">
      <c s="4" r="A31" t="s">
        <v>310</v>
      </c>
      <c s="5" r="F31" t="n">
        <v>10</v>
      </c>
      <c s="5" r="J31" t="n">
        <v>50</v>
      </c>
      <c s="5" r="L31" t="n">
        <v>47</v>
      </c>
    </row>
    <row spans="1:14" r="32">
      <c s="4" r="A32" t="s">
        <v>311</v>
      </c>
      <c s="7" r="F32" t="n">
        <v>28</v>
      </c>
      <c s="5" r="J32" t="n">
        <v>32</v>
      </c>
      <c s="7" r="L32" t="n">
        <v>65</v>
      </c>
    </row>
    <row spans="1:14" r="33">
      <c s="4" r="A33" t="s">
        <v>325</v>
      </c>
    </row>
    <row spans="1:14" r="34">
      <c s="3" r="A34" t="s">
        <v>308</v>
      </c>
    </row>
    <row spans="1:14" r="35">
      <c s="4" r="A35" t="s">
        <v>326</v>
      </c>
      <c s="7" r="J35" t="n">
        <v>-12486</v>
      </c>
    </row>
    <row spans="1:14" r="36">
      <c s="4" r="A36" t="s">
        <v>327</v>
      </c>
    </row>
    <row spans="1:14" r="37">
      <c s="3" r="A37" t="s">
        <v>226</v>
      </c>
    </row>
    <row spans="1:14" r="38">
      <c s="4" r="A38" t="s">
        <v>328</v>
      </c>
      <c s="7" r="I38" t="n">
        <v>4699</v>
      </c>
    </row>
    <row spans="1:14" r="39">
      <c s="4" r="A39" t="s">
        <v>329</v>
      </c>
    </row>
    <row spans="1:14" r="40">
      <c s="3" r="A40" t="s">
        <v>308</v>
      </c>
    </row>
    <row spans="1:14" r="41">
      <c s="4" r="A41" t="s">
        <v>326</v>
      </c>
      <c s="7" r="E41" t="n">
        <v>-12486</v>
      </c>
      <c s="7" r="H41" t="n">
        <v>13500</v>
      </c>
    </row>
    <row spans="1:14" r="42">
      <c r="A42" t="n"/>
    </row>
    <row spans="1:14" r="43">
      <c s="4" r="A43" t="s">
        <v>42</v>
      </c>
      <c s="4" r="B43" t="s">
        <v>103</v>
      </c>
    </row>
    <row spans="1:14" r="44">
      <c s="4" r="A44" t="s">
        <v>83</v>
      </c>
      <c s="4" r="B44" t="s">
        <v>330</v>
      </c>
    </row>
    <row spans="1:14" r="45">
      <c s="4" r="A45" t="s">
        <v>284</v>
      </c>
      <c s="4" r="B45" t="s">
        <v>331</v>
      </c>
    </row>
    <row spans="1:14" r="46">
      <c s="4" r="A46" t="s">
        <v>286</v>
      </c>
      <c s="4" r="B46" t="s">
        <v>332</v>
      </c>
    </row>
    <row spans="1:14" r="47">
      <c s="4" r="A47" t="s">
        <v>288</v>
      </c>
      <c s="4" r="B47" t="s">
        <v>333</v>
      </c>
    </row>
    <row spans="1:14" r="48">
      <c s="4" r="A48" t="s">
        <v>297</v>
      </c>
      <c s="4" r="B48" t="s">
        <v>334</v>
      </c>
    </row>
    <row spans="1:14" r="49">
      <c s="4" r="A49" t="s">
        <v>323</v>
      </c>
      <c s="4" r="B49" t="s">
        <v>335</v>
      </c>
    </row>
  </sheetData>
  <mergeCells count="15">
    <mergeCell ref="A1:B2"/>
    <mergeCell ref="C1:H1"/>
    <mergeCell ref="J1:M1"/>
    <mergeCell ref="C2:D2"/>
    <mergeCell ref="F2:G2"/>
    <mergeCell ref="J2:K2"/>
    <mergeCell ref="L2:M2"/>
    <mergeCell ref="A42:M42"/>
    <mergeCell ref="B43:M43"/>
    <mergeCell ref="B44:M44"/>
    <mergeCell ref="B45:M45"/>
    <mergeCell ref="B46:M46"/>
    <mergeCell ref="B47:M47"/>
    <mergeCell ref="B48:M48"/>
    <mergeCell ref="B49:M4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spans="1:8" r="1">
      <c s="1" r="A1" t="s">
        <v>336</v>
      </c>
      <c s="2" r="C1" t="s">
        <v>71</v>
      </c>
      <c s="2" r="F1" t="s">
        <v>1</v>
      </c>
    </row>
    <row spans="1:8" r="2">
      <c s="2" r="C2" t="s">
        <v>2</v>
      </c>
      <c s="2" r="E2" t="s">
        <v>72</v>
      </c>
      <c s="2" r="F2" t="s">
        <v>2</v>
      </c>
      <c s="2" r="H2" t="s">
        <v>72</v>
      </c>
    </row>
    <row spans="1:8" r="3">
      <c s="3" r="A3" t="s">
        <v>226</v>
      </c>
    </row>
    <row spans="1:8" r="4">
      <c s="4" r="A4" t="s">
        <v>138</v>
      </c>
      <c s="7" r="F4" t="n">
        <v>78408</v>
      </c>
      <c s="7" r="H4" t="n">
        <v>0</v>
      </c>
    </row>
    <row spans="1:8" r="5">
      <c s="4" r="A5" t="s">
        <v>337</v>
      </c>
      <c s="7" r="C5" t="n">
        <v>-322</v>
      </c>
      <c s="7" r="E5" t="n">
        <v>0</v>
      </c>
      <c s="5" r="F5" t="n">
        <v>14817</v>
      </c>
      <c s="5" r="H5" t="n">
        <v>0</v>
      </c>
    </row>
    <row spans="1:8" r="6">
      <c s="4" r="A6" t="s">
        <v>338</v>
      </c>
    </row>
    <row spans="1:8" r="7">
      <c s="3" r="A7" t="s">
        <v>226</v>
      </c>
    </row>
    <row spans="1:8" r="8">
      <c s="4" r="A8" t="s">
        <v>138</v>
      </c>
      <c s="4" r="B8" t="s">
        <v>42</v>
      </c>
      <c s="5" r="F8" t="n">
        <v>78408</v>
      </c>
    </row>
    <row spans="1:8" r="9">
      <c s="4" r="A9" t="s">
        <v>339</v>
      </c>
      <c s="4" r="B9" t="s">
        <v>83</v>
      </c>
      <c s="5" r="F9" t="n">
        <v>-5655</v>
      </c>
    </row>
    <row spans="1:8" r="10">
      <c s="4" r="A10" t="s">
        <v>340</v>
      </c>
      <c s="4" r="B10" t="s">
        <v>284</v>
      </c>
      <c s="5" r="F10" t="n">
        <v>-30664</v>
      </c>
    </row>
    <row spans="1:8" r="11">
      <c s="4" r="A11" t="s">
        <v>341</v>
      </c>
      <c s="5" r="F11" t="n">
        <v>-12067</v>
      </c>
    </row>
    <row spans="1:8" r="12">
      <c s="4" r="A12" t="s">
        <v>342</v>
      </c>
      <c s="4" r="B12" t="s">
        <v>286</v>
      </c>
      <c s="5" r="F12" t="n">
        <v>-2684</v>
      </c>
    </row>
    <row spans="1:8" r="13">
      <c s="4" r="A13" t="s">
        <v>343</v>
      </c>
      <c s="5" r="F13" t="n">
        <v>27338</v>
      </c>
    </row>
    <row spans="1:8" r="14">
      <c s="4" r="A14" t="s">
        <v>344</v>
      </c>
      <c s="5" r="F14" t="n">
        <v>188</v>
      </c>
    </row>
    <row spans="1:8" r="15">
      <c s="4" r="A15" t="s">
        <v>321</v>
      </c>
      <c s="5" r="C15" t="n">
        <v>188</v>
      </c>
      <c s="4" r="D15" t="s">
        <v>288</v>
      </c>
      <c s="5" r="E15" t="n">
        <v>0</v>
      </c>
      <c s="5" r="F15" t="n">
        <v>27526</v>
      </c>
      <c s="5" r="H15" t="n">
        <v>0</v>
      </c>
    </row>
    <row spans="1:8" r="16">
      <c s="4" r="A16" t="s">
        <v>322</v>
      </c>
      <c s="5" r="C16" t="n">
        <v>-510</v>
      </c>
      <c s="4" r="D16" t="s">
        <v>288</v>
      </c>
      <c s="5" r="E16" t="n">
        <v>0</v>
      </c>
      <c s="5" r="F16" t="n">
        <v>-12709</v>
      </c>
      <c s="4" r="G16" t="s">
        <v>297</v>
      </c>
      <c s="5" r="H16" t="n">
        <v>0</v>
      </c>
    </row>
    <row spans="1:8" r="17">
      <c s="4" r="A17" t="s">
        <v>337</v>
      </c>
      <c s="7" r="C17" t="n">
        <v>-322</v>
      </c>
      <c s="4" r="D17" t="s">
        <v>288</v>
      </c>
      <c s="7" r="E17" t="n">
        <v>0</v>
      </c>
      <c s="5" r="F17" t="n">
        <v>14817</v>
      </c>
      <c s="7" r="H17" t="n">
        <v>0</v>
      </c>
    </row>
    <row spans="1:8" r="18">
      <c s="4" r="A18" t="s">
        <v>345</v>
      </c>
    </row>
    <row spans="1:8" r="19">
      <c s="3" r="A19" t="s">
        <v>226</v>
      </c>
    </row>
    <row spans="1:8" r="20">
      <c s="4" r="A20" t="s">
        <v>342</v>
      </c>
      <c s="7" r="F20" t="n">
        <v>-1993</v>
      </c>
    </row>
    <row spans="1:8" r="21">
      <c r="A21" t="n"/>
    </row>
    <row spans="1:8" r="22">
      <c s="4" r="A22" t="s">
        <v>42</v>
      </c>
      <c s="4" r="B22" t="s">
        <v>346</v>
      </c>
    </row>
    <row spans="1:8" r="23">
      <c s="4" r="A23" t="s">
        <v>83</v>
      </c>
      <c s="4" r="B23" t="s">
        <v>347</v>
      </c>
    </row>
    <row spans="1:8" r="24">
      <c s="4" r="A24" t="s">
        <v>284</v>
      </c>
      <c s="4" r="B24" t="s">
        <v>348</v>
      </c>
    </row>
    <row spans="1:8" r="25">
      <c s="4" r="A25" t="s">
        <v>286</v>
      </c>
      <c s="4" r="B25" t="s">
        <v>349</v>
      </c>
    </row>
    <row spans="1:8" r="26">
      <c s="4" r="A26" t="s">
        <v>288</v>
      </c>
      <c s="4" r="B26" t="s">
        <v>331</v>
      </c>
    </row>
    <row spans="1:8" r="27">
      <c s="4" r="A27" t="s">
        <v>297</v>
      </c>
      <c s="4" r="B27" t="s">
        <v>335</v>
      </c>
    </row>
  </sheetData>
  <mergeCells count="12">
    <mergeCell ref="A1:B2"/>
    <mergeCell ref="C1:E1"/>
    <mergeCell ref="F1:H1"/>
    <mergeCell ref="C2:D2"/>
    <mergeCell ref="F2:G2"/>
    <mergeCell ref="A21:G21"/>
    <mergeCell ref="B22:G22"/>
    <mergeCell ref="B23:G23"/>
    <mergeCell ref="B24:G24"/>
    <mergeCell ref="B25:G25"/>
    <mergeCell ref="B26:G26"/>
    <mergeCell ref="B27:G2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O44"/>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0"/>
    <col customWidth="1" max="5" min="5" width="27"/>
    <col customWidth="1" max="6" min="6" width="4"/>
    <col customWidth="1" max="7" min="7" width="27"/>
    <col customWidth="1" max="8" min="8" width="4"/>
    <col customWidth="1" max="9" min="9" width="27"/>
    <col customWidth="1" max="10" min="10" width="4"/>
    <col customWidth="1" max="11" min="11" width="20"/>
    <col customWidth="1" max="12" min="12" width="4"/>
    <col customWidth="1" max="13" min="13" width="20"/>
    <col customWidth="1" max="14" min="14" width="20"/>
    <col customWidth="1" max="15" min="15" width="20"/>
  </cols>
  <sheetData>
    <row spans="1:15" r="1">
      <c s="1" r="A1" t="s">
        <v>350</v>
      </c>
      <c s="2" r="C1" t="s">
        <v>71</v>
      </c>
      <c s="2" r="G1" t="s">
        <v>1</v>
      </c>
      <c s="2" r="K1" t="s">
        <v>116</v>
      </c>
      <c s="2" r="N1" t="s">
        <v>351</v>
      </c>
    </row>
    <row spans="1:15" r="2">
      <c s="2" r="C2" t="s">
        <v>352</v>
      </c>
      <c s="2" r="D2" t="s">
        <v>353</v>
      </c>
      <c s="2" r="E2" t="s">
        <v>354</v>
      </c>
      <c s="2" r="G2" t="s">
        <v>352</v>
      </c>
      <c s="2" r="I2" t="s">
        <v>354</v>
      </c>
      <c s="2" r="K2" t="s">
        <v>355</v>
      </c>
      <c s="2" r="M2" t="s">
        <v>356</v>
      </c>
      <c s="2" r="N2" t="s">
        <v>353</v>
      </c>
      <c s="2" r="O2" t="s">
        <v>357</v>
      </c>
    </row>
    <row spans="1:15" r="3">
      <c s="3" r="A3" t="s">
        <v>358</v>
      </c>
    </row>
    <row spans="1:15" r="4">
      <c s="4" r="A4" t="s">
        <v>359</v>
      </c>
      <c s="5" r="C4" t="n">
        <v>9</v>
      </c>
      <c s="5" r="E4" t="n">
        <v>12</v>
      </c>
      <c s="4" r="F4" t="s">
        <v>42</v>
      </c>
      <c s="5" r="G4" t="n">
        <v>109</v>
      </c>
      <c s="5" r="I4" t="n">
        <v>190</v>
      </c>
      <c s="4" r="J4" t="s">
        <v>42</v>
      </c>
      <c s="5" r="K4" t="n">
        <v>255</v>
      </c>
      <c s="5" r="M4" t="n">
        <v>244</v>
      </c>
    </row>
    <row spans="1:15" r="5">
      <c s="4" r="A5" t="s">
        <v>360</v>
      </c>
      <c s="5" r="O5" t="n">
        <v>540</v>
      </c>
    </row>
    <row spans="1:15" r="6">
      <c s="4" r="A6" t="s">
        <v>279</v>
      </c>
      <c s="4" r="O6" t="s">
        <v>280</v>
      </c>
    </row>
    <row spans="1:15" r="7">
      <c s="4" r="A7" t="s">
        <v>361</v>
      </c>
      <c s="5" r="C7" t="n">
        <v>274</v>
      </c>
      <c s="5" r="G7" t="n">
        <v>274</v>
      </c>
      <c s="5" r="K7" t="n">
        <v>106</v>
      </c>
      <c s="4" r="L7" t="s">
        <v>83</v>
      </c>
    </row>
    <row spans="1:15" r="8">
      <c s="3" r="A8" t="s">
        <v>362</v>
      </c>
    </row>
    <row spans="1:15" r="9">
      <c s="4" r="A9" t="s">
        <v>310</v>
      </c>
      <c s="7" r="G9" t="n">
        <v>46357</v>
      </c>
      <c s="7" r="I9" t="n">
        <v>119892</v>
      </c>
    </row>
    <row spans="1:15" r="10">
      <c s="4" r="A10" t="s">
        <v>311</v>
      </c>
      <c s="7" r="C10" t="n">
        <v>-98</v>
      </c>
      <c s="7" r="E10" t="n">
        <v>-368</v>
      </c>
      <c s="4" r="F10" t="s">
        <v>42</v>
      </c>
      <c s="5" r="G10" t="n">
        <v>14751</v>
      </c>
      <c s="5" r="I10" t="n">
        <v>74027</v>
      </c>
      <c s="4" r="J10" t="s">
        <v>42</v>
      </c>
    </row>
    <row spans="1:15" r="11">
      <c s="4" r="A11" t="s">
        <v>363</v>
      </c>
    </row>
    <row spans="1:15" r="12">
      <c s="3" r="A12" t="s">
        <v>362</v>
      </c>
    </row>
    <row spans="1:15" r="13">
      <c s="4" r="A13" t="s">
        <v>310</v>
      </c>
      <c s="5" r="C13" t="n">
        <v>3084</v>
      </c>
      <c s="5" r="E13" t="n">
        <v>2689</v>
      </c>
      <c s="4" r="F13" t="s">
        <v>42</v>
      </c>
      <c s="5" r="G13" t="n">
        <v>39133</v>
      </c>
      <c s="5" r="I13" t="n">
        <v>104249</v>
      </c>
      <c s="4" r="J13" t="s">
        <v>42</v>
      </c>
    </row>
    <row spans="1:15" r="14">
      <c s="4" r="A14" t="s">
        <v>364</v>
      </c>
      <c s="4" r="B14" t="s">
        <v>284</v>
      </c>
      <c s="5" r="C14" t="n">
        <v>-1867</v>
      </c>
      <c s="5" r="E14" t="n">
        <v>-1301</v>
      </c>
      <c s="4" r="F14" t="s">
        <v>42</v>
      </c>
      <c s="5" r="G14" t="n">
        <v>-19247</v>
      </c>
      <c s="5" r="I14" t="n">
        <v>-43317</v>
      </c>
      <c s="4" r="J14" t="s">
        <v>42</v>
      </c>
    </row>
    <row spans="1:15" r="15">
      <c s="4" r="A15" t="s">
        <v>365</v>
      </c>
      <c s="5" r="C15" t="n">
        <v>-483</v>
      </c>
      <c s="5" r="E15" t="n">
        <v>-478</v>
      </c>
      <c s="4" r="F15" t="s">
        <v>42</v>
      </c>
      <c s="5" r="G15" t="n">
        <v>-8346</v>
      </c>
      <c s="5" r="I15" t="n">
        <v>-14136</v>
      </c>
      <c s="4" r="J15" t="s">
        <v>42</v>
      </c>
    </row>
    <row spans="1:15" r="16">
      <c s="4" r="A16" t="s">
        <v>366</v>
      </c>
      <c s="4" r="B16" t="s">
        <v>286</v>
      </c>
      <c s="5" r="C16" t="n">
        <v>-1506</v>
      </c>
      <c s="5" r="E16" t="n">
        <v>-1080</v>
      </c>
      <c s="4" r="F16" t="s">
        <v>42</v>
      </c>
      <c s="5" r="G16" t="n">
        <v>5889</v>
      </c>
      <c s="5" r="I16" t="n">
        <v>23901</v>
      </c>
      <c s="4" r="J16" t="s">
        <v>42</v>
      </c>
    </row>
    <row spans="1:15" r="17">
      <c s="4" r="A17" t="s">
        <v>342</v>
      </c>
      <c s="5" r="C17" t="n">
        <v>0</v>
      </c>
      <c s="5" r="E17" t="n">
        <v>-84</v>
      </c>
      <c s="4" r="F17" t="s">
        <v>42</v>
      </c>
      <c s="5" r="G17" t="n">
        <v>-3224</v>
      </c>
      <c s="4" r="H17" t="s">
        <v>288</v>
      </c>
      <c s="5" r="I17" t="n">
        <v>216</v>
      </c>
      <c s="4" r="J17" t="s">
        <v>42</v>
      </c>
    </row>
    <row spans="1:15" r="18">
      <c s="4" r="A18" t="s">
        <v>367</v>
      </c>
      <c s="5" r="C18" t="n">
        <v>-772</v>
      </c>
      <c s="5" r="E18" t="n">
        <v>-254</v>
      </c>
      <c s="4" r="F18" t="s">
        <v>42</v>
      </c>
      <c s="5" r="G18" t="n">
        <v>14205</v>
      </c>
      <c s="5" r="I18" t="n">
        <v>70913</v>
      </c>
      <c s="4" r="J18" t="s">
        <v>42</v>
      </c>
    </row>
    <row spans="1:15" r="19">
      <c s="4" r="A19" t="s">
        <v>368</v>
      </c>
      <c s="5" r="C19" t="n">
        <v>-495</v>
      </c>
      <c s="5" r="E19" t="n">
        <v>-421</v>
      </c>
      <c s="4" r="F19" t="s">
        <v>42</v>
      </c>
      <c s="5" r="G19" t="n">
        <v>-1134</v>
      </c>
      <c s="4" r="H19" t="s">
        <v>297</v>
      </c>
      <c s="5" r="I19" t="n">
        <v>-1538</v>
      </c>
      <c s="4" r="J19" t="s">
        <v>42</v>
      </c>
    </row>
    <row spans="1:15" r="20">
      <c s="4" r="A20" t="s">
        <v>311</v>
      </c>
      <c s="5" r="C20" t="n">
        <v>-1267</v>
      </c>
      <c s="5" r="E20" t="n">
        <v>-675</v>
      </c>
      <c s="4" r="F20" t="s">
        <v>42</v>
      </c>
      <c s="5" r="G20" t="n">
        <v>13071</v>
      </c>
      <c s="5" r="I20" t="n">
        <v>69375</v>
      </c>
      <c s="4" r="J20" t="s">
        <v>42</v>
      </c>
    </row>
    <row spans="1:15" r="21">
      <c s="4" r="A21" t="s">
        <v>369</v>
      </c>
      <c s="5" r="C21" t="n">
        <v>185</v>
      </c>
      <c s="5" r="E21" t="n">
        <v>1814</v>
      </c>
      <c s="5" r="G21" t="n">
        <v>25992</v>
      </c>
      <c s="5" r="I21" t="n">
        <v>49206</v>
      </c>
    </row>
    <row spans="1:15" r="22">
      <c s="4" r="A22" t="s">
        <v>370</v>
      </c>
      <c s="5" r="C22" t="n">
        <v>1691</v>
      </c>
      <c s="5" r="E22" t="n">
        <v>2894</v>
      </c>
      <c s="7" r="G22" t="n">
        <v>20103</v>
      </c>
      <c s="5" r="I22" t="n">
        <v>25305</v>
      </c>
    </row>
    <row spans="1:15" r="23">
      <c s="4" r="A23" t="s">
        <v>371</v>
      </c>
      <c s="5" r="G23" t="n">
        <v>14</v>
      </c>
    </row>
    <row spans="1:15" r="24">
      <c s="4" r="A24" t="s">
        <v>372</v>
      </c>
      <c s="7" r="G24" t="n">
        <v>1801</v>
      </c>
    </row>
    <row spans="1:15" r="25">
      <c s="4" r="A25" t="s">
        <v>373</v>
      </c>
      <c s="5" r="G25" t="n">
        <v>16</v>
      </c>
    </row>
    <row spans="1:15" r="26">
      <c s="4" r="A26" t="s">
        <v>374</v>
      </c>
      <c s="7" r="G26" t="n">
        <v>2450</v>
      </c>
    </row>
    <row spans="1:15" r="27">
      <c s="4" r="A27" t="s">
        <v>375</v>
      </c>
    </row>
    <row spans="1:15" r="28">
      <c s="3" r="A28" t="s">
        <v>362</v>
      </c>
    </row>
    <row spans="1:15" r="29">
      <c s="4" r="A29" t="s">
        <v>310</v>
      </c>
      <c s="5" r="C29" t="n">
        <v>4576</v>
      </c>
      <c s="5" r="E29" t="n">
        <v>989</v>
      </c>
      <c s="5" r="G29" t="n">
        <v>7174</v>
      </c>
      <c s="5" r="I29" t="n">
        <v>15596</v>
      </c>
    </row>
    <row spans="1:15" r="30">
      <c s="4" r="A30" t="s">
        <v>311</v>
      </c>
      <c s="4" r="B30" t="s">
        <v>323</v>
      </c>
      <c s="5" r="C30" t="n">
        <v>1169</v>
      </c>
      <c s="7" r="E30" t="n">
        <v>307</v>
      </c>
      <c s="4" r="F30" t="s">
        <v>42</v>
      </c>
      <c s="5" r="G30" t="n">
        <v>1680</v>
      </c>
      <c s="7" r="I30" t="n">
        <v>4652</v>
      </c>
      <c s="4" r="J30" t="s">
        <v>42</v>
      </c>
    </row>
    <row spans="1:15" r="31">
      <c s="4" r="A31" t="s">
        <v>376</v>
      </c>
    </row>
    <row spans="1:15" r="32">
      <c s="3" r="A32" t="s">
        <v>362</v>
      </c>
    </row>
    <row spans="1:15" r="33">
      <c s="4" r="A33" t="s">
        <v>377</v>
      </c>
      <c s="7" r="C33" t="n">
        <v>2658</v>
      </c>
      <c s="7" r="G33" t="n">
        <v>2658</v>
      </c>
    </row>
    <row spans="1:15" r="34">
      <c s="4" r="A34" t="s">
        <v>378</v>
      </c>
    </row>
    <row spans="1:15" r="35">
      <c s="3" r="A35" t="s">
        <v>358</v>
      </c>
    </row>
    <row spans="1:15" r="36">
      <c s="4" r="A36" t="s">
        <v>359</v>
      </c>
      <c s="5" r="D36" t="n">
        <v>83</v>
      </c>
      <c s="5" r="N36" t="n">
        <v>129</v>
      </c>
    </row>
    <row spans="1:15" r="37">
      <c r="A37" t="n"/>
    </row>
    <row spans="1:15" r="38">
      <c s="4" r="A38" t="s">
        <v>42</v>
      </c>
      <c s="4" r="B38" t="s">
        <v>103</v>
      </c>
    </row>
    <row spans="1:15" r="39">
      <c s="4" r="A39" t="s">
        <v>83</v>
      </c>
      <c s="4" r="B39" t="s">
        <v>379</v>
      </c>
    </row>
    <row spans="1:15" r="40">
      <c s="4" r="A40" t="s">
        <v>284</v>
      </c>
      <c s="4" r="B40" t="s">
        <v>380</v>
      </c>
    </row>
    <row spans="1:15" r="41">
      <c s="4" r="A41" t="s">
        <v>286</v>
      </c>
      <c s="4" r="B41" t="s">
        <v>381</v>
      </c>
    </row>
    <row spans="1:15" r="42">
      <c s="4" r="A42" t="s">
        <v>288</v>
      </c>
      <c s="4" r="B42" t="s">
        <v>382</v>
      </c>
    </row>
    <row spans="1:15" r="43">
      <c s="4" r="A43" t="s">
        <v>297</v>
      </c>
      <c s="4" r="B43" t="s">
        <v>383</v>
      </c>
    </row>
    <row spans="1:15" r="44">
      <c s="4" r="A44" t="s">
        <v>323</v>
      </c>
      <c s="4" r="B44" t="s">
        <v>384</v>
      </c>
    </row>
  </sheetData>
  <mergeCells count="16">
    <mergeCell ref="A1:B2"/>
    <mergeCell ref="C1:F1"/>
    <mergeCell ref="G1:J1"/>
    <mergeCell ref="K1:M1"/>
    <mergeCell ref="E2:F2"/>
    <mergeCell ref="G2:H2"/>
    <mergeCell ref="I2:J2"/>
    <mergeCell ref="K2:L2"/>
    <mergeCell ref="A37:N37"/>
    <mergeCell ref="B38:N38"/>
    <mergeCell ref="B39:N39"/>
    <mergeCell ref="B40:N40"/>
    <mergeCell ref="B41:N41"/>
    <mergeCell ref="B42:N42"/>
    <mergeCell ref="B43:N43"/>
    <mergeCell ref="B44:N4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4"/>
  </cols>
  <sheetData>
    <row spans="1:5" r="1">
      <c s="1" r="A1" t="s">
        <v>385</v>
      </c>
      <c s="2" r="C1" t="s">
        <v>352</v>
      </c>
      <c s="2" r="D1" t="s">
        <v>386</v>
      </c>
      <c s="2" r="E1" t="s">
        <v>42</v>
      </c>
    </row>
    <row spans="1:5" r="2">
      <c s="3" r="A2" t="s">
        <v>387</v>
      </c>
      <c r="D2" t="n"/>
    </row>
    <row spans="1:5" r="3">
      <c s="4" r="A3" t="s">
        <v>361</v>
      </c>
      <c s="5" r="C3" t="n">
        <v>274</v>
      </c>
      <c s="5" r="D3" t="n">
        <v>106</v>
      </c>
    </row>
    <row spans="1:5" r="4">
      <c s="4" r="A4" t="s">
        <v>388</v>
      </c>
      <c r="D4" t="n"/>
    </row>
    <row spans="1:5" r="5">
      <c s="3" r="A5" t="s">
        <v>387</v>
      </c>
      <c r="D5" t="n"/>
    </row>
    <row spans="1:5" r="6">
      <c s="4" r="A6" t="s">
        <v>389</v>
      </c>
      <c s="7" r="C6" t="n">
        <v>103561</v>
      </c>
      <c s="7" r="D6" t="n">
        <v>25266</v>
      </c>
    </row>
    <row spans="1:5" r="7">
      <c s="4" r="A7" t="s">
        <v>390</v>
      </c>
      <c r="D7" t="n"/>
    </row>
    <row spans="1:5" r="8">
      <c s="3" r="A8" t="s">
        <v>387</v>
      </c>
      <c r="D8" t="n"/>
    </row>
    <row spans="1:5" r="9">
      <c s="4" r="A9" t="s">
        <v>389</v>
      </c>
      <c s="4" r="B9" t="s">
        <v>83</v>
      </c>
      <c s="7" r="C9" t="n">
        <v>5144</v>
      </c>
      <c s="7" r="D9" t="n">
        <v>13469</v>
      </c>
    </row>
    <row spans="1:5" r="10">
      <c r="A10" t="n"/>
    </row>
    <row spans="1:5" r="11">
      <c s="4" r="A11" t="s">
        <v>42</v>
      </c>
      <c s="4" r="B11" t="s">
        <v>379</v>
      </c>
    </row>
    <row spans="1:5" r="12">
      <c s="4" r="A12" t="s">
        <v>83</v>
      </c>
      <c s="4" r="B12" t="s">
        <v>391</v>
      </c>
    </row>
  </sheetData>
  <mergeCells count="12">
    <mergeCell ref="A1:B1"/>
    <mergeCell ref="D2:E2"/>
    <mergeCell ref="D3:E3"/>
    <mergeCell ref="D4:E4"/>
    <mergeCell ref="D5:E5"/>
    <mergeCell ref="D6:E6"/>
    <mergeCell ref="D7:E7"/>
    <mergeCell ref="D8:E8"/>
    <mergeCell ref="D9:E9"/>
    <mergeCell ref="A10:D10"/>
    <mergeCell ref="B11:D11"/>
    <mergeCell ref="B12:D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4"/>
    <col customWidth="1" max="5" min="5" width="15"/>
    <col customWidth="1" max="6" min="6" width="14"/>
    <col customWidth="1" max="7" min="7" width="4"/>
  </cols>
  <sheetData>
    <row spans="1:7" r="1">
      <c s="1" r="A1" t="s">
        <v>70</v>
      </c>
      <c s="2" r="B1" t="s">
        <v>71</v>
      </c>
      <c s="2" r="E1" t="s">
        <v>1</v>
      </c>
    </row>
    <row spans="1:7" r="2">
      <c s="2" r="B2" t="s">
        <v>2</v>
      </c>
      <c s="2" r="C2" t="s">
        <v>72</v>
      </c>
      <c s="2" r="E2" t="s">
        <v>2</v>
      </c>
      <c s="2" r="F2" t="s">
        <v>72</v>
      </c>
    </row>
    <row spans="1:7" r="3">
      <c s="3" r="A3" t="s">
        <v>73</v>
      </c>
    </row>
    <row spans="1:7" r="4">
      <c s="4" r="A4" t="s">
        <v>74</v>
      </c>
      <c s="7" r="B4" t="n">
        <v>359015</v>
      </c>
      <c s="7" r="C4" t="n">
        <v>393444</v>
      </c>
      <c s="7" r="E4" t="n">
        <v>1101632</v>
      </c>
      <c s="7" r="F4" t="n">
        <v>1219166</v>
      </c>
    </row>
    <row spans="1:7" r="5">
      <c s="4" r="A5" t="s">
        <v>75</v>
      </c>
      <c s="5" r="B5" t="n">
        <v>105614</v>
      </c>
      <c s="5" r="C5" t="n">
        <v>103226</v>
      </c>
      <c s="5" r="E5" t="n">
        <v>304300</v>
      </c>
      <c s="5" r="F5" t="n">
        <v>292033</v>
      </c>
    </row>
    <row spans="1:7" r="6">
      <c s="4" r="A6" t="s">
        <v>76</v>
      </c>
      <c s="5" r="B6" t="n">
        <v>464629</v>
      </c>
      <c s="5" r="C6" t="n">
        <v>496670</v>
      </c>
      <c s="5" r="E6" t="n">
        <v>1405932</v>
      </c>
      <c s="5" r="F6" t="n">
        <v>1511199</v>
      </c>
    </row>
    <row spans="1:7" r="7">
      <c s="3" r="A7" t="s">
        <v>77</v>
      </c>
    </row>
    <row spans="1:7" r="8">
      <c s="4" r="A8" t="s">
        <v>78</v>
      </c>
      <c s="5" r="B8" t="n">
        <v>291524</v>
      </c>
      <c s="5" r="C8" t="n">
        <v>332645</v>
      </c>
      <c s="5" r="E8" t="n">
        <v>911757</v>
      </c>
      <c s="5" r="F8" t="n">
        <v>1031151</v>
      </c>
    </row>
    <row spans="1:7" r="9">
      <c s="4" r="A9" t="s">
        <v>79</v>
      </c>
      <c s="5" r="B9" t="n">
        <v>63683</v>
      </c>
      <c s="5" r="C9" t="n">
        <v>65173</v>
      </c>
      <c s="5" r="E9" t="n">
        <v>184152</v>
      </c>
      <c s="5" r="F9" t="n">
        <v>201217</v>
      </c>
    </row>
    <row spans="1:7" r="10">
      <c s="4" r="A10" t="s">
        <v>80</v>
      </c>
      <c s="5" r="B10" t="n">
        <v>36420</v>
      </c>
      <c s="5" r="C10" t="n">
        <v>34873</v>
      </c>
      <c s="5" r="E10" t="n">
        <v>111300</v>
      </c>
      <c s="5" r="F10" t="n">
        <v>113451</v>
      </c>
    </row>
    <row spans="1:7" r="11">
      <c s="4" r="A11" t="s">
        <v>81</v>
      </c>
      <c s="5" r="B11" t="n">
        <v>98</v>
      </c>
      <c s="5" r="C11" t="n">
        <v>368</v>
      </c>
      <c s="4" r="D11" t="s">
        <v>42</v>
      </c>
      <c s="5" r="E11" t="n">
        <v>-14751</v>
      </c>
      <c s="5" r="F11" t="n">
        <v>-74027</v>
      </c>
      <c s="4" r="G11" t="s">
        <v>42</v>
      </c>
    </row>
    <row spans="1:7" r="12">
      <c s="4" r="A12" t="s">
        <v>82</v>
      </c>
      <c s="5" r="B12" t="n">
        <v>5754</v>
      </c>
      <c s="5" r="C12" t="n">
        <v>1389</v>
      </c>
      <c s="4" r="D12" t="s">
        <v>83</v>
      </c>
      <c s="5" r="E12" t="n">
        <v>16646</v>
      </c>
      <c s="5" r="F12" t="n">
        <v>17376</v>
      </c>
      <c s="4" r="G12" t="s">
        <v>83</v>
      </c>
    </row>
    <row spans="1:7" r="13">
      <c s="4" r="A13" t="s">
        <v>84</v>
      </c>
      <c s="5" r="B13" t="n">
        <v>1513</v>
      </c>
      <c s="5" r="C13" t="n">
        <v>8618</v>
      </c>
      <c s="5" r="E13" t="n">
        <v>13468</v>
      </c>
      <c s="5" r="F13" t="n">
        <v>11224</v>
      </c>
    </row>
    <row spans="1:7" r="14">
      <c s="4" r="A14" t="s">
        <v>85</v>
      </c>
      <c s="5" r="B14" t="n">
        <v>9698</v>
      </c>
      <c s="5" r="C14" t="n">
        <v>9360</v>
      </c>
      <c s="5" r="E14" t="n">
        <v>25202</v>
      </c>
      <c s="5" r="F14" t="n">
        <v>18120</v>
      </c>
    </row>
    <row spans="1:7" r="15">
      <c s="4" r="A15" t="s">
        <v>86</v>
      </c>
      <c s="5" r="B15" t="n">
        <v>408690</v>
      </c>
      <c s="5" r="C15" t="n">
        <v>452426</v>
      </c>
      <c s="5" r="E15" t="n">
        <v>1247774</v>
      </c>
      <c s="5" r="F15" t="n">
        <v>1318512</v>
      </c>
    </row>
    <row spans="1:7" r="16">
      <c s="4" r="A16" t="s">
        <v>87</v>
      </c>
      <c s="5" r="B16" t="n">
        <v>55939</v>
      </c>
      <c s="5" r="C16" t="n">
        <v>44244</v>
      </c>
      <c s="5" r="E16" t="n">
        <v>158158</v>
      </c>
      <c s="5" r="F16" t="n">
        <v>192687</v>
      </c>
    </row>
    <row spans="1:7" r="17">
      <c s="4" r="A17" t="s">
        <v>88</v>
      </c>
      <c s="5" r="B17" t="n">
        <v>-27938</v>
      </c>
      <c s="5" r="C17" t="n">
        <v>-13148</v>
      </c>
      <c s="5" r="E17" t="n">
        <v>-57882</v>
      </c>
      <c s="5" r="F17" t="n">
        <v>-39173</v>
      </c>
    </row>
    <row spans="1:7" r="18">
      <c s="4" r="A18" t="s">
        <v>89</v>
      </c>
      <c s="5" r="B18" t="n">
        <v>0</v>
      </c>
      <c s="5" r="C18" t="n">
        <v>0</v>
      </c>
      <c s="5" r="E18" t="n">
        <v>-7295</v>
      </c>
      <c s="5" r="F18" t="n">
        <v>0</v>
      </c>
    </row>
    <row spans="1:7" r="19">
      <c s="4" r="A19" t="s">
        <v>90</v>
      </c>
      <c s="5" r="B19" t="n">
        <v>214</v>
      </c>
      <c s="5" r="C19" t="n">
        <v>371</v>
      </c>
      <c s="5" r="E19" t="n">
        <v>725</v>
      </c>
      <c s="5" r="F19" t="n">
        <v>1748</v>
      </c>
    </row>
    <row spans="1:7" r="20">
      <c s="4" r="A20" t="s">
        <v>91</v>
      </c>
      <c s="5" r="B20" t="n">
        <v>28215</v>
      </c>
      <c s="5" r="C20" t="n">
        <v>31467</v>
      </c>
      <c s="5" r="E20" t="n">
        <v>93706</v>
      </c>
      <c s="5" r="F20" t="n">
        <v>155262</v>
      </c>
    </row>
    <row spans="1:7" r="21">
      <c s="4" r="A21" t="s">
        <v>92</v>
      </c>
      <c s="5" r="B21" t="n">
        <v>-19892</v>
      </c>
      <c s="5" r="C21" t="n">
        <v>-10334</v>
      </c>
      <c s="5" r="E21" t="n">
        <v>-42408</v>
      </c>
      <c s="5" r="F21" t="n">
        <v>-61793</v>
      </c>
    </row>
    <row spans="1:7" r="22">
      <c s="4" r="A22" t="s">
        <v>93</v>
      </c>
      <c s="5" r="B22" t="n">
        <v>8323</v>
      </c>
      <c s="5" r="C22" t="n">
        <v>21133</v>
      </c>
      <c s="5" r="E22" t="n">
        <v>51298</v>
      </c>
      <c s="5" r="F22" t="n">
        <v>93469</v>
      </c>
    </row>
    <row spans="1:7" r="23">
      <c s="3" r="A23" t="s">
        <v>94</v>
      </c>
    </row>
    <row spans="1:7" r="24">
      <c s="4" r="A24" t="s">
        <v>95</v>
      </c>
      <c s="5" r="B24" t="n">
        <v>-417</v>
      </c>
      <c s="5" r="C24" t="n">
        <v>1697</v>
      </c>
      <c s="5" r="E24" t="n">
        <v>9171</v>
      </c>
      <c s="5" r="F24" t="n">
        <v>4671</v>
      </c>
    </row>
    <row spans="1:7" r="25">
      <c s="4" r="A25" t="s">
        <v>96</v>
      </c>
      <c s="5" r="B25" t="n">
        <v>-322</v>
      </c>
      <c s="5" r="C25" t="n">
        <v>0</v>
      </c>
      <c s="5" r="E25" t="n">
        <v>14817</v>
      </c>
      <c s="5" r="F25" t="n">
        <v>0</v>
      </c>
    </row>
    <row spans="1:7" r="26">
      <c s="4" r="A26" t="s">
        <v>97</v>
      </c>
      <c s="5" r="B26" t="n">
        <v>-739</v>
      </c>
      <c s="5" r="C26" t="n">
        <v>1697</v>
      </c>
      <c s="5" r="E26" t="n">
        <v>23988</v>
      </c>
      <c s="5" r="F26" t="n">
        <v>4671</v>
      </c>
    </row>
    <row spans="1:7" r="27">
      <c s="4" r="A27" t="s">
        <v>98</v>
      </c>
      <c s="7" r="B27" t="n">
        <v>7584</v>
      </c>
      <c s="7" r="C27" t="n">
        <v>22830</v>
      </c>
      <c s="7" r="E27" t="n">
        <v>75286</v>
      </c>
      <c s="7" r="F27" t="n">
        <v>98140</v>
      </c>
    </row>
    <row spans="1:7" r="28">
      <c s="3" r="A28" t="s">
        <v>99</v>
      </c>
    </row>
    <row spans="1:7" r="29">
      <c s="4" r="A29" t="s">
        <v>100</v>
      </c>
      <c s="8" r="B29" t="n">
        <v>0.03</v>
      </c>
      <c s="8" r="C29" t="n">
        <v>0.06</v>
      </c>
      <c s="8" r="E29" t="n">
        <v>0.15</v>
      </c>
      <c s="8" r="F29" t="n">
        <v>0.25</v>
      </c>
    </row>
    <row spans="1:7" r="30">
      <c s="4" r="A30" t="s">
        <v>101</v>
      </c>
      <c s="5" r="B30" t="n">
        <v>0</v>
      </c>
      <c s="5" r="C30" t="n">
        <v>0</v>
      </c>
      <c s="9" r="E30" t="n">
        <v>0.07000000000000001</v>
      </c>
      <c s="9" r="F30" t="n">
        <v>0.01</v>
      </c>
    </row>
    <row spans="1:7" r="31">
      <c s="4" r="A31" t="s">
        <v>98</v>
      </c>
      <c s="9" r="B31" t="n">
        <v>0.03</v>
      </c>
      <c s="9" r="C31" t="n">
        <v>0.06</v>
      </c>
      <c s="9" r="E31" t="n">
        <v>0.22</v>
      </c>
      <c s="9" r="F31" t="n">
        <v>0.26</v>
      </c>
    </row>
    <row spans="1:7" r="32">
      <c s="4" r="A32" t="s">
        <v>102</v>
      </c>
      <c s="10" r="B32" t="n">
        <v>0.055</v>
      </c>
      <c s="8" r="C32" t="n">
        <v>0.05</v>
      </c>
      <c s="10" r="E32" t="n">
        <v>0.165</v>
      </c>
      <c s="8" r="F32" t="n">
        <v>0.15</v>
      </c>
    </row>
    <row spans="1:7" r="33">
      <c r="A33" t="n"/>
    </row>
    <row spans="1:7" r="34">
      <c s="4" r="A34" t="s">
        <v>42</v>
      </c>
      <c s="4" r="B34" t="s">
        <v>103</v>
      </c>
    </row>
    <row spans="1:7" r="35">
      <c s="4" r="A35" t="s">
        <v>83</v>
      </c>
      <c s="4" r="B35" t="s">
        <v>104</v>
      </c>
    </row>
  </sheetData>
  <mergeCells count="8">
    <mergeCell ref="A1:A2"/>
    <mergeCell ref="B1:D1"/>
    <mergeCell ref="E1:G1"/>
    <mergeCell ref="C2:D2"/>
    <mergeCell ref="F2:G2"/>
    <mergeCell ref="A33:G33"/>
    <mergeCell ref="B34:G34"/>
    <mergeCell ref="B35:G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7"/>
    <col customWidth="1" max="2" min="2" width="27"/>
    <col customWidth="1" max="3" min="3" width="27"/>
    <col customWidth="1" max="4" min="4" width="21"/>
  </cols>
  <sheetData>
    <row spans="1:4" r="1">
      <c s="1" r="A1" t="s">
        <v>392</v>
      </c>
      <c s="2" r="B1" t="s">
        <v>1</v>
      </c>
    </row>
    <row spans="1:4" r="2">
      <c s="2" r="B2" t="s">
        <v>352</v>
      </c>
      <c s="2" r="C2" t="s">
        <v>354</v>
      </c>
      <c s="2" r="D2" t="s">
        <v>393</v>
      </c>
    </row>
    <row spans="1:4" r="3">
      <c s="3" r="A3" t="s">
        <v>394</v>
      </c>
    </row>
    <row spans="1:4" r="4">
      <c s="4" r="A4" t="s">
        <v>34</v>
      </c>
      <c s="7" r="B4" t="n">
        <v>775633</v>
      </c>
      <c s="7" r="D4" t="n">
        <v>822562</v>
      </c>
    </row>
    <row spans="1:4" r="5">
      <c s="4" r="A5" t="s">
        <v>395</v>
      </c>
    </row>
    <row spans="1:4" r="6">
      <c s="3" r="A6" t="s">
        <v>394</v>
      </c>
    </row>
    <row spans="1:4" r="7">
      <c s="4" r="A7" t="s">
        <v>396</v>
      </c>
      <c s="5" r="B7" t="n">
        <v>4</v>
      </c>
      <c s="5" r="C7" t="n">
        <v>6</v>
      </c>
    </row>
    <row spans="1:4" r="8">
      <c s="4" r="A8" t="s">
        <v>33</v>
      </c>
      <c s="7" r="B8" t="n">
        <v>1303</v>
      </c>
      <c s="7" r="C8" t="n">
        <v>3870</v>
      </c>
    </row>
    <row spans="1:4" r="9">
      <c s="4" r="A9" t="s">
        <v>397</v>
      </c>
      <c s="5" r="B9" t="n">
        <v>760</v>
      </c>
      <c s="5" r="C9" t="n">
        <v>2000</v>
      </c>
    </row>
    <row spans="1:4" r="10">
      <c s="4" r="A10" t="s">
        <v>34</v>
      </c>
      <c s="5" r="B10" t="n">
        <v>127</v>
      </c>
      <c s="5" r="C10" t="n">
        <v>720</v>
      </c>
    </row>
    <row spans="1:4" r="11">
      <c s="4" r="A11" t="s">
        <v>398</v>
      </c>
      <c s="5" r="B11" t="n">
        <v>-40</v>
      </c>
      <c s="5" r="C11" t="n">
        <v>46</v>
      </c>
    </row>
    <row spans="1:4" r="12">
      <c s="4" r="A12" t="s">
        <v>399</v>
      </c>
      <c s="5" r="B12" t="n">
        <v>-438</v>
      </c>
      <c s="5" r="C12" t="n">
        <v>0</v>
      </c>
    </row>
    <row spans="1:4" r="13">
      <c s="4" r="A13" t="s">
        <v>400</v>
      </c>
      <c s="5" r="B13" t="n">
        <v>-440</v>
      </c>
      <c s="5" r="C13" t="n">
        <v>0</v>
      </c>
    </row>
    <row spans="1:4" r="14">
      <c s="4" r="A14" t="s">
        <v>401</v>
      </c>
      <c s="5" r="B14" t="n">
        <v>-40</v>
      </c>
      <c s="5" r="C14" t="n">
        <v>-338</v>
      </c>
    </row>
    <row spans="1:4" r="15">
      <c s="4" r="A15" t="s">
        <v>402</v>
      </c>
      <c s="5" r="B15" t="n">
        <v>0</v>
      </c>
      <c s="5" r="C15" t="n">
        <v>-349</v>
      </c>
    </row>
    <row spans="1:4" r="16">
      <c s="4" r="A16" t="s">
        <v>403</v>
      </c>
      <c s="7" r="B16" t="n">
        <v>1232</v>
      </c>
      <c s="7" r="C16" t="n">
        <v>59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4"/>
    <col customWidth="1" max="5" min="5" width="15"/>
    <col customWidth="1" max="6" min="6" width="14"/>
    <col customWidth="1" max="7" min="7" width="4"/>
  </cols>
  <sheetData>
    <row spans="1:7" r="1">
      <c s="1" r="A1" t="s">
        <v>404</v>
      </c>
      <c s="2" r="B1" t="s">
        <v>71</v>
      </c>
      <c s="2" r="E1" t="s">
        <v>1</v>
      </c>
    </row>
    <row spans="1:7" r="2">
      <c s="2" r="B2" t="s">
        <v>2</v>
      </c>
      <c s="2" r="C2" t="s">
        <v>72</v>
      </c>
      <c s="2" r="E2" t="s">
        <v>2</v>
      </c>
      <c s="2" r="F2" t="s">
        <v>72</v>
      </c>
    </row>
    <row spans="1:7" r="3">
      <c s="3" r="A3" t="s">
        <v>240</v>
      </c>
    </row>
    <row spans="1:7" r="4">
      <c s="4" r="A4" t="s">
        <v>82</v>
      </c>
      <c s="7" r="B4" t="n">
        <v>5754</v>
      </c>
      <c s="7" r="C4" t="n">
        <v>1389</v>
      </c>
      <c s="4" r="D4" t="s">
        <v>42</v>
      </c>
      <c s="7" r="E4" t="n">
        <v>16646</v>
      </c>
      <c s="7" r="F4" t="n">
        <v>17376</v>
      </c>
      <c s="4" r="G4" t="s">
        <v>42</v>
      </c>
    </row>
    <row spans="1:7" r="5">
      <c s="4" r="A5" t="s">
        <v>243</v>
      </c>
    </row>
    <row spans="1:7" r="6">
      <c s="3" r="A6" t="s">
        <v>240</v>
      </c>
    </row>
    <row spans="1:7" r="7">
      <c s="4" r="A7" t="s">
        <v>82</v>
      </c>
      <c s="5" r="B7" t="n">
        <v>1461</v>
      </c>
      <c s="5" r="C7" t="n">
        <v>0</v>
      </c>
      <c s="5" r="E7" t="n">
        <v>9996</v>
      </c>
      <c s="5" r="F7" t="n">
        <v>0</v>
      </c>
    </row>
    <row spans="1:7" r="8">
      <c s="4" r="A8" t="s">
        <v>247</v>
      </c>
    </row>
    <row spans="1:7" r="9">
      <c s="3" r="A9" t="s">
        <v>240</v>
      </c>
    </row>
    <row spans="1:7" r="10">
      <c s="4" r="A10" t="s">
        <v>82</v>
      </c>
      <c s="7" r="B10" t="n">
        <v>4293</v>
      </c>
      <c s="7" r="C10" t="n">
        <v>1389</v>
      </c>
      <c s="7" r="E10" t="n">
        <v>6650</v>
      </c>
      <c s="7" r="F10" t="n">
        <v>17376</v>
      </c>
    </row>
    <row spans="1:7" r="11">
      <c r="A11" t="n"/>
    </row>
    <row spans="1:7" r="12">
      <c s="4" r="A12" t="s">
        <v>42</v>
      </c>
      <c s="4" r="B12" t="s">
        <v>104</v>
      </c>
    </row>
  </sheetData>
  <mergeCells count="7">
    <mergeCell ref="A1:A2"/>
    <mergeCell ref="B1:D1"/>
    <mergeCell ref="E1:G1"/>
    <mergeCell ref="C2:D2"/>
    <mergeCell ref="F2:G2"/>
    <mergeCell ref="A11:G11"/>
    <mergeCell ref="B12:G1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s="1" r="A1" t="s">
        <v>405</v>
      </c>
      <c s="2" r="C1" t="s">
        <v>71</v>
      </c>
      <c s="2" r="F1" t="s">
        <v>1</v>
      </c>
    </row>
    <row spans="1:8" r="2">
      <c s="2" r="C2" t="s">
        <v>2</v>
      </c>
      <c s="2" r="D2" t="s">
        <v>72</v>
      </c>
      <c s="2" r="F2" t="s">
        <v>2</v>
      </c>
      <c s="2" r="G2" t="s">
        <v>72</v>
      </c>
    </row>
    <row spans="1:8" r="3">
      <c s="3" r="A3" t="s">
        <v>240</v>
      </c>
    </row>
    <row spans="1:8" r="4">
      <c s="4" r="A4" t="s">
        <v>406</v>
      </c>
      <c s="7" r="C4" t="n">
        <v>5754</v>
      </c>
      <c s="7" r="D4" t="n">
        <v>1389</v>
      </c>
      <c s="4" r="E4" t="s">
        <v>42</v>
      </c>
      <c s="7" r="F4" t="n">
        <v>16646</v>
      </c>
      <c s="7" r="G4" t="n">
        <v>17376</v>
      </c>
      <c s="4" r="H4" t="s">
        <v>42</v>
      </c>
    </row>
    <row spans="1:8" r="5">
      <c s="4" r="A5" t="s">
        <v>243</v>
      </c>
    </row>
    <row spans="1:8" r="6">
      <c s="3" r="A6" t="s">
        <v>240</v>
      </c>
    </row>
    <row spans="1:8" r="7">
      <c s="4" r="A7" t="s">
        <v>407</v>
      </c>
      <c s="5" r="C7" t="n">
        <v>785</v>
      </c>
      <c s="5" r="F7" t="n">
        <v>4429</v>
      </c>
    </row>
    <row spans="1:8" r="8">
      <c s="4" r="A8" t="s">
        <v>408</v>
      </c>
      <c s="5" r="C8" t="n">
        <v>16643</v>
      </c>
      <c s="5" r="F8" t="n">
        <v>16643</v>
      </c>
    </row>
    <row spans="1:8" r="9">
      <c s="4" r="A9" t="s">
        <v>406</v>
      </c>
      <c s="5" r="C9" t="n">
        <v>1461</v>
      </c>
      <c s="7" r="D9" t="n">
        <v>0</v>
      </c>
      <c s="5" r="F9" t="n">
        <v>9996</v>
      </c>
      <c s="7" r="G9" t="n">
        <v>0</v>
      </c>
    </row>
    <row spans="1:8" r="10">
      <c s="4" r="A10" t="s">
        <v>409</v>
      </c>
      <c s="5" r="C10" t="n">
        <v>22922</v>
      </c>
      <c s="5" r="F10" t="n">
        <v>22922</v>
      </c>
    </row>
    <row spans="1:8" r="11">
      <c s="4" r="A11" t="s">
        <v>410</v>
      </c>
    </row>
    <row spans="1:8" r="12">
      <c s="3" r="A12" t="s">
        <v>240</v>
      </c>
    </row>
    <row spans="1:8" r="13">
      <c s="4" r="A13" t="s">
        <v>407</v>
      </c>
      <c s="5" r="C13" t="n">
        <v>513</v>
      </c>
      <c s="5" r="F13" t="n">
        <v>3132</v>
      </c>
    </row>
    <row spans="1:8" r="14">
      <c s="4" r="A14" t="s">
        <v>408</v>
      </c>
      <c s="5" r="C14" t="n">
        <v>15049</v>
      </c>
      <c s="5" r="F14" t="n">
        <v>15049</v>
      </c>
    </row>
    <row spans="1:8" r="15">
      <c s="4" r="A15" t="s">
        <v>411</v>
      </c>
    </row>
    <row spans="1:8" r="16">
      <c s="3" r="A16" t="s">
        <v>240</v>
      </c>
    </row>
    <row spans="1:8" r="17">
      <c s="4" r="A17" t="s">
        <v>412</v>
      </c>
      <c s="5" r="C17" t="n">
        <v>3000</v>
      </c>
      <c s="5" r="F17" t="n">
        <v>3000</v>
      </c>
    </row>
    <row spans="1:8" r="18">
      <c s="4" r="A18" t="s">
        <v>407</v>
      </c>
      <c s="5" r="C18" t="n">
        <v>270</v>
      </c>
      <c s="5" r="F18" t="n">
        <v>1254</v>
      </c>
    </row>
    <row spans="1:8" r="19">
      <c s="4" r="A19" t="s">
        <v>408</v>
      </c>
      <c s="5" r="C19" t="n">
        <v>1463</v>
      </c>
      <c s="5" r="F19" t="n">
        <v>1463</v>
      </c>
    </row>
    <row spans="1:8" r="20">
      <c s="4" r="A20" t="s">
        <v>413</v>
      </c>
    </row>
    <row spans="1:8" r="21">
      <c s="3" r="A21" t="s">
        <v>240</v>
      </c>
    </row>
    <row spans="1:8" r="22">
      <c s="4" r="A22" t="s">
        <v>407</v>
      </c>
      <c s="5" r="C22" t="n">
        <v>2</v>
      </c>
      <c s="5" r="F22" t="n">
        <v>43</v>
      </c>
    </row>
    <row spans="1:8" r="23">
      <c s="4" r="A23" t="s">
        <v>408</v>
      </c>
      <c s="5" r="C23" t="n">
        <v>131</v>
      </c>
      <c s="5" r="F23" t="n">
        <v>131</v>
      </c>
    </row>
    <row spans="1:8" r="24">
      <c s="4" r="A24" t="s">
        <v>414</v>
      </c>
    </row>
    <row spans="1:8" r="25">
      <c s="3" r="A25" t="s">
        <v>240</v>
      </c>
    </row>
    <row spans="1:8" r="26">
      <c s="4" r="A26" t="s">
        <v>406</v>
      </c>
      <c s="4" r="B26" t="s">
        <v>83</v>
      </c>
      <c s="5" r="C26" t="n">
        <v>676</v>
      </c>
      <c s="5" r="F26" t="n">
        <v>5567</v>
      </c>
    </row>
    <row spans="1:8" r="27">
      <c s="4" r="A27" t="s">
        <v>409</v>
      </c>
      <c s="4" r="B27" t="s">
        <v>83</v>
      </c>
      <c s="7" r="C27" t="n">
        <v>6279</v>
      </c>
      <c s="7" r="F27" t="n">
        <v>6279</v>
      </c>
    </row>
    <row spans="1:8" r="28">
      <c r="A28" t="n"/>
    </row>
    <row spans="1:8" r="29">
      <c s="4" r="A29" t="s">
        <v>42</v>
      </c>
      <c s="4" r="B29" t="s">
        <v>104</v>
      </c>
    </row>
    <row spans="1:8" r="30">
      <c s="4" r="A30" t="s">
        <v>83</v>
      </c>
      <c s="4" r="B30" t="s">
        <v>415</v>
      </c>
    </row>
  </sheetData>
  <mergeCells count="8">
    <mergeCell ref="A1:B2"/>
    <mergeCell ref="C1:E1"/>
    <mergeCell ref="F1:H1"/>
    <mergeCell ref="D2:E2"/>
    <mergeCell ref="G2:H2"/>
    <mergeCell ref="A28:G28"/>
    <mergeCell ref="B29:G29"/>
    <mergeCell ref="B30:G3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16</v>
      </c>
      <c s="2" r="B1" t="s">
        <v>71</v>
      </c>
      <c s="2" r="C1" t="s">
        <v>1</v>
      </c>
    </row>
    <row spans="1:3" r="2">
      <c s="2" r="B2" t="s">
        <v>2</v>
      </c>
      <c s="2" r="C2" t="s">
        <v>2</v>
      </c>
    </row>
    <row spans="1:3" r="3">
      <c s="3" r="A3" t="s">
        <v>417</v>
      </c>
    </row>
    <row spans="1:3" r="4">
      <c s="4" r="A4" t="s">
        <v>418</v>
      </c>
      <c s="7" r="C4" t="n">
        <v>11763</v>
      </c>
    </row>
    <row spans="1:3" r="5">
      <c s="4" r="A5" t="s">
        <v>419</v>
      </c>
      <c s="7" r="B5" t="n">
        <v>785</v>
      </c>
      <c s="5" r="C5" t="n">
        <v>4429</v>
      </c>
    </row>
    <row spans="1:3" r="6">
      <c s="4" r="A6" t="s">
        <v>420</v>
      </c>
      <c s="5" r="C6" t="n">
        <v>-10542</v>
      </c>
    </row>
    <row spans="1:3" r="7">
      <c s="4" r="A7" t="s">
        <v>421</v>
      </c>
      <c s="5" r="B7" t="n">
        <v>5650</v>
      </c>
      <c s="5" r="C7" t="n">
        <v>5650</v>
      </c>
    </row>
    <row spans="1:3" r="8">
      <c s="4" r="A8" t="s">
        <v>422</v>
      </c>
    </row>
    <row spans="1:3" r="9">
      <c s="3" r="A9" t="s">
        <v>417</v>
      </c>
    </row>
    <row spans="1:3" r="10">
      <c s="4" r="A10" t="s">
        <v>418</v>
      </c>
      <c s="5" r="C10" t="n">
        <v>11609</v>
      </c>
    </row>
    <row spans="1:3" r="11">
      <c s="4" r="A11" t="s">
        <v>419</v>
      </c>
      <c s="5" r="B11" t="n">
        <v>513</v>
      </c>
      <c s="5" r="C11" t="n">
        <v>3132</v>
      </c>
    </row>
    <row spans="1:3" r="12">
      <c s="4" r="A12" t="s">
        <v>420</v>
      </c>
      <c s="5" r="C12" t="n">
        <v>-9256</v>
      </c>
    </row>
    <row spans="1:3" r="13">
      <c s="4" r="A13" t="s">
        <v>421</v>
      </c>
      <c s="5" r="B13" t="n">
        <v>5485</v>
      </c>
      <c s="5" r="C13" t="n">
        <v>5485</v>
      </c>
    </row>
    <row spans="1:3" r="14">
      <c s="4" r="A14" t="s">
        <v>423</v>
      </c>
    </row>
    <row spans="1:3" r="15">
      <c s="3" r="A15" t="s">
        <v>417</v>
      </c>
    </row>
    <row spans="1:3" r="16">
      <c s="4" r="A16" t="s">
        <v>418</v>
      </c>
      <c s="5" r="C16" t="n">
        <v>149</v>
      </c>
    </row>
    <row spans="1:3" r="17">
      <c s="4" r="A17" t="s">
        <v>419</v>
      </c>
      <c s="5" r="B17" t="n">
        <v>270</v>
      </c>
      <c s="5" r="C17" t="n">
        <v>1254</v>
      </c>
    </row>
    <row spans="1:3" r="18">
      <c s="4" r="A18" t="s">
        <v>420</v>
      </c>
      <c s="5" r="C18" t="n">
        <v>-1238</v>
      </c>
    </row>
    <row spans="1:3" r="19">
      <c s="4" r="A19" t="s">
        <v>421</v>
      </c>
      <c s="5" r="B19" t="n">
        <v>165</v>
      </c>
      <c s="5" r="C19" t="n">
        <v>165</v>
      </c>
    </row>
    <row spans="1:3" r="20">
      <c s="4" r="A20" t="s">
        <v>424</v>
      </c>
    </row>
    <row spans="1:3" r="21">
      <c s="3" r="A21" t="s">
        <v>417</v>
      </c>
    </row>
    <row spans="1:3" r="22">
      <c s="4" r="A22" t="s">
        <v>418</v>
      </c>
      <c s="5" r="C22" t="n">
        <v>5</v>
      </c>
    </row>
    <row spans="1:3" r="23">
      <c s="4" r="A23" t="s">
        <v>419</v>
      </c>
      <c s="5" r="B23" t="n">
        <v>2</v>
      </c>
      <c s="5" r="C23" t="n">
        <v>43</v>
      </c>
    </row>
    <row spans="1:3" r="24">
      <c s="4" r="A24" t="s">
        <v>420</v>
      </c>
      <c s="5" r="C24" t="n">
        <v>-48</v>
      </c>
    </row>
    <row spans="1:3" r="25">
      <c s="4" r="A25" t="s">
        <v>421</v>
      </c>
      <c s="7" r="B25" t="n">
        <v>0</v>
      </c>
      <c s="7" r="C2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spans="1:9" r="1">
      <c s="1" r="A1" t="s">
        <v>425</v>
      </c>
      <c s="2" r="C1" t="s">
        <v>71</v>
      </c>
      <c s="2" r="F1" t="s">
        <v>1</v>
      </c>
    </row>
    <row spans="1:9" r="2">
      <c s="2" r="C2" t="s">
        <v>2</v>
      </c>
      <c s="2" r="D2" t="s">
        <v>72</v>
      </c>
      <c s="2" r="F2" t="s">
        <v>2</v>
      </c>
      <c s="2" r="H2" t="s">
        <v>72</v>
      </c>
    </row>
    <row spans="1:9" r="3">
      <c s="3" r="A3" t="s">
        <v>240</v>
      </c>
    </row>
    <row spans="1:9" r="4">
      <c s="4" r="A4" t="s">
        <v>406</v>
      </c>
      <c s="7" r="C4" t="n">
        <v>5754</v>
      </c>
      <c s="7" r="D4" t="n">
        <v>1389</v>
      </c>
      <c s="4" r="E4" t="s">
        <v>42</v>
      </c>
      <c s="7" r="F4" t="n">
        <v>16646</v>
      </c>
      <c s="7" r="H4" t="n">
        <v>17376</v>
      </c>
      <c s="4" r="I4" t="s">
        <v>42</v>
      </c>
    </row>
    <row spans="1:9" r="5">
      <c s="4" r="A5" t="s">
        <v>247</v>
      </c>
    </row>
    <row spans="1:9" r="6">
      <c s="3" r="A6" t="s">
        <v>240</v>
      </c>
    </row>
    <row spans="1:9" r="7">
      <c s="4" r="A7" t="s">
        <v>412</v>
      </c>
      <c s="5" r="C7" t="n">
        <v>10000</v>
      </c>
      <c s="5" r="F7" t="n">
        <v>10000</v>
      </c>
    </row>
    <row spans="1:9" r="8">
      <c s="4" r="A8" t="s">
        <v>407</v>
      </c>
      <c s="5" r="C8" t="n">
        <v>804</v>
      </c>
      <c s="5" r="D8" t="n">
        <v>1264</v>
      </c>
      <c s="5" r="F8" t="n">
        <v>1539</v>
      </c>
      <c s="5" r="H8" t="n">
        <v>13141</v>
      </c>
    </row>
    <row spans="1:9" r="9">
      <c s="4" r="A9" t="s">
        <v>406</v>
      </c>
      <c s="5" r="C9" t="n">
        <v>4293</v>
      </c>
      <c s="5" r="D9" t="n">
        <v>1389</v>
      </c>
      <c s="5" r="F9" t="n">
        <v>6650</v>
      </c>
      <c s="5" r="H9" t="n">
        <v>17376</v>
      </c>
    </row>
    <row spans="1:9" r="10">
      <c s="4" r="A10" t="s">
        <v>408</v>
      </c>
      <c s="5" r="C10" t="n">
        <v>29151</v>
      </c>
      <c s="5" r="F10" t="n">
        <v>29151</v>
      </c>
    </row>
    <row spans="1:9" r="11">
      <c s="4" r="A11" t="s">
        <v>409</v>
      </c>
      <c s="5" r="C11" t="n">
        <v>56689</v>
      </c>
      <c s="5" r="F11" t="n">
        <v>56689</v>
      </c>
    </row>
    <row spans="1:9" r="12">
      <c s="4" r="A12" t="s">
        <v>426</v>
      </c>
    </row>
    <row spans="1:9" r="13">
      <c s="3" r="A13" t="s">
        <v>240</v>
      </c>
    </row>
    <row spans="1:9" r="14">
      <c s="4" r="A14" t="s">
        <v>407</v>
      </c>
      <c s="5" r="C14" t="n">
        <v>225</v>
      </c>
      <c s="5" r="D14" t="n">
        <v>715</v>
      </c>
      <c s="5" r="F14" t="n">
        <v>854</v>
      </c>
      <c s="5" r="H14" t="n">
        <v>6641</v>
      </c>
    </row>
    <row spans="1:9" r="15">
      <c s="4" r="A15" t="s">
        <v>408</v>
      </c>
      <c s="5" r="C15" t="n">
        <v>18112</v>
      </c>
      <c s="5" r="F15" t="n">
        <v>18112</v>
      </c>
    </row>
    <row spans="1:9" r="16">
      <c s="4" r="A16" t="s">
        <v>427</v>
      </c>
    </row>
    <row spans="1:9" r="17">
      <c s="3" r="A17" t="s">
        <v>240</v>
      </c>
    </row>
    <row spans="1:9" r="18">
      <c s="4" r="A18" t="s">
        <v>412</v>
      </c>
      <c s="5" r="C18" t="n">
        <v>7000</v>
      </c>
      <c s="5" r="F18" t="n">
        <v>7000</v>
      </c>
    </row>
    <row spans="1:9" r="19">
      <c s="4" r="A19" t="s">
        <v>407</v>
      </c>
      <c s="5" r="C19" t="n">
        <v>242</v>
      </c>
      <c s="5" r="D19" t="n">
        <v>38</v>
      </c>
      <c s="5" r="F19" t="n">
        <v>393</v>
      </c>
      <c s="5" r="H19" t="n">
        <v>3227</v>
      </c>
    </row>
    <row spans="1:9" r="20">
      <c s="4" r="A20" t="s">
        <v>408</v>
      </c>
      <c s="5" r="C20" t="n">
        <v>6206</v>
      </c>
      <c s="5" r="F20" t="n">
        <v>6206</v>
      </c>
    </row>
    <row spans="1:9" r="21">
      <c s="4" r="A21" t="s">
        <v>428</v>
      </c>
    </row>
    <row spans="1:9" r="22">
      <c s="3" r="A22" t="s">
        <v>240</v>
      </c>
    </row>
    <row spans="1:9" r="23">
      <c s="4" r="A23" t="s">
        <v>407</v>
      </c>
      <c s="5" r="C23" t="n">
        <v>337</v>
      </c>
      <c s="5" r="D23" t="n">
        <v>511</v>
      </c>
      <c s="5" r="F23" t="n">
        <v>292</v>
      </c>
      <c s="4" r="G23" t="s">
        <v>83</v>
      </c>
      <c s="5" r="H23" t="n">
        <v>3273</v>
      </c>
    </row>
    <row spans="1:9" r="24">
      <c s="4" r="A24" t="s">
        <v>408</v>
      </c>
      <c s="4" r="B24" t="s">
        <v>83</v>
      </c>
      <c s="5" r="C24" t="n">
        <v>4833</v>
      </c>
      <c s="5" r="F24" t="n">
        <v>4833</v>
      </c>
    </row>
    <row spans="1:9" r="25">
      <c s="4" r="A25" t="s">
        <v>429</v>
      </c>
      <c s="5" r="F25" t="n">
        <v>210</v>
      </c>
    </row>
    <row spans="1:9" r="26">
      <c s="4" r="A26" t="s">
        <v>430</v>
      </c>
    </row>
    <row spans="1:9" r="27">
      <c s="3" r="A27" t="s">
        <v>240</v>
      </c>
    </row>
    <row spans="1:9" r="28">
      <c s="4" r="A28" t="s">
        <v>412</v>
      </c>
      <c s="5" r="C28" t="n">
        <v>3000</v>
      </c>
      <c s="5" r="F28" t="n">
        <v>3000</v>
      </c>
    </row>
    <row spans="1:9" r="29">
      <c s="4" r="A29" t="s">
        <v>406</v>
      </c>
      <c s="4" r="B29" t="s">
        <v>284</v>
      </c>
      <c s="5" r="C29" t="n">
        <v>3489</v>
      </c>
      <c s="5" r="D29" t="n">
        <v>0</v>
      </c>
      <c s="5" r="F29" t="n">
        <v>5111</v>
      </c>
      <c s="5" r="H29" t="n">
        <v>475</v>
      </c>
    </row>
    <row spans="1:9" r="30">
      <c s="4" r="A30" t="s">
        <v>409</v>
      </c>
      <c s="4" r="B30" t="s">
        <v>284</v>
      </c>
      <c s="5" r="C30" t="n">
        <v>22525</v>
      </c>
      <c s="5" r="F30" t="n">
        <v>22525</v>
      </c>
    </row>
    <row spans="1:9" r="31">
      <c s="4" r="A31" t="s">
        <v>431</v>
      </c>
    </row>
    <row spans="1:9" r="32">
      <c s="3" r="A32" t="s">
        <v>240</v>
      </c>
    </row>
    <row spans="1:9" r="33">
      <c s="4" r="A33" t="s">
        <v>406</v>
      </c>
      <c s="4" r="B33" t="s">
        <v>286</v>
      </c>
      <c s="5" r="C33" t="n">
        <v>0</v>
      </c>
      <c s="7" r="D33" t="n">
        <v>125</v>
      </c>
      <c s="5" r="F33" t="n">
        <v>0</v>
      </c>
      <c s="7" r="H33" t="n">
        <v>3760</v>
      </c>
    </row>
    <row spans="1:9" r="34">
      <c s="4" r="A34" t="s">
        <v>409</v>
      </c>
      <c s="4" r="B34" t="s">
        <v>286</v>
      </c>
      <c s="7" r="C34" t="n">
        <v>5013</v>
      </c>
      <c s="7" r="F34" t="n">
        <v>5013</v>
      </c>
    </row>
    <row spans="1:9" r="35">
      <c r="A35" t="n"/>
    </row>
    <row spans="1:9" r="36">
      <c s="4" r="A36" t="s">
        <v>42</v>
      </c>
      <c s="4" r="B36" t="s">
        <v>104</v>
      </c>
    </row>
    <row spans="1:9" r="37">
      <c s="4" r="A37" t="s">
        <v>83</v>
      </c>
      <c s="4" r="B37" t="s">
        <v>432</v>
      </c>
    </row>
    <row spans="1:9" r="38">
      <c s="4" r="A38" t="s">
        <v>284</v>
      </c>
      <c s="4" r="B38" t="s">
        <v>433</v>
      </c>
    </row>
    <row spans="1:9" r="39">
      <c s="4" r="A39" t="s">
        <v>286</v>
      </c>
      <c s="4" r="B39" t="s">
        <v>434</v>
      </c>
    </row>
  </sheetData>
  <mergeCells count="11">
    <mergeCell ref="A1:B2"/>
    <mergeCell ref="C1:E1"/>
    <mergeCell ref="F1:I1"/>
    <mergeCell ref="D2:E2"/>
    <mergeCell ref="F2:G2"/>
    <mergeCell ref="H2:I2"/>
    <mergeCell ref="A35:H35"/>
    <mergeCell ref="B36:H36"/>
    <mergeCell ref="B37:H37"/>
    <mergeCell ref="B38:H38"/>
    <mergeCell ref="B39:H3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s="1" r="A1" t="s">
        <v>435</v>
      </c>
      <c s="2" r="B1" t="s">
        <v>71</v>
      </c>
      <c s="2" r="D1" t="s">
        <v>1</v>
      </c>
    </row>
    <row spans="1:6" r="2">
      <c s="2" r="B2" t="s">
        <v>2</v>
      </c>
      <c s="2" r="C2" t="s">
        <v>72</v>
      </c>
      <c s="2" r="D2" t="s">
        <v>2</v>
      </c>
      <c s="2" r="F2" t="s">
        <v>72</v>
      </c>
    </row>
    <row spans="1:6" r="3">
      <c s="3" r="A3" t="s">
        <v>417</v>
      </c>
    </row>
    <row spans="1:6" r="4">
      <c s="4" r="A4" t="s">
        <v>418</v>
      </c>
      <c s="7" r="D4" t="n">
        <v>2804</v>
      </c>
    </row>
    <row spans="1:6" r="5">
      <c s="4" r="A5" t="s">
        <v>419</v>
      </c>
      <c s="7" r="B5" t="n">
        <v>804</v>
      </c>
      <c s="7" r="C5" t="n">
        <v>1264</v>
      </c>
      <c s="5" r="D5" t="n">
        <v>1539</v>
      </c>
      <c s="7" r="F5" t="n">
        <v>13141</v>
      </c>
    </row>
    <row spans="1:6" r="6">
      <c s="4" r="A6" t="s">
        <v>420</v>
      </c>
      <c s="5" r="D6" t="n">
        <v>-4014</v>
      </c>
    </row>
    <row spans="1:6" r="7">
      <c s="4" r="A7" t="s">
        <v>421</v>
      </c>
      <c s="5" r="B7" t="n">
        <v>329</v>
      </c>
      <c s="5" r="D7" t="n">
        <v>329</v>
      </c>
    </row>
    <row spans="1:6" r="8">
      <c s="4" r="A8" t="s">
        <v>422</v>
      </c>
    </row>
    <row spans="1:6" r="9">
      <c s="3" r="A9" t="s">
        <v>417</v>
      </c>
    </row>
    <row spans="1:6" r="10">
      <c s="4" r="A10" t="s">
        <v>418</v>
      </c>
      <c s="5" r="D10" t="n">
        <v>2235</v>
      </c>
    </row>
    <row spans="1:6" r="11">
      <c s="4" r="A11" t="s">
        <v>419</v>
      </c>
      <c s="5" r="B11" t="n">
        <v>225</v>
      </c>
      <c s="5" r="C11" t="n">
        <v>715</v>
      </c>
      <c s="5" r="D11" t="n">
        <v>854</v>
      </c>
      <c s="5" r="F11" t="n">
        <v>6641</v>
      </c>
    </row>
    <row spans="1:6" r="12">
      <c s="4" r="A12" t="s">
        <v>420</v>
      </c>
      <c s="5" r="D12" t="n">
        <v>-3003</v>
      </c>
    </row>
    <row spans="1:6" r="13">
      <c s="4" r="A13" t="s">
        <v>421</v>
      </c>
      <c s="5" r="B13" t="n">
        <v>86</v>
      </c>
      <c s="5" r="D13" t="n">
        <v>86</v>
      </c>
    </row>
    <row spans="1:6" r="14">
      <c s="4" r="A14" t="s">
        <v>436</v>
      </c>
    </row>
    <row spans="1:6" r="15">
      <c s="3" r="A15" t="s">
        <v>417</v>
      </c>
    </row>
    <row spans="1:6" r="16">
      <c s="4" r="A16" t="s">
        <v>418</v>
      </c>
      <c s="5" r="D16" t="n">
        <v>146</v>
      </c>
    </row>
    <row spans="1:6" r="17">
      <c s="4" r="A17" t="s">
        <v>419</v>
      </c>
      <c s="5" r="B17" t="n">
        <v>242</v>
      </c>
      <c s="5" r="C17" t="n">
        <v>38</v>
      </c>
      <c s="5" r="D17" t="n">
        <v>393</v>
      </c>
      <c s="5" r="F17" t="n">
        <v>3227</v>
      </c>
    </row>
    <row spans="1:6" r="18">
      <c s="4" r="A18" t="s">
        <v>420</v>
      </c>
      <c s="5" r="D18" t="n">
        <v>-488</v>
      </c>
    </row>
    <row spans="1:6" r="19">
      <c s="4" r="A19" t="s">
        <v>421</v>
      </c>
      <c s="5" r="B19" t="n">
        <v>51</v>
      </c>
      <c s="5" r="D19" t="n">
        <v>51</v>
      </c>
    </row>
    <row spans="1:6" r="20">
      <c s="4" r="A20" t="s">
        <v>424</v>
      </c>
    </row>
    <row spans="1:6" r="21">
      <c s="3" r="A21" t="s">
        <v>417</v>
      </c>
    </row>
    <row spans="1:6" r="22">
      <c s="4" r="A22" t="s">
        <v>418</v>
      </c>
      <c s="5" r="D22" t="n">
        <v>423</v>
      </c>
    </row>
    <row spans="1:6" r="23">
      <c s="4" r="A23" t="s">
        <v>419</v>
      </c>
      <c s="5" r="B23" t="n">
        <v>337</v>
      </c>
      <c s="7" r="C23" t="n">
        <v>511</v>
      </c>
      <c s="5" r="D23" t="n">
        <v>292</v>
      </c>
      <c s="4" r="E23" t="s">
        <v>42</v>
      </c>
      <c s="7" r="F23" t="n">
        <v>3273</v>
      </c>
    </row>
    <row spans="1:6" r="24">
      <c s="4" r="A24" t="s">
        <v>420</v>
      </c>
      <c s="5" r="D24" t="n">
        <v>-523</v>
      </c>
    </row>
    <row spans="1:6" r="25">
      <c s="4" r="A25" t="s">
        <v>421</v>
      </c>
      <c s="7" r="B25" t="n">
        <v>192</v>
      </c>
      <c s="7" r="D25" t="n">
        <v>192</v>
      </c>
    </row>
    <row spans="1:6" r="26">
      <c r="A26" t="n"/>
    </row>
    <row spans="1:6" r="27">
      <c s="4" r="A27" t="s">
        <v>42</v>
      </c>
      <c s="4" r="B27" t="s">
        <v>432</v>
      </c>
    </row>
  </sheetData>
  <mergeCells count="6">
    <mergeCell ref="A1:A2"/>
    <mergeCell ref="B1:C1"/>
    <mergeCell ref="D1:F1"/>
    <mergeCell ref="D2:E2"/>
    <mergeCell ref="A26:F26"/>
    <mergeCell ref="B27:F2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59"/>
    <col customWidth="1" max="3" min="3" width="23"/>
    <col customWidth="1" max="4" min="4" width="21"/>
    <col customWidth="1" max="5" min="5" width="23"/>
    <col customWidth="1" max="6" min="6" width="21"/>
  </cols>
  <sheetData>
    <row spans="1:6" r="1">
      <c s="1" r="A1" t="s">
        <v>437</v>
      </c>
      <c s="2" r="C1" t="s">
        <v>71</v>
      </c>
      <c s="2" r="E1" t="s">
        <v>1</v>
      </c>
    </row>
    <row spans="1:6" r="2">
      <c s="2" r="C2" t="s">
        <v>438</v>
      </c>
      <c s="2" r="D2" t="s">
        <v>439</v>
      </c>
      <c s="2" r="E2" t="s">
        <v>438</v>
      </c>
      <c s="2" r="F2" t="s">
        <v>439</v>
      </c>
    </row>
    <row spans="1:6" r="3">
      <c s="3" r="A3" t="s">
        <v>440</v>
      </c>
    </row>
    <row spans="1:6" r="4">
      <c s="4" r="A4" t="s">
        <v>441</v>
      </c>
      <c s="7" r="E4" t="n">
        <v>6968</v>
      </c>
      <c s="7" r="F4" t="n">
        <v>7659</v>
      </c>
    </row>
    <row spans="1:6" r="5">
      <c s="4" r="A5" t="s">
        <v>442</v>
      </c>
      <c s="5" r="E5" t="n">
        <v>-9198</v>
      </c>
      <c s="5" r="F5" t="n">
        <v>-10028</v>
      </c>
    </row>
    <row spans="1:6" r="6">
      <c s="4" r="A6" t="s">
        <v>443</v>
      </c>
      <c s="7" r="C6" t="n">
        <v>-17385</v>
      </c>
      <c s="7" r="D6" t="n">
        <v>-10213</v>
      </c>
      <c s="7" r="E6" t="n">
        <v>-29879</v>
      </c>
      <c s="5" r="F6" t="n">
        <v>-9238</v>
      </c>
    </row>
    <row spans="1:6" r="7">
      <c s="4" r="A7" t="s">
        <v>186</v>
      </c>
    </row>
    <row spans="1:6" r="8">
      <c s="3" r="A8" t="s">
        <v>187</v>
      </c>
    </row>
    <row spans="1:6" r="9">
      <c s="4" r="A9" t="s">
        <v>444</v>
      </c>
      <c s="4" r="C9" t="s">
        <v>445</v>
      </c>
      <c s="4" r="E9" t="s">
        <v>445</v>
      </c>
    </row>
    <row spans="1:6" r="10">
      <c s="3" r="A10" t="s">
        <v>440</v>
      </c>
    </row>
    <row spans="1:6" r="11">
      <c s="4" r="A11" t="s">
        <v>446</v>
      </c>
      <c s="7" r="E11" t="n">
        <v>69790</v>
      </c>
      <c s="5" r="F11" t="n">
        <v>79810</v>
      </c>
    </row>
    <row spans="1:6" r="12">
      <c s="4" r="A12" t="s">
        <v>447</v>
      </c>
      <c s="5" r="E12" t="n">
        <v>8689</v>
      </c>
      <c s="5" r="F12" t="n">
        <v>9651</v>
      </c>
    </row>
    <row spans="1:6" r="13">
      <c s="4" r="A13" t="s">
        <v>448</v>
      </c>
      <c s="4" r="B13" t="s">
        <v>42</v>
      </c>
      <c s="5" r="E13" t="n">
        <v>-1721</v>
      </c>
      <c s="5" r="F13" t="n">
        <v>-1992</v>
      </c>
    </row>
    <row spans="1:6" r="14">
      <c s="4" r="A14" t="s">
        <v>441</v>
      </c>
      <c s="5" r="E14" t="n">
        <v>6968</v>
      </c>
      <c s="5" r="F14" t="n">
        <v>7659</v>
      </c>
    </row>
    <row spans="1:6" r="15">
      <c s="4" r="A15" t="s">
        <v>442</v>
      </c>
      <c s="5" r="E15" t="n">
        <v>-9198</v>
      </c>
      <c s="5" r="F15" t="n">
        <v>-10028</v>
      </c>
    </row>
    <row spans="1:6" r="16">
      <c s="4" r="A16" t="s">
        <v>443</v>
      </c>
      <c s="5" r="E16" t="n">
        <v>-8928</v>
      </c>
      <c s="5" r="F16" t="n">
        <v>-3187</v>
      </c>
    </row>
    <row spans="1:6" r="17">
      <c s="4" r="A17" t="s">
        <v>449</v>
      </c>
      <c s="7" r="C17" t="n">
        <v>58632</v>
      </c>
      <c s="7" r="D17" t="n">
        <v>74254</v>
      </c>
      <c s="7" r="E17" t="n">
        <v>58632</v>
      </c>
      <c s="7" r="F17" t="n">
        <v>74254</v>
      </c>
    </row>
    <row spans="1:6" r="18">
      <c s="4" r="A18" t="s">
        <v>450</v>
      </c>
      <c s="5" r="C18" t="n">
        <v>21</v>
      </c>
      <c s="5" r="E18" t="n">
        <v>21</v>
      </c>
    </row>
    <row spans="1:6" r="19">
      <c r="A19" t="n"/>
    </row>
    <row spans="1:6" r="20">
      <c s="4" r="A20" t="s">
        <v>42</v>
      </c>
      <c s="4" r="B20" t="s">
        <v>451</v>
      </c>
    </row>
  </sheetData>
  <mergeCells count="5">
    <mergeCell ref="A1:B2"/>
    <mergeCell ref="C1:D1"/>
    <mergeCell ref="E1:F1"/>
    <mergeCell ref="A19:E19"/>
    <mergeCell ref="B20:E2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9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7"/>
    <col customWidth="1" max="7" min="7" width="14"/>
    <col customWidth="1" max="8" min="8" width="14"/>
    <col customWidth="1" max="9" min="9" width="14"/>
  </cols>
  <sheetData>
    <row spans="1:9" r="1">
      <c s="1" r="A1" t="s">
        <v>452</v>
      </c>
      <c s="2" r="C1" t="s">
        <v>453</v>
      </c>
      <c s="2" r="D1" t="s">
        <v>71</v>
      </c>
      <c s="2" r="F1" t="s">
        <v>1</v>
      </c>
    </row>
    <row spans="1:9" r="2">
      <c s="2" r="C2" t="s">
        <v>307</v>
      </c>
      <c s="2" r="D2" t="s">
        <v>2</v>
      </c>
      <c s="2" r="E2" t="s">
        <v>72</v>
      </c>
      <c s="2" r="F2" t="s">
        <v>2</v>
      </c>
      <c s="2" r="G2" t="s">
        <v>72</v>
      </c>
      <c s="2" r="H2" t="s">
        <v>454</v>
      </c>
      <c s="2" r="I2" t="s">
        <v>23</v>
      </c>
    </row>
    <row spans="1:9" r="3">
      <c s="3" r="A3" t="s">
        <v>455</v>
      </c>
    </row>
    <row spans="1:9" r="4">
      <c s="4" r="A4" t="s">
        <v>456</v>
      </c>
      <c s="7" r="D4" t="n">
        <v>2403132</v>
      </c>
      <c s="7" r="F4" t="n">
        <v>2403132</v>
      </c>
      <c s="7" r="I4" t="n">
        <v>1438174</v>
      </c>
    </row>
    <row spans="1:9" r="5">
      <c s="4" r="A5" t="s">
        <v>41</v>
      </c>
      <c s="4" r="B5" t="s">
        <v>42</v>
      </c>
      <c s="5" r="D5" t="n">
        <v>-23198</v>
      </c>
      <c s="5" r="F5" t="n">
        <v>-23198</v>
      </c>
      <c s="5" r="I5" t="n">
        <v>-53202</v>
      </c>
    </row>
    <row spans="1:9" r="6">
      <c s="4" r="A6" t="s">
        <v>48</v>
      </c>
      <c s="5" r="D6" t="n">
        <v>2379934</v>
      </c>
      <c s="5" r="F6" t="n">
        <v>2379934</v>
      </c>
      <c s="5" r="I6" t="n">
        <v>1384972</v>
      </c>
    </row>
    <row spans="1:9" r="7">
      <c s="3" r="A7" t="s">
        <v>457</v>
      </c>
    </row>
    <row spans="1:9" r="8">
      <c s="5" r="A8" t="n">
        <v>2015</v>
      </c>
      <c s="4" r="B8" t="s">
        <v>83</v>
      </c>
      <c s="5" r="D8" t="n">
        <v>5773</v>
      </c>
      <c s="5" r="F8" t="n">
        <v>5773</v>
      </c>
    </row>
    <row spans="1:9" r="9">
      <c s="5" r="A9" t="n">
        <v>2016</v>
      </c>
      <c s="5" r="D9" t="n">
        <v>23193</v>
      </c>
      <c s="5" r="F9" t="n">
        <v>23193</v>
      </c>
    </row>
    <row spans="1:9" r="10">
      <c s="5" r="A10" t="n">
        <v>2017</v>
      </c>
      <c s="5" r="D10" t="n">
        <v>23373</v>
      </c>
      <c s="5" r="F10" t="n">
        <v>23373</v>
      </c>
    </row>
    <row spans="1:9" r="11">
      <c s="5" r="A11" t="n">
        <v>2018</v>
      </c>
      <c s="5" r="D11" t="n">
        <v>24482</v>
      </c>
      <c s="5" r="F11" t="n">
        <v>24482</v>
      </c>
    </row>
    <row spans="1:9" r="12">
      <c s="5" r="A12" t="n">
        <v>2019</v>
      </c>
      <c s="5" r="D12" t="n">
        <v>862857</v>
      </c>
      <c s="5" r="F12" t="n">
        <v>862857</v>
      </c>
    </row>
    <row spans="1:9" r="13">
      <c s="4" r="A13" t="s">
        <v>458</v>
      </c>
      <c s="5" r="D13" t="n">
        <v>1518085</v>
      </c>
      <c s="5" r="F13" t="n">
        <v>1518085</v>
      </c>
    </row>
    <row spans="1:9" r="14">
      <c s="4" r="A14" t="s">
        <v>459</v>
      </c>
      <c s="5" r="D14" t="n">
        <v>2457763</v>
      </c>
      <c s="5" r="F14" t="n">
        <v>2457763</v>
      </c>
    </row>
    <row spans="1:9" r="15">
      <c s="4" r="A15" t="s">
        <v>460</v>
      </c>
      <c s="5" r="D15" t="n">
        <v>29373</v>
      </c>
      <c s="5" r="F15" t="n">
        <v>29373</v>
      </c>
    </row>
    <row spans="1:9" r="16">
      <c s="4" r="A16" t="s">
        <v>89</v>
      </c>
      <c s="5" r="D16" t="n">
        <v>0</v>
      </c>
      <c s="7" r="E16" t="n">
        <v>0</v>
      </c>
      <c s="5" r="F16" t="n">
        <v>-7295</v>
      </c>
      <c s="7" r="G16" t="n">
        <v>0</v>
      </c>
    </row>
    <row spans="1:9" r="17">
      <c s="4" r="A17" t="s">
        <v>461</v>
      </c>
    </row>
    <row spans="1:9" r="18">
      <c s="3" r="A18" t="s">
        <v>457</v>
      </c>
    </row>
    <row spans="1:9" r="19">
      <c s="4" r="A19" t="s">
        <v>462</v>
      </c>
      <c s="7" r="C19" t="n">
        <v>62</v>
      </c>
    </row>
    <row spans="1:9" r="20">
      <c s="4" r="A20" t="s">
        <v>463</v>
      </c>
    </row>
    <row spans="1:9" r="21">
      <c s="3" r="A21" t="s">
        <v>455</v>
      </c>
    </row>
    <row spans="1:9" r="22">
      <c s="4" r="A22" t="s">
        <v>456</v>
      </c>
      <c s="4" r="B22" t="s">
        <v>42</v>
      </c>
      <c s="5" r="D22" t="n">
        <v>82763</v>
      </c>
      <c s="5" r="F22" t="n">
        <v>82763</v>
      </c>
      <c s="5" r="I22" t="n">
        <v>59073</v>
      </c>
    </row>
    <row spans="1:9" r="23">
      <c s="4" r="A23" t="s">
        <v>464</v>
      </c>
    </row>
    <row spans="1:9" r="24">
      <c s="3" r="A24" t="s">
        <v>455</v>
      </c>
    </row>
    <row spans="1:9" r="25">
      <c s="4" r="A25" t="s">
        <v>456</v>
      </c>
      <c s="7" r="D25" t="n">
        <v>875000</v>
      </c>
      <c s="7" r="F25" t="n">
        <v>875000</v>
      </c>
      <c s="5" r="I25" t="n">
        <v>0</v>
      </c>
    </row>
    <row spans="1:9" r="26">
      <c s="3" r="A26" t="s">
        <v>457</v>
      </c>
    </row>
    <row spans="1:9" r="27">
      <c s="4" r="A27" t="s">
        <v>465</v>
      </c>
      <c s="4" r="H27" t="s">
        <v>466</v>
      </c>
    </row>
    <row spans="1:9" r="28">
      <c s="4" r="A28" t="s">
        <v>467</v>
      </c>
      <c s="4" r="F28" t="s">
        <v>468</v>
      </c>
    </row>
    <row spans="1:9" r="29">
      <c s="4" r="A29" t="s">
        <v>469</v>
      </c>
      <c s="4" r="D29" t="s">
        <v>470</v>
      </c>
      <c s="4" r="F29" t="s">
        <v>470</v>
      </c>
    </row>
    <row spans="1:9" r="30">
      <c s="4" r="A30" t="s">
        <v>471</v>
      </c>
    </row>
    <row spans="1:9" r="31">
      <c s="3" r="A31" t="s">
        <v>455</v>
      </c>
    </row>
    <row spans="1:9" r="32">
      <c s="4" r="A32" t="s">
        <v>456</v>
      </c>
      <c s="7" r="D32" t="n">
        <v>900000</v>
      </c>
      <c s="7" r="F32" t="n">
        <v>900000</v>
      </c>
      <c s="5" r="I32" t="n">
        <v>0</v>
      </c>
    </row>
    <row spans="1:9" r="33">
      <c s="3" r="A33" t="s">
        <v>457</v>
      </c>
    </row>
    <row spans="1:9" r="34">
      <c s="4" r="A34" t="s">
        <v>465</v>
      </c>
      <c s="4" r="H34" t="s">
        <v>472</v>
      </c>
    </row>
    <row spans="1:9" r="35">
      <c s="4" r="A35" t="s">
        <v>467</v>
      </c>
      <c s="4" r="F35" t="s">
        <v>473</v>
      </c>
    </row>
    <row spans="1:9" r="36">
      <c s="4" r="A36" t="s">
        <v>469</v>
      </c>
      <c s="4" r="D36" t="s">
        <v>474</v>
      </c>
      <c s="4" r="F36" t="s">
        <v>474</v>
      </c>
    </row>
    <row spans="1:9" r="37">
      <c s="4" r="A37" t="s">
        <v>475</v>
      </c>
    </row>
    <row spans="1:9" r="38">
      <c s="3" r="A38" t="s">
        <v>455</v>
      </c>
    </row>
    <row spans="1:9" r="39">
      <c s="4" r="A39" t="s">
        <v>456</v>
      </c>
      <c s="7" r="D39" t="n">
        <v>500000</v>
      </c>
      <c s="7" r="F39" t="n">
        <v>500000</v>
      </c>
      <c s="5" r="I39" t="n">
        <v>0</v>
      </c>
    </row>
    <row spans="1:9" r="40">
      <c s="3" r="A40" t="s">
        <v>457</v>
      </c>
    </row>
    <row spans="1:9" r="41">
      <c s="4" r="A41" t="s">
        <v>465</v>
      </c>
      <c s="4" r="H41" t="s">
        <v>476</v>
      </c>
    </row>
    <row spans="1:9" r="42">
      <c s="4" r="A42" t="s">
        <v>467</v>
      </c>
      <c s="4" r="F42" t="s">
        <v>477</v>
      </c>
    </row>
    <row spans="1:9" r="43">
      <c s="4" r="A43" t="s">
        <v>469</v>
      </c>
      <c s="4" r="D43" t="s">
        <v>478</v>
      </c>
      <c s="4" r="F43" t="s">
        <v>478</v>
      </c>
    </row>
    <row spans="1:9" r="44">
      <c s="4" r="A44" t="s">
        <v>479</v>
      </c>
    </row>
    <row spans="1:9" r="45">
      <c s="3" r="A45" t="s">
        <v>455</v>
      </c>
    </row>
    <row spans="1:9" r="46">
      <c s="4" r="A46" t="s">
        <v>456</v>
      </c>
      <c s="7" r="D46" t="n">
        <v>0</v>
      </c>
      <c s="7" r="F46" t="n">
        <v>0</v>
      </c>
      <c s="5" r="I46" t="n">
        <v>541733</v>
      </c>
    </row>
    <row spans="1:9" r="47">
      <c s="4" r="A47" t="s">
        <v>480</v>
      </c>
    </row>
    <row spans="1:9" r="48">
      <c s="3" r="A48" t="s">
        <v>457</v>
      </c>
    </row>
    <row spans="1:9" r="49">
      <c s="4" r="A49" t="s">
        <v>481</v>
      </c>
      <c s="5" r="C49" t="n">
        <v>350000</v>
      </c>
      <c s="5" r="I49" t="n">
        <v>350000</v>
      </c>
    </row>
    <row spans="1:9" r="50">
      <c s="4" r="A50" t="s">
        <v>482</v>
      </c>
    </row>
    <row spans="1:9" r="51">
      <c s="3" r="A51" t="s">
        <v>455</v>
      </c>
    </row>
    <row spans="1:9" r="52">
      <c s="4" r="A52" t="s">
        <v>456</v>
      </c>
      <c s="5" r="D52" t="n">
        <v>0</v>
      </c>
      <c s="5" r="F52" t="n">
        <v>0</v>
      </c>
      <c s="5" r="I52" t="n">
        <v>759758</v>
      </c>
    </row>
    <row spans="1:9" r="53">
      <c s="4" r="A53" t="s">
        <v>483</v>
      </c>
    </row>
    <row spans="1:9" r="54">
      <c s="3" r="A54" t="s">
        <v>457</v>
      </c>
    </row>
    <row spans="1:9" r="55">
      <c s="4" r="A55" t="s">
        <v>481</v>
      </c>
      <c s="5" r="C55" t="n">
        <v>100000</v>
      </c>
      <c s="5" r="I55" t="n">
        <v>100000</v>
      </c>
    </row>
    <row spans="1:9" r="56">
      <c s="4" r="A56" t="s">
        <v>484</v>
      </c>
    </row>
    <row spans="1:9" r="57">
      <c s="3" r="A57" t="s">
        <v>455</v>
      </c>
    </row>
    <row spans="1:9" r="58">
      <c s="4" r="A58" t="s">
        <v>456</v>
      </c>
      <c s="5" r="D58" t="n">
        <v>86743</v>
      </c>
      <c s="5" r="F58" t="n">
        <v>86743</v>
      </c>
      <c s="5" r="I58" t="n">
        <v>85853</v>
      </c>
    </row>
    <row spans="1:9" r="59">
      <c s="4" r="A59" t="s">
        <v>485</v>
      </c>
    </row>
    <row spans="1:9" r="60">
      <c s="3" r="A60" t="s">
        <v>457</v>
      </c>
    </row>
    <row spans="1:9" r="61">
      <c s="4" r="A61" t="s">
        <v>486</v>
      </c>
      <c s="5" r="D61" t="n">
        <v>-43751</v>
      </c>
      <c s="5" r="F61" t="n">
        <v>-43751</v>
      </c>
    </row>
    <row spans="1:9" r="62">
      <c s="4" r="A62" t="s">
        <v>487</v>
      </c>
    </row>
    <row spans="1:9" r="63">
      <c s="3" r="A63" t="s">
        <v>457</v>
      </c>
    </row>
    <row spans="1:9" r="64">
      <c s="4" r="A64" t="s">
        <v>89</v>
      </c>
      <c s="5" r="C64" t="n">
        <v>7295</v>
      </c>
    </row>
    <row spans="1:9" r="65">
      <c s="4" r="A65" t="s">
        <v>488</v>
      </c>
      <c s="7" r="C65" t="n">
        <v>7233</v>
      </c>
    </row>
    <row spans="1:9" r="66">
      <c s="4" r="A66" t="s">
        <v>489</v>
      </c>
    </row>
    <row spans="1:9" r="67">
      <c s="3" r="A67" t="s">
        <v>490</v>
      </c>
    </row>
    <row spans="1:9" r="68">
      <c s="4" r="A68" t="s">
        <v>296</v>
      </c>
      <c s="4" r="B68" t="s">
        <v>284</v>
      </c>
      <c s="5" r="D68" t="n">
        <v>-41374</v>
      </c>
      <c s="7" r="F68" t="n">
        <v>-41374</v>
      </c>
    </row>
    <row spans="1:9" r="69">
      <c s="4" r="A69" t="s">
        <v>491</v>
      </c>
    </row>
    <row spans="1:9" r="70">
      <c s="3" r="A70" t="s">
        <v>490</v>
      </c>
    </row>
    <row spans="1:9" r="71">
      <c s="4" r="A71" t="s">
        <v>296</v>
      </c>
      <c s="4" r="B71" t="s">
        <v>284</v>
      </c>
      <c s="7" r="I71" t="n">
        <v>-8243</v>
      </c>
    </row>
    <row spans="1:9" r="72">
      <c s="4" r="A72" t="s">
        <v>492</v>
      </c>
    </row>
    <row spans="1:9" r="73">
      <c s="3" r="A73" t="s">
        <v>457</v>
      </c>
    </row>
    <row spans="1:9" r="74">
      <c s="4" r="A74" t="s">
        <v>493</v>
      </c>
      <c s="4" r="F74" t="s">
        <v>280</v>
      </c>
    </row>
    <row spans="1:9" r="75">
      <c s="4" r="A75" t="s">
        <v>494</v>
      </c>
    </row>
    <row spans="1:9" r="76">
      <c s="3" r="A76" t="s">
        <v>457</v>
      </c>
    </row>
    <row spans="1:9" r="77">
      <c s="4" r="A77" t="s">
        <v>495</v>
      </c>
      <c s="4" r="F77" t="s">
        <v>496</v>
      </c>
    </row>
    <row spans="1:9" r="78">
      <c s="4" r="A78" t="s">
        <v>497</v>
      </c>
    </row>
    <row spans="1:9" r="79">
      <c s="3" r="A79" t="s">
        <v>457</v>
      </c>
    </row>
    <row spans="1:9" r="80">
      <c s="4" r="A80" t="s">
        <v>495</v>
      </c>
      <c s="4" r="F80" t="s">
        <v>498</v>
      </c>
    </row>
    <row spans="1:9" r="81">
      <c s="4" r="A81" t="s">
        <v>499</v>
      </c>
    </row>
    <row spans="1:9" r="82">
      <c s="3" r="A82" t="s">
        <v>457</v>
      </c>
    </row>
    <row spans="1:9" r="83">
      <c s="4" r="A83" t="s">
        <v>500</v>
      </c>
      <c s="7" r="H83" t="n">
        <v>150000</v>
      </c>
    </row>
    <row spans="1:9" r="84">
      <c s="4" r="A84" t="s">
        <v>501</v>
      </c>
      <c s="5" r="D84" t="n">
        <v>22052</v>
      </c>
      <c s="7" r="F84" t="n">
        <v>22052</v>
      </c>
    </row>
    <row spans="1:9" r="85">
      <c s="4" r="A85" t="s">
        <v>502</v>
      </c>
    </row>
    <row spans="1:9" r="86">
      <c s="3" r="A86" t="s">
        <v>457</v>
      </c>
    </row>
    <row spans="1:9" r="87">
      <c s="4" r="A87" t="s">
        <v>503</v>
      </c>
      <c s="7" r="D87" t="n">
        <v>19000</v>
      </c>
    </row>
    <row spans="1:9" r="88">
      <c r="A88" t="n"/>
    </row>
    <row spans="1:9" r="89">
      <c s="4" r="A89" t="s">
        <v>42</v>
      </c>
      <c s="4" r="B89" t="s">
        <v>63</v>
      </c>
    </row>
    <row spans="1:9" r="90">
      <c s="4" r="A90" t="s">
        <v>83</v>
      </c>
      <c s="4" r="B90" t="s">
        <v>504</v>
      </c>
    </row>
    <row spans="1:9" r="91">
      <c s="4" r="A91" t="s">
        <v>284</v>
      </c>
      <c s="4" r="B91" t="s">
        <v>302</v>
      </c>
    </row>
  </sheetData>
  <mergeCells count="7">
    <mergeCell ref="A1:B2"/>
    <mergeCell ref="D1:E1"/>
    <mergeCell ref="F1:G1"/>
    <mergeCell ref="A88:H88"/>
    <mergeCell ref="B89:H89"/>
    <mergeCell ref="B90:H90"/>
    <mergeCell ref="B91:H9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s="1" r="A1" t="s">
        <v>505</v>
      </c>
      <c s="2" r="C1" t="s">
        <v>2</v>
      </c>
      <c s="2" r="E1" t="s">
        <v>23</v>
      </c>
      <c s="2" r="G1" t="s">
        <v>306</v>
      </c>
    </row>
    <row spans="1:7" r="2">
      <c s="4" r="A2" t="s">
        <v>506</v>
      </c>
    </row>
    <row spans="1:7" r="3">
      <c s="3" r="A3" t="s">
        <v>507</v>
      </c>
    </row>
    <row spans="1:7" r="4">
      <c s="4" r="A4" t="s">
        <v>508</v>
      </c>
      <c s="7" r="C4" t="n">
        <v>346</v>
      </c>
      <c s="7" r="E4" t="n">
        <v>61450</v>
      </c>
    </row>
    <row spans="1:7" r="5">
      <c s="4" r="A5" t="s">
        <v>509</v>
      </c>
      <c s="4" r="B5" t="s">
        <v>42</v>
      </c>
      <c s="5" r="C5" t="n">
        <v>6176</v>
      </c>
      <c s="5" r="E5" t="n">
        <v>4264</v>
      </c>
    </row>
    <row spans="1:7" r="6">
      <c s="4" r="A6" t="s">
        <v>510</v>
      </c>
      <c s="5" r="C6" t="n">
        <v>0</v>
      </c>
      <c s="5" r="E6" t="n">
        <v>3343</v>
      </c>
    </row>
    <row spans="1:7" r="7">
      <c s="4" r="A7" t="s">
        <v>511</v>
      </c>
      <c s="4" r="B7" t="s">
        <v>83</v>
      </c>
      <c s="5" r="C7" t="n">
        <v>979</v>
      </c>
      <c s="5" r="E7" t="n">
        <v>968</v>
      </c>
    </row>
    <row spans="1:7" r="8">
      <c s="4" r="A8" t="s">
        <v>512</v>
      </c>
    </row>
    <row spans="1:7" r="9">
      <c s="3" r="A9" t="s">
        <v>507</v>
      </c>
    </row>
    <row spans="1:7" r="10">
      <c s="4" r="A10" t="s">
        <v>513</v>
      </c>
      <c s="5" r="C10" t="n">
        <v>875000</v>
      </c>
      <c s="5" r="E10" t="n">
        <v>0</v>
      </c>
    </row>
    <row spans="1:7" r="11">
      <c s="4" r="A11" t="s">
        <v>514</v>
      </c>
    </row>
    <row spans="1:7" r="12">
      <c s="3" r="A12" t="s">
        <v>507</v>
      </c>
    </row>
    <row spans="1:7" r="13">
      <c s="4" r="A13" t="s">
        <v>513</v>
      </c>
      <c s="5" r="C13" t="n">
        <v>900000</v>
      </c>
      <c s="5" r="E13" t="n">
        <v>0</v>
      </c>
    </row>
    <row spans="1:7" r="14">
      <c s="4" r="A14" t="s">
        <v>515</v>
      </c>
    </row>
    <row spans="1:7" r="15">
      <c s="3" r="A15" t="s">
        <v>507</v>
      </c>
    </row>
    <row spans="1:7" r="16">
      <c s="4" r="A16" t="s">
        <v>513</v>
      </c>
      <c s="5" r="C16" t="n">
        <v>0</v>
      </c>
      <c s="5" r="E16" t="n">
        <v>541733</v>
      </c>
    </row>
    <row spans="1:7" r="17">
      <c s="4" r="A17" t="s">
        <v>516</v>
      </c>
    </row>
    <row spans="1:7" r="18">
      <c s="3" r="A18" t="s">
        <v>507</v>
      </c>
    </row>
    <row spans="1:7" r="19">
      <c s="4" r="A19" t="s">
        <v>513</v>
      </c>
      <c s="5" r="C19" t="n">
        <v>0</v>
      </c>
      <c s="5" r="E19" t="n">
        <v>759758</v>
      </c>
    </row>
    <row spans="1:7" r="20">
      <c s="4" r="A20" t="s">
        <v>517</v>
      </c>
    </row>
    <row spans="1:7" r="21">
      <c s="3" r="A21" t="s">
        <v>507</v>
      </c>
    </row>
    <row spans="1:7" r="22">
      <c s="4" r="A22" t="s">
        <v>513</v>
      </c>
      <c s="5" r="C22" t="n">
        <v>86743</v>
      </c>
      <c s="5" r="E22" t="n">
        <v>85853</v>
      </c>
    </row>
    <row spans="1:7" r="23">
      <c s="4" r="A23" t="s">
        <v>518</v>
      </c>
    </row>
    <row spans="1:7" r="24">
      <c s="3" r="A24" t="s">
        <v>507</v>
      </c>
    </row>
    <row spans="1:7" r="25">
      <c s="4" r="A25" t="s">
        <v>513</v>
      </c>
      <c s="5" r="C25" t="n">
        <v>500000</v>
      </c>
      <c s="5" r="E25" t="n">
        <v>0</v>
      </c>
    </row>
    <row spans="1:7" r="26">
      <c s="4" r="A26" t="s">
        <v>519</v>
      </c>
    </row>
    <row spans="1:7" r="27">
      <c s="3" r="A27" t="s">
        <v>507</v>
      </c>
    </row>
    <row spans="1:7" r="28">
      <c s="4" r="A28" t="s">
        <v>509</v>
      </c>
      <c s="7" r="G28" t="n">
        <v>0</v>
      </c>
    </row>
    <row spans="1:7" r="29">
      <c s="4" r="A29" t="s">
        <v>520</v>
      </c>
    </row>
    <row spans="1:7" r="30">
      <c s="3" r="A30" t="s">
        <v>507</v>
      </c>
    </row>
    <row spans="1:7" r="31">
      <c s="4" r="A31" t="s">
        <v>508</v>
      </c>
      <c s="5" r="C31" t="n">
        <v>346</v>
      </c>
      <c s="5" r="E31" t="n">
        <v>61450</v>
      </c>
    </row>
    <row spans="1:7" r="32">
      <c s="4" r="A32" t="s">
        <v>521</v>
      </c>
    </row>
    <row spans="1:7" r="33">
      <c s="3" r="A33" t="s">
        <v>507</v>
      </c>
    </row>
    <row spans="1:7" r="34">
      <c s="4" r="A34" t="s">
        <v>509</v>
      </c>
      <c s="4" r="B34" t="s">
        <v>42</v>
      </c>
      <c s="5" r="C34" t="n">
        <v>169614</v>
      </c>
      <c s="5" r="E34" t="n">
        <v>147760</v>
      </c>
    </row>
    <row spans="1:7" r="35">
      <c s="4" r="A35" t="s">
        <v>511</v>
      </c>
      <c s="4" r="B35" t="s">
        <v>83</v>
      </c>
      <c s="5" r="C35" t="n">
        <v>979</v>
      </c>
      <c s="5" r="E35" t="n">
        <v>968</v>
      </c>
    </row>
    <row spans="1:7" r="36">
      <c s="4" r="A36" t="s">
        <v>522</v>
      </c>
    </row>
    <row spans="1:7" r="37">
      <c s="3" r="A37" t="s">
        <v>507</v>
      </c>
    </row>
    <row spans="1:7" r="38">
      <c s="4" r="A38" t="s">
        <v>510</v>
      </c>
      <c s="5" r="C38" t="n">
        <v>0</v>
      </c>
      <c s="5" r="E38" t="n">
        <v>3343</v>
      </c>
      <c s="4" r="F38" t="s">
        <v>284</v>
      </c>
    </row>
    <row spans="1:7" r="39">
      <c s="4" r="A39" t="s">
        <v>523</v>
      </c>
    </row>
    <row spans="1:7" r="40">
      <c s="3" r="A40" t="s">
        <v>507</v>
      </c>
    </row>
    <row spans="1:7" r="41">
      <c s="4" r="A41" t="s">
        <v>513</v>
      </c>
      <c s="5" r="C41" t="n">
        <v>876575</v>
      </c>
      <c s="4" r="D41" t="s">
        <v>286</v>
      </c>
      <c s="5" r="E41" t="n">
        <v>0</v>
      </c>
    </row>
    <row spans="1:7" r="42">
      <c s="4" r="A42" t="s">
        <v>524</v>
      </c>
    </row>
    <row spans="1:7" r="43">
      <c s="3" r="A43" t="s">
        <v>507</v>
      </c>
    </row>
    <row spans="1:7" r="44">
      <c s="4" r="A44" t="s">
        <v>513</v>
      </c>
      <c s="5" r="C44" t="n">
        <v>909720</v>
      </c>
      <c s="4" r="D44" t="s">
        <v>286</v>
      </c>
      <c s="5" r="E44" t="n">
        <v>0</v>
      </c>
    </row>
    <row spans="1:7" r="45">
      <c s="4" r="A45" t="s">
        <v>525</v>
      </c>
    </row>
    <row spans="1:7" r="46">
      <c s="3" r="A46" t="s">
        <v>507</v>
      </c>
    </row>
    <row spans="1:7" r="47">
      <c s="4" r="A47" t="s">
        <v>513</v>
      </c>
      <c s="5" r="C47" t="n">
        <v>0</v>
      </c>
      <c s="5" r="E47" t="n">
        <v>540717</v>
      </c>
      <c s="4" r="F47" t="s">
        <v>286</v>
      </c>
    </row>
    <row spans="1:7" r="48">
      <c s="4" r="A48" t="s">
        <v>526</v>
      </c>
    </row>
    <row spans="1:7" r="49">
      <c s="3" r="A49" t="s">
        <v>507</v>
      </c>
    </row>
    <row spans="1:7" r="50">
      <c s="4" r="A50" t="s">
        <v>513</v>
      </c>
      <c s="5" r="C50" t="n">
        <v>0</v>
      </c>
      <c s="5" r="E50" t="n">
        <v>752160</v>
      </c>
      <c s="4" r="F50" t="s">
        <v>286</v>
      </c>
    </row>
    <row spans="1:7" r="51">
      <c s="4" r="A51" t="s">
        <v>527</v>
      </c>
    </row>
    <row spans="1:7" r="52">
      <c s="3" r="A52" t="s">
        <v>507</v>
      </c>
    </row>
    <row spans="1:7" r="53">
      <c s="4" r="A53" t="s">
        <v>513</v>
      </c>
      <c s="5" r="C53" t="n">
        <v>105625</v>
      </c>
      <c s="4" r="D53" t="s">
        <v>284</v>
      </c>
      <c s="5" r="E53" t="n">
        <v>104250</v>
      </c>
      <c s="4" r="F53" t="s">
        <v>286</v>
      </c>
    </row>
    <row spans="1:7" r="54">
      <c s="4" r="A54" t="s">
        <v>528</v>
      </c>
    </row>
    <row spans="1:7" r="55">
      <c s="3" r="A55" t="s">
        <v>507</v>
      </c>
    </row>
    <row spans="1:7" r="56">
      <c s="4" r="A56" t="s">
        <v>513</v>
      </c>
      <c s="7" r="C56" t="n">
        <v>500950</v>
      </c>
      <c s="4" r="D56" t="s">
        <v>286</v>
      </c>
      <c s="7" r="E56" t="n">
        <v>0</v>
      </c>
    </row>
    <row spans="1:7" r="57">
      <c r="A57" t="n"/>
    </row>
    <row spans="1:7" r="58">
      <c s="4" r="A58" t="s">
        <v>42</v>
      </c>
      <c s="4" r="B58" t="s">
        <v>529</v>
      </c>
    </row>
    <row spans="1:7" r="59">
      <c s="4" r="A59" t="s">
        <v>83</v>
      </c>
      <c s="4" r="B59" t="s">
        <v>530</v>
      </c>
    </row>
    <row spans="1:7" r="60">
      <c s="4" r="A60" t="s">
        <v>284</v>
      </c>
      <c s="4" r="B60" t="s">
        <v>531</v>
      </c>
    </row>
    <row spans="1:7" r="61">
      <c s="4" r="A61" t="s">
        <v>286</v>
      </c>
      <c s="4" r="B61" t="s">
        <v>532</v>
      </c>
    </row>
  </sheetData>
  <mergeCells count="8">
    <mergeCell ref="A1:B1"/>
    <mergeCell ref="C1:D1"/>
    <mergeCell ref="E1:F1"/>
    <mergeCell ref="A57:F57"/>
    <mergeCell ref="B58:F58"/>
    <mergeCell ref="B59:F59"/>
    <mergeCell ref="B60:F60"/>
    <mergeCell ref="B61:F6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1"/>
    <col customWidth="1" max="5" min="5" width="21"/>
    <col customWidth="1" max="6" min="6" width="36"/>
  </cols>
  <sheetData>
    <row spans="1:6" r="1">
      <c s="1" r="A1" t="s">
        <v>533</v>
      </c>
      <c s="2" r="C1" t="s">
        <v>453</v>
      </c>
      <c s="2" r="D1" t="s">
        <v>1</v>
      </c>
    </row>
    <row spans="1:6" r="2">
      <c s="2" r="C2" t="s">
        <v>534</v>
      </c>
      <c s="2" r="D2" t="s">
        <v>535</v>
      </c>
      <c s="2" r="E2" t="s">
        <v>439</v>
      </c>
      <c s="2" r="F2" t="s">
        <v>536</v>
      </c>
    </row>
    <row spans="1:6" r="3">
      <c s="3" r="A3" t="s">
        <v>537</v>
      </c>
    </row>
    <row spans="1:6" r="4">
      <c s="4" r="A4" t="s">
        <v>538</v>
      </c>
      <c s="5" r="C4" t="n">
        <v>7</v>
      </c>
      <c s="5" r="F4" t="n">
        <v>7</v>
      </c>
    </row>
    <row spans="1:6" r="5">
      <c s="4" r="A5" t="s">
        <v>161</v>
      </c>
      <c s="7" r="D5" t="n">
        <v>7337</v>
      </c>
      <c s="7" r="E5" t="n">
        <v>0</v>
      </c>
    </row>
    <row spans="1:6" r="6">
      <c s="4" r="A6" t="s">
        <v>539</v>
      </c>
      <c s="7" r="C6" t="n">
        <v>7275</v>
      </c>
    </row>
    <row spans="1:6" r="7">
      <c s="4" r="A7" t="s">
        <v>540</v>
      </c>
      <c s="5" r="D7" t="n">
        <v>708</v>
      </c>
    </row>
    <row spans="1:6" r="8">
      <c s="4" r="A8" t="s">
        <v>541</v>
      </c>
      <c s="7" r="D8" t="n">
        <v>0</v>
      </c>
    </row>
    <row spans="1:6" r="9">
      <c s="4" r="A9" t="s">
        <v>461</v>
      </c>
    </row>
    <row spans="1:6" r="10">
      <c s="3" r="A10" t="s">
        <v>537</v>
      </c>
    </row>
    <row spans="1:6" r="11">
      <c s="4" r="A11" t="s">
        <v>161</v>
      </c>
      <c s="5" r="C11" t="n">
        <v>7275</v>
      </c>
    </row>
    <row spans="1:6" r="12">
      <c s="4" r="A12" t="s">
        <v>462</v>
      </c>
      <c s="5" r="C12" t="n">
        <v>62</v>
      </c>
    </row>
    <row spans="1:6" r="13">
      <c s="4" r="A13" t="s">
        <v>542</v>
      </c>
    </row>
    <row spans="1:6" r="14">
      <c s="3" r="A14" t="s">
        <v>537</v>
      </c>
    </row>
    <row spans="1:6" r="15">
      <c s="4" r="A15" t="s">
        <v>510</v>
      </c>
      <c s="4" r="B15" t="s">
        <v>42</v>
      </c>
      <c s="7" r="F15" t="n">
        <v>3343</v>
      </c>
    </row>
    <row spans="1:6" r="16">
      <c s="4" r="A16" t="s">
        <v>543</v>
      </c>
    </row>
    <row spans="1:6" r="17">
      <c s="3" r="A17" t="s">
        <v>537</v>
      </c>
    </row>
    <row spans="1:6" r="18">
      <c s="4" r="A18" t="s">
        <v>481</v>
      </c>
      <c s="5" r="C18" t="n">
        <v>350000</v>
      </c>
      <c s="5" r="F18" t="n">
        <v>350000</v>
      </c>
    </row>
    <row spans="1:6" r="19">
      <c s="4" r="A19" t="s">
        <v>544</v>
      </c>
    </row>
    <row spans="1:6" r="20">
      <c s="3" r="A20" t="s">
        <v>537</v>
      </c>
    </row>
    <row spans="1:6" r="21">
      <c s="4" r="A21" t="s">
        <v>481</v>
      </c>
      <c s="7" r="C21" t="n">
        <v>100000</v>
      </c>
      <c s="7" r="F21" t="n">
        <v>100000</v>
      </c>
    </row>
    <row spans="1:6" r="22">
      <c r="A22" t="n"/>
    </row>
    <row spans="1:6" r="23">
      <c s="4" r="A23" t="s">
        <v>42</v>
      </c>
      <c s="4" r="B23" t="s">
        <v>532</v>
      </c>
    </row>
  </sheetData>
  <mergeCells count="4">
    <mergeCell ref="A1:B2"/>
    <mergeCell ref="D1:E1"/>
    <mergeCell ref="A22:E22"/>
    <mergeCell ref="B23:E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5</v>
      </c>
      <c s="2" r="B1" t="s">
        <v>71</v>
      </c>
      <c s="2" r="D1" t="s">
        <v>1</v>
      </c>
    </row>
    <row spans="1:5" r="2">
      <c s="2" r="B2" t="s">
        <v>2</v>
      </c>
      <c s="2" r="C2" t="s">
        <v>72</v>
      </c>
      <c s="2" r="D2" t="s">
        <v>2</v>
      </c>
      <c s="2" r="E2" t="s">
        <v>72</v>
      </c>
    </row>
    <row spans="1:5" r="3">
      <c s="4" r="A3" t="s">
        <v>98</v>
      </c>
      <c s="7" r="B3" t="n">
        <v>7584</v>
      </c>
      <c s="7" r="C3" t="n">
        <v>22830</v>
      </c>
      <c s="7" r="D3" t="n">
        <v>75286</v>
      </c>
      <c s="7" r="E3" t="n">
        <v>98140</v>
      </c>
    </row>
    <row spans="1:5" r="4">
      <c s="3" r="A4" t="s">
        <v>106</v>
      </c>
    </row>
    <row spans="1:5" r="5">
      <c s="4" r="A5" t="s">
        <v>107</v>
      </c>
      <c s="5" r="B5" t="n">
        <v>-17385</v>
      </c>
      <c s="5" r="C5" t="n">
        <v>-10213</v>
      </c>
      <c s="5" r="D5" t="n">
        <v>-29879</v>
      </c>
      <c s="5" r="E5" t="n">
        <v>-9238</v>
      </c>
    </row>
    <row spans="1:5" r="6">
      <c s="4" r="A6" t="s">
        <v>108</v>
      </c>
      <c s="5" r="B6" t="n">
        <v>0</v>
      </c>
      <c s="5" r="C6" t="n">
        <v>0</v>
      </c>
      <c s="5" r="D6" t="n">
        <v>-203</v>
      </c>
      <c s="5" r="E6" t="n">
        <v>338</v>
      </c>
    </row>
    <row spans="1:5" r="7">
      <c s="4" r="A7" t="s">
        <v>109</v>
      </c>
      <c s="5" r="B7" t="n">
        <v>435</v>
      </c>
      <c s="5" r="C7" t="n">
        <v>885</v>
      </c>
      <c s="5" r="D7" t="n">
        <v>-2007</v>
      </c>
      <c s="5" r="E7" t="n">
        <v>-1533</v>
      </c>
    </row>
    <row spans="1:5" r="8">
      <c s="4" r="A8" t="s">
        <v>110</v>
      </c>
      <c s="5" r="B8" t="n">
        <v>-16950</v>
      </c>
      <c s="5" r="C8" t="n">
        <v>-9328</v>
      </c>
      <c s="5" r="D8" t="n">
        <v>-32089</v>
      </c>
      <c s="5" r="E8" t="n">
        <v>-10433</v>
      </c>
    </row>
    <row spans="1:5" r="9">
      <c s="4" r="A9" t="s">
        <v>111</v>
      </c>
      <c s="7" r="B9" t="n">
        <v>-9366</v>
      </c>
      <c s="7" r="C9" t="n">
        <v>13502</v>
      </c>
      <c s="7" r="D9" t="n">
        <v>43197</v>
      </c>
      <c s="7" r="E9" t="n">
        <v>877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45</v>
      </c>
      <c s="2" r="B1" t="s">
        <v>71</v>
      </c>
      <c s="2" r="D1" t="s">
        <v>1</v>
      </c>
      <c s="2" r="F1" t="s">
        <v>116</v>
      </c>
    </row>
    <row spans="1:6" r="2">
      <c s="2" r="B2" t="s">
        <v>2</v>
      </c>
      <c s="2" r="C2" t="s">
        <v>72</v>
      </c>
      <c s="2" r="D2" t="s">
        <v>2</v>
      </c>
      <c s="2" r="E2" t="s">
        <v>72</v>
      </c>
      <c s="2" r="F2" t="s">
        <v>23</v>
      </c>
    </row>
    <row spans="1:6" r="3">
      <c s="3" r="A3" t="s">
        <v>546</v>
      </c>
    </row>
    <row spans="1:6" r="4">
      <c s="4" r="A4" t="s">
        <v>547</v>
      </c>
      <c s="7" r="D4" t="n">
        <v>12257</v>
      </c>
      <c s="7" r="F4" t="n">
        <v>17139</v>
      </c>
    </row>
    <row spans="1:6" r="5">
      <c s="4" r="A5" t="s">
        <v>548</v>
      </c>
      <c s="7" r="B5" t="n">
        <v>59</v>
      </c>
      <c s="7" r="C5" t="n">
        <v>1131</v>
      </c>
      <c s="5" r="D5" t="n">
        <v>1211</v>
      </c>
      <c s="7" r="E5" t="n">
        <v>1463</v>
      </c>
      <c s="5" r="F5" t="n">
        <v>2474</v>
      </c>
    </row>
    <row spans="1:6" r="6">
      <c s="4" r="A6" t="s">
        <v>84</v>
      </c>
      <c s="5" r="B6" t="n">
        <v>1513</v>
      </c>
      <c s="7" r="C6" t="n">
        <v>8618</v>
      </c>
      <c s="5" r="D6" t="n">
        <v>13468</v>
      </c>
      <c s="7" r="E6" t="n">
        <v>11224</v>
      </c>
      <c s="5" r="F6" t="n">
        <v>19613</v>
      </c>
    </row>
    <row spans="1:6" r="7">
      <c s="4" r="A7" t="s">
        <v>549</v>
      </c>
    </row>
    <row spans="1:6" r="8">
      <c s="3" r="A8" t="s">
        <v>546</v>
      </c>
    </row>
    <row spans="1:6" r="9">
      <c s="4" r="A9" t="s">
        <v>550</v>
      </c>
      <c s="5" r="B9" t="n">
        <v>5060</v>
      </c>
      <c s="5" r="D9" t="n">
        <v>5060</v>
      </c>
      <c s="5" r="F9" t="n">
        <v>8651</v>
      </c>
    </row>
    <row spans="1:6" r="10">
      <c s="4" r="A10" t="s">
        <v>551</v>
      </c>
      <c s="5" r="B10" t="n">
        <v>2663</v>
      </c>
      <c s="5" r="D10" t="n">
        <v>2663</v>
      </c>
      <c s="5" r="F10" t="n">
        <v>4967</v>
      </c>
    </row>
    <row spans="1:6" r="11">
      <c s="4" r="A11" t="s">
        <v>552</v>
      </c>
      <c s="5" r="B11" t="n">
        <v>7723</v>
      </c>
      <c s="5" r="D11" t="n">
        <v>7723</v>
      </c>
      <c s="5" r="F11" t="n">
        <v>13618</v>
      </c>
    </row>
    <row spans="1:6" r="12">
      <c s="4" r="A12" t="s">
        <v>553</v>
      </c>
    </row>
    <row spans="1:6" r="13">
      <c s="3" r="A13" t="s">
        <v>546</v>
      </c>
    </row>
    <row spans="1:6" r="14">
      <c s="4" r="A14" t="s">
        <v>550</v>
      </c>
      <c s="5" r="B14" t="n">
        <v>0</v>
      </c>
      <c s="5" r="D14" t="n">
        <v>0</v>
      </c>
      <c s="5" r="F14" t="n">
        <v>0</v>
      </c>
    </row>
    <row spans="1:6" r="15">
      <c s="4" r="A15" t="s">
        <v>551</v>
      </c>
      <c s="5" r="B15" t="n">
        <v>0</v>
      </c>
      <c s="5" r="D15" t="n">
        <v>0</v>
      </c>
      <c s="5" r="F15" t="n">
        <v>0</v>
      </c>
    </row>
    <row spans="1:6" r="16">
      <c s="4" r="A16" t="s">
        <v>552</v>
      </c>
      <c s="5" r="B16" t="n">
        <v>0</v>
      </c>
      <c s="5" r="D16" t="n">
        <v>0</v>
      </c>
      <c s="5" r="F16" t="n">
        <v>0</v>
      </c>
    </row>
    <row spans="1:6" r="17">
      <c s="4" r="A17" t="s">
        <v>554</v>
      </c>
    </row>
    <row spans="1:6" r="18">
      <c s="3" r="A18" t="s">
        <v>546</v>
      </c>
    </row>
    <row spans="1:6" r="19">
      <c s="4" r="A19" t="s">
        <v>550</v>
      </c>
      <c s="5" r="B19" t="n">
        <v>0</v>
      </c>
      <c s="5" r="D19" t="n">
        <v>0</v>
      </c>
      <c s="5" r="F19" t="n">
        <v>0</v>
      </c>
    </row>
    <row spans="1:6" r="20">
      <c s="4" r="A20" t="s">
        <v>551</v>
      </c>
      <c s="5" r="B20" t="n">
        <v>0</v>
      </c>
      <c s="5" r="D20" t="n">
        <v>0</v>
      </c>
      <c s="5" r="F20" t="n">
        <v>0</v>
      </c>
    </row>
    <row spans="1:6" r="21">
      <c s="4" r="A21" t="s">
        <v>552</v>
      </c>
      <c s="5" r="B21" t="n">
        <v>0</v>
      </c>
      <c s="5" r="D21" t="n">
        <v>0</v>
      </c>
      <c s="5" r="F21" t="n">
        <v>0</v>
      </c>
    </row>
    <row spans="1:6" r="22">
      <c s="4" r="A22" t="s">
        <v>555</v>
      </c>
    </row>
    <row spans="1:6" r="23">
      <c s="3" r="A23" t="s">
        <v>546</v>
      </c>
    </row>
    <row spans="1:6" r="24">
      <c s="4" r="A24" t="s">
        <v>550</v>
      </c>
      <c s="5" r="B24" t="n">
        <v>5060</v>
      </c>
      <c s="5" r="D24" t="n">
        <v>5060</v>
      </c>
      <c s="5" r="F24" t="n">
        <v>8651</v>
      </c>
    </row>
    <row spans="1:6" r="25">
      <c s="4" r="A25" t="s">
        <v>551</v>
      </c>
      <c s="5" r="B25" t="n">
        <v>2663</v>
      </c>
      <c s="5" r="D25" t="n">
        <v>2663</v>
      </c>
      <c s="5" r="F25" t="n">
        <v>4967</v>
      </c>
    </row>
    <row spans="1:6" r="26">
      <c s="4" r="A26" t="s">
        <v>552</v>
      </c>
      <c s="7" r="B26" t="n">
        <v>7723</v>
      </c>
      <c s="7" r="D26" t="n">
        <v>7723</v>
      </c>
      <c s="7" r="F26" t="n">
        <v>136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s>
  <sheetData>
    <row spans="1:6" r="1">
      <c s="1" r="A1" t="s">
        <v>556</v>
      </c>
      <c s="2" r="B1" t="s">
        <v>71</v>
      </c>
      <c s="2" r="D1" t="s">
        <v>1</v>
      </c>
      <c s="2" r="F1" t="s">
        <v>116</v>
      </c>
    </row>
    <row spans="1:6" r="2">
      <c s="2" r="B2" t="s">
        <v>2</v>
      </c>
      <c s="2" r="C2" t="s">
        <v>72</v>
      </c>
      <c s="2" r="D2" t="s">
        <v>2</v>
      </c>
      <c s="2" r="E2" t="s">
        <v>72</v>
      </c>
      <c s="2" r="F2" t="s">
        <v>23</v>
      </c>
    </row>
    <row spans="1:6" r="3">
      <c s="3" r="A3" t="s">
        <v>557</v>
      </c>
    </row>
    <row spans="1:6" r="4">
      <c s="4" r="A4" t="s">
        <v>547</v>
      </c>
      <c s="7" r="D4" t="n">
        <v>12257</v>
      </c>
      <c s="7" r="F4" t="n">
        <v>17139</v>
      </c>
    </row>
    <row spans="1:6" r="5">
      <c s="4" r="A5" t="s">
        <v>548</v>
      </c>
      <c s="7" r="B5" t="n">
        <v>59</v>
      </c>
      <c s="7" r="C5" t="n">
        <v>1131</v>
      </c>
      <c s="5" r="D5" t="n">
        <v>1211</v>
      </c>
      <c s="7" r="E5" t="n">
        <v>1463</v>
      </c>
      <c s="5" r="F5" t="n">
        <v>2474</v>
      </c>
    </row>
    <row spans="1:6" r="6">
      <c s="4" r="A6" t="s">
        <v>84</v>
      </c>
      <c s="5" r="B6" t="n">
        <v>1513</v>
      </c>
      <c s="5" r="C6" t="n">
        <v>8618</v>
      </c>
      <c s="5" r="D6" t="n">
        <v>13468</v>
      </c>
      <c s="5" r="E6" t="n">
        <v>11224</v>
      </c>
      <c s="7" r="F6" t="n">
        <v>19613</v>
      </c>
    </row>
    <row spans="1:6" r="7">
      <c s="4" r="A7" t="s">
        <v>558</v>
      </c>
    </row>
    <row spans="1:6" r="8">
      <c s="3" r="A8" t="s">
        <v>557</v>
      </c>
    </row>
    <row spans="1:6" r="9">
      <c s="4" r="A9" t="s">
        <v>547</v>
      </c>
      <c s="5" r="B9" t="n">
        <v>1235</v>
      </c>
      <c s="5" r="C9" t="n">
        <v>5460</v>
      </c>
      <c s="5" r="D9" t="n">
        <v>9491</v>
      </c>
      <c s="5" r="E9" t="n">
        <v>7734</v>
      </c>
    </row>
    <row spans="1:6" r="10">
      <c s="4" r="A10" t="s">
        <v>559</v>
      </c>
    </row>
    <row spans="1:6" r="11">
      <c s="3" r="A11" t="s">
        <v>557</v>
      </c>
    </row>
    <row spans="1:6" r="12">
      <c s="4" r="A12" t="s">
        <v>547</v>
      </c>
      <c s="7" r="B12" t="n">
        <v>219</v>
      </c>
      <c s="7" r="C12" t="n">
        <v>2027</v>
      </c>
      <c s="7" r="D12" t="n">
        <v>2766</v>
      </c>
      <c s="7" r="E12" t="n">
        <v>20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s="1" r="A1" t="s">
        <v>560</v>
      </c>
      <c s="2" r="B1" t="s">
        <v>71</v>
      </c>
      <c s="2" r="F1" t="s">
        <v>1</v>
      </c>
    </row>
    <row spans="1:7" r="2">
      <c s="2" r="B2" t="s">
        <v>2</v>
      </c>
      <c s="2" r="C2" t="s">
        <v>561</v>
      </c>
      <c s="2" r="D2" t="s">
        <v>305</v>
      </c>
      <c s="2" r="E2" t="s">
        <v>72</v>
      </c>
      <c s="2" r="F2" t="s">
        <v>2</v>
      </c>
      <c s="2" r="G2" t="s">
        <v>72</v>
      </c>
    </row>
    <row spans="1:7" r="3">
      <c s="3" r="A3" t="s">
        <v>201</v>
      </c>
    </row>
    <row spans="1:7" r="4">
      <c s="4" r="A4" t="s">
        <v>562</v>
      </c>
      <c s="4" r="B4" t="s">
        <v>563</v>
      </c>
      <c s="4" r="E4" t="s">
        <v>564</v>
      </c>
      <c s="4" r="F4" t="s">
        <v>565</v>
      </c>
      <c s="4" r="G4" t="s">
        <v>566</v>
      </c>
    </row>
    <row spans="1:7" r="5">
      <c s="4" r="A5" t="s">
        <v>567</v>
      </c>
      <c s="4" r="B5" t="s">
        <v>568</v>
      </c>
      <c s="4" r="F5" t="s">
        <v>568</v>
      </c>
    </row>
    <row spans="1:7" r="6">
      <c s="4" r="A6" t="s">
        <v>569</v>
      </c>
      <c s="7" r="D6" t="n">
        <v>1872</v>
      </c>
    </row>
    <row spans="1:7" r="7">
      <c s="4" r="A7" t="s">
        <v>570</v>
      </c>
      <c s="7" r="D7" t="n">
        <v>3686</v>
      </c>
    </row>
    <row spans="1:7" r="8">
      <c s="4" r="A8" t="s">
        <v>571</v>
      </c>
      <c s="7" r="C8" t="n">
        <v>1274</v>
      </c>
    </row>
    <row spans="1:7" r="9">
      <c s="4" r="A9" t="s">
        <v>572</v>
      </c>
      <c s="7" r="B9" t="n">
        <v>620</v>
      </c>
      <c s="7" r="F9" t="n">
        <v>620</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3</v>
      </c>
      <c s="2" r="B1" t="s">
        <v>71</v>
      </c>
      <c s="2" r="D1" t="s">
        <v>1</v>
      </c>
    </row>
    <row spans="1:5" r="2">
      <c s="2" r="B2" t="s">
        <v>2</v>
      </c>
      <c s="2" r="C2" t="s">
        <v>72</v>
      </c>
      <c s="2" r="D2" t="s">
        <v>2</v>
      </c>
      <c s="2" r="E2" t="s">
        <v>72</v>
      </c>
    </row>
    <row spans="1:5" r="3">
      <c s="3" r="A3" t="s">
        <v>574</v>
      </c>
    </row>
    <row spans="1:5" r="4">
      <c s="4" r="A4" t="s">
        <v>575</v>
      </c>
      <c s="5" r="B4" t="n">
        <v>292256</v>
      </c>
      <c s="5" r="C4" t="n">
        <v>366880</v>
      </c>
      <c s="5" r="D4" t="n">
        <v>340869</v>
      </c>
      <c s="5" r="E4" t="n">
        <v>371714</v>
      </c>
    </row>
    <row spans="1:5" r="5">
      <c s="4" r="A5" t="s">
        <v>576</v>
      </c>
      <c s="5" r="B5" t="n">
        <v>4695</v>
      </c>
      <c s="5" r="C5" t="n">
        <v>5272</v>
      </c>
      <c s="5" r="D5" t="n">
        <v>6032</v>
      </c>
      <c s="5" r="E5" t="n">
        <v>6178</v>
      </c>
    </row>
    <row spans="1:5" r="6">
      <c s="4" r="A6" t="s">
        <v>577</v>
      </c>
      <c s="5" r="B6" t="n">
        <v>296951</v>
      </c>
      <c s="5" r="C6" t="n">
        <v>372152</v>
      </c>
      <c s="5" r="D6" t="n">
        <v>346901</v>
      </c>
      <c s="5" r="E6" t="n">
        <v>377892</v>
      </c>
    </row>
    <row spans="1:5" r="7">
      <c s="4" r="A7" t="s">
        <v>578</v>
      </c>
      <c s="5" r="B7" t="n">
        <v>3118</v>
      </c>
      <c s="5" r="C7" t="n">
        <v>3886</v>
      </c>
      <c s="5" r="D7" t="n">
        <v>1439</v>
      </c>
      <c s="5" r="E7" t="n">
        <v>48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579</v>
      </c>
      <c s="2" r="B1" t="s">
        <v>1</v>
      </c>
    </row>
    <row spans="1:3" r="2">
      <c s="2" r="B2" t="s">
        <v>2</v>
      </c>
      <c s="2" r="C2" t="s">
        <v>72</v>
      </c>
    </row>
    <row spans="1:3" r="3">
      <c s="3" r="A3" t="s">
        <v>580</v>
      </c>
    </row>
    <row spans="1:3" r="4">
      <c s="4" r="A4" t="s">
        <v>446</v>
      </c>
      <c s="7" r="B4" t="n">
        <v>1717576</v>
      </c>
      <c s="7" r="C4" t="n">
        <v>1929486</v>
      </c>
    </row>
    <row spans="1:3" r="5">
      <c s="4" r="A5" t="s">
        <v>581</v>
      </c>
      <c s="5" r="B5" t="n">
        <v>43197</v>
      </c>
      <c s="5" r="C5" t="n">
        <v>87707</v>
      </c>
    </row>
    <row spans="1:3" r="6">
      <c s="4" r="A6" t="s">
        <v>150</v>
      </c>
      <c s="5" r="B6" t="n">
        <v>-55414</v>
      </c>
      <c s="5" r="C6" t="n">
        <v>-55012</v>
      </c>
    </row>
    <row spans="1:3" r="7">
      <c s="4" r="A7" t="s">
        <v>149</v>
      </c>
      <c s="5" r="B7" t="n">
        <v>-1078404</v>
      </c>
      <c s="5" r="C7" t="n">
        <v>-291240</v>
      </c>
    </row>
    <row spans="1:3" r="8">
      <c s="4" r="A8" t="s">
        <v>119</v>
      </c>
      <c s="5" r="B8" t="n">
        <v>18784</v>
      </c>
      <c s="5" r="C8" t="n">
        <v>25208</v>
      </c>
    </row>
    <row spans="1:3" r="9">
      <c s="4" r="A9" t="s">
        <v>582</v>
      </c>
      <c s="5" r="B9" t="n">
        <v>17996</v>
      </c>
      <c s="5" r="C9" t="n">
        <v>24839</v>
      </c>
    </row>
    <row spans="1:3" r="10">
      <c s="4" r="A10" t="s">
        <v>583</v>
      </c>
      <c s="5" r="B10" t="n">
        <v>-7323</v>
      </c>
      <c s="5" r="C10" t="n">
        <v>-3666</v>
      </c>
    </row>
    <row spans="1:3" r="11">
      <c s="4" r="A11" t="s">
        <v>584</v>
      </c>
      <c s="5" r="B11" t="n">
        <v>48897</v>
      </c>
      <c s="5" r="C11" t="n">
        <v>11254</v>
      </c>
    </row>
    <row spans="1:3" r="12">
      <c s="4" r="A12" t="s">
        <v>342</v>
      </c>
      <c s="5" r="B12" t="n">
        <v>148</v>
      </c>
      <c s="5" r="C12" t="n">
        <v>139</v>
      </c>
    </row>
    <row spans="1:3" r="13">
      <c s="4" r="A13" t="s">
        <v>449</v>
      </c>
      <c s="7" r="B13" t="n">
        <v>705457</v>
      </c>
      <c s="7" r="C13" t="n">
        <v>17287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N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585</v>
      </c>
      <c s="2" r="B1" t="s">
        <v>586</v>
      </c>
      <c s="2" r="C1" t="s">
        <v>587</v>
      </c>
      <c s="2" r="D1" t="s">
        <v>588</v>
      </c>
      <c s="2" r="E1" t="s">
        <v>589</v>
      </c>
      <c s="2" r="F1" t="s">
        <v>590</v>
      </c>
      <c s="2" r="G1" t="s">
        <v>2</v>
      </c>
      <c s="2" r="H1" t="s">
        <v>561</v>
      </c>
      <c s="2" r="I1" t="s">
        <v>2</v>
      </c>
      <c s="2" r="J1" t="s">
        <v>72</v>
      </c>
      <c s="2" r="K1" t="s">
        <v>591</v>
      </c>
      <c s="2" r="L1" t="s">
        <v>454</v>
      </c>
      <c s="2" r="M1" t="s">
        <v>23</v>
      </c>
      <c s="2" r="N1" t="s">
        <v>592</v>
      </c>
    </row>
    <row spans="1:14" r="2">
      <c s="4" r="A2" t="s">
        <v>593</v>
      </c>
      <c s="4" r="C2" t="s">
        <v>594</v>
      </c>
    </row>
    <row spans="1:14" r="3">
      <c s="4" r="A3" t="s">
        <v>595</v>
      </c>
    </row>
    <row spans="1:14" r="4">
      <c s="4" r="A4" t="s">
        <v>596</v>
      </c>
      <c s="7" r="I4" t="n">
        <v>32</v>
      </c>
    </row>
    <row spans="1:14" r="5">
      <c s="4" r="A5" t="s">
        <v>597</v>
      </c>
      <c s="5" r="B5" t="n">
        <v>3551</v>
      </c>
      <c s="5" r="C5" t="n">
        <v>14385</v>
      </c>
    </row>
    <row spans="1:14" r="6">
      <c s="4" r="A6" t="s">
        <v>598</v>
      </c>
      <c s="7" r="C6" t="n">
        <v>164500</v>
      </c>
    </row>
    <row spans="1:14" r="7">
      <c s="4" r="A7" t="s">
        <v>599</v>
      </c>
    </row>
    <row spans="1:14" r="8">
      <c s="4" r="A8" t="s">
        <v>600</v>
      </c>
      <c s="7" r="L8" t="n">
        <v>1400000</v>
      </c>
    </row>
    <row spans="1:14" r="9">
      <c s="4" r="A9" t="s">
        <v>601</v>
      </c>
      <c s="7" r="G9" t="n">
        <v>400114</v>
      </c>
      <c s="5" r="I9" t="n">
        <v>400114</v>
      </c>
    </row>
    <row spans="1:14" r="10">
      <c s="4" r="A10" t="s">
        <v>602</v>
      </c>
    </row>
    <row spans="1:14" r="11">
      <c s="4" r="A11" t="s">
        <v>600</v>
      </c>
      <c s="7" r="K11" t="n">
        <v>850000</v>
      </c>
    </row>
    <row spans="1:14" r="12">
      <c s="4" r="A12" t="s">
        <v>603</v>
      </c>
    </row>
    <row spans="1:14" r="13">
      <c s="4" r="A13" t="s">
        <v>600</v>
      </c>
      <c s="5" r="K13" t="n">
        <v>639000</v>
      </c>
    </row>
    <row spans="1:14" r="14">
      <c s="4" r="A14" t="s">
        <v>596</v>
      </c>
      <c s="7" r="I14" t="n">
        <v>2288</v>
      </c>
    </row>
    <row spans="1:14" r="15">
      <c s="4" r="A15" t="s">
        <v>597</v>
      </c>
      <c s="5" r="E15" t="n">
        <v>55808</v>
      </c>
    </row>
    <row spans="1:14" r="16">
      <c s="4" r="A16" t="s">
        <v>604</v>
      </c>
      <c s="8" r="E16" t="n">
        <v>11.45</v>
      </c>
    </row>
    <row spans="1:14" r="17">
      <c s="4" r="A17" t="s">
        <v>598</v>
      </c>
      <c s="7" r="E17" t="n">
        <v>639000</v>
      </c>
    </row>
    <row spans="1:14" r="18">
      <c s="4" r="A18" t="s">
        <v>605</v>
      </c>
    </row>
    <row spans="1:14" r="19">
      <c s="4" r="A19" t="s">
        <v>600</v>
      </c>
      <c s="7" r="K19" t="n">
        <v>211000</v>
      </c>
    </row>
    <row spans="1:14" r="20">
      <c s="4" r="A20" t="s">
        <v>597</v>
      </c>
      <c s="5" r="D20" t="n">
        <v>18416</v>
      </c>
    </row>
    <row spans="1:14" r="21">
      <c s="4" r="A21" t="s">
        <v>604</v>
      </c>
      <c s="8" r="D21" t="n">
        <v>11.45</v>
      </c>
    </row>
    <row spans="1:14" r="22">
      <c s="4" r="A22" t="s">
        <v>598</v>
      </c>
      <c s="7" r="D22" t="n">
        <v>210867</v>
      </c>
    </row>
    <row spans="1:14" r="23">
      <c s="4" r="A23" t="s">
        <v>606</v>
      </c>
    </row>
    <row spans="1:14" r="24">
      <c s="4" r="A24" t="s">
        <v>600</v>
      </c>
      <c s="7" r="N24" t="n">
        <v>100000</v>
      </c>
    </row>
    <row spans="1:14" r="25">
      <c s="4" r="A25" t="s">
        <v>601</v>
      </c>
      <c s="7" r="M25" t="n">
        <v>76111</v>
      </c>
    </row>
    <row spans="1:14" r="26">
      <c s="4" r="A26" t="s">
        <v>596</v>
      </c>
      <c s="7" r="H26" t="n">
        <v>86</v>
      </c>
      <c s="7" r="J26" t="n">
        <v>30</v>
      </c>
    </row>
    <row spans="1:14" r="27">
      <c s="4" r="A27" t="s">
        <v>597</v>
      </c>
      <c s="5" r="H27" t="n">
        <v>5655</v>
      </c>
      <c s="5" r="J27" t="n">
        <v>1739</v>
      </c>
    </row>
    <row spans="1:14" r="28">
      <c s="4" r="A28" t="s">
        <v>598</v>
      </c>
      <c s="7" r="G28" t="n">
        <v>14480</v>
      </c>
      <c s="7" r="H28" t="n">
        <v>61631</v>
      </c>
      <c s="7" r="J28" t="n">
        <v>13935</v>
      </c>
    </row>
    <row spans="1:14" r="29">
      <c s="4" r="A29" t="s">
        <v>607</v>
      </c>
    </row>
    <row spans="1:14" r="30">
      <c s="4" r="A30" t="s">
        <v>596</v>
      </c>
      <c s="7" r="J30" t="n">
        <v>2275</v>
      </c>
    </row>
    <row spans="1:14" r="31">
      <c s="4" r="A31" t="s">
        <v>597</v>
      </c>
      <c s="5" r="F31" t="n">
        <v>29730</v>
      </c>
    </row>
    <row spans="1:14" r="32">
      <c s="4" r="A32" t="s">
        <v>598</v>
      </c>
      <c s="7" r="F32" t="n">
        <v>27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608</v>
      </c>
      <c s="2" r="C1" t="s">
        <v>1</v>
      </c>
    </row>
    <row spans="1:4" r="2">
      <c s="2" r="C2" t="s">
        <v>2</v>
      </c>
      <c s="2" r="D2" t="s">
        <v>72</v>
      </c>
    </row>
    <row spans="1:4" r="3">
      <c s="3" r="A3" t="s">
        <v>609</v>
      </c>
    </row>
    <row spans="1:4" r="4">
      <c s="4" r="A4" t="s">
        <v>610</v>
      </c>
      <c s="7" r="C4" t="n">
        <v>-31294</v>
      </c>
      <c s="7" r="D4" t="n">
        <v>-10337</v>
      </c>
    </row>
    <row spans="1:4" r="5">
      <c s="4" r="A5" t="s">
        <v>611</v>
      </c>
      <c s="5" r="C5" t="n">
        <v>-32089</v>
      </c>
      <c s="5" r="D5" t="n">
        <v>-10433</v>
      </c>
    </row>
    <row spans="1:4" r="6">
      <c s="4" r="A6" t="s">
        <v>612</v>
      </c>
      <c s="5" r="C6" t="n">
        <v>-63383</v>
      </c>
      <c s="5" r="D6" t="n">
        <v>-20770</v>
      </c>
    </row>
    <row spans="1:4" r="7">
      <c s="4" r="A7" t="s">
        <v>613</v>
      </c>
      <c s="5" r="C7" t="n">
        <v>435</v>
      </c>
    </row>
    <row spans="1:4" r="8">
      <c s="4" r="A8" t="s">
        <v>540</v>
      </c>
      <c s="5" r="C8" t="n">
        <v>708</v>
      </c>
    </row>
    <row spans="1:4" r="9">
      <c s="4" r="A9" t="s">
        <v>614</v>
      </c>
      <c s="5" r="C9" t="n">
        <v>-273</v>
      </c>
    </row>
    <row spans="1:4" r="10">
      <c s="4" r="A10" t="s">
        <v>615</v>
      </c>
    </row>
    <row spans="1:4" r="11">
      <c s="3" r="A11" t="s">
        <v>609</v>
      </c>
    </row>
    <row spans="1:4" r="12">
      <c s="4" r="A12" t="s">
        <v>610</v>
      </c>
      <c s="5" r="C12" t="n">
        <v>-28363</v>
      </c>
      <c s="5" r="D12" t="n">
        <v>-9803</v>
      </c>
    </row>
    <row spans="1:4" r="13">
      <c s="4" r="A13" t="s">
        <v>611</v>
      </c>
      <c s="5" r="C13" t="n">
        <v>-29879</v>
      </c>
      <c s="5" r="D13" t="n">
        <v>-9238</v>
      </c>
    </row>
    <row spans="1:4" r="14">
      <c s="4" r="A14" t="s">
        <v>612</v>
      </c>
      <c s="5" r="C14" t="n">
        <v>-58242</v>
      </c>
      <c s="5" r="D14" t="n">
        <v>-19041</v>
      </c>
    </row>
    <row spans="1:4" r="15">
      <c s="4" r="A15" t="s">
        <v>616</v>
      </c>
    </row>
    <row spans="1:4" r="16">
      <c s="3" r="A16" t="s">
        <v>609</v>
      </c>
    </row>
    <row spans="1:4" r="17">
      <c s="4" r="A17" t="s">
        <v>610</v>
      </c>
      <c s="4" r="B17" t="s">
        <v>42</v>
      </c>
      <c s="5" r="C17" t="n">
        <v>-2044</v>
      </c>
      <c s="5" r="D17" t="n">
        <v>744</v>
      </c>
    </row>
    <row spans="1:4" r="18">
      <c s="4" r="A18" t="s">
        <v>611</v>
      </c>
      <c s="4" r="B18" t="s">
        <v>42</v>
      </c>
      <c s="5" r="C18" t="n">
        <v>-2007</v>
      </c>
      <c s="5" r="D18" t="n">
        <v>-1533</v>
      </c>
    </row>
    <row spans="1:4" r="19">
      <c s="4" r="A19" t="s">
        <v>612</v>
      </c>
      <c s="4" r="B19" t="s">
        <v>42</v>
      </c>
      <c s="5" r="C19" t="n">
        <v>-4051</v>
      </c>
      <c s="5" r="D19" t="n">
        <v>-789</v>
      </c>
    </row>
    <row spans="1:4" r="20">
      <c s="4" r="A20" t="s">
        <v>617</v>
      </c>
    </row>
    <row spans="1:4" r="21">
      <c s="3" r="A21" t="s">
        <v>609</v>
      </c>
    </row>
    <row spans="1:4" r="22">
      <c s="4" r="A22" t="s">
        <v>610</v>
      </c>
      <c s="5" r="C22" t="n">
        <v>-887</v>
      </c>
      <c s="5" r="D22" t="n">
        <v>-1278</v>
      </c>
    </row>
    <row spans="1:4" r="23">
      <c s="4" r="A23" t="s">
        <v>611</v>
      </c>
      <c s="5" r="C23" t="n">
        <v>-203</v>
      </c>
      <c s="5" r="D23" t="n">
        <v>338</v>
      </c>
    </row>
    <row spans="1:4" r="24">
      <c s="4" r="A24" t="s">
        <v>612</v>
      </c>
      <c s="7" r="C24" t="n">
        <v>-1090</v>
      </c>
      <c s="7" r="D24" t="n">
        <v>-940</v>
      </c>
    </row>
    <row spans="1:4" r="25">
      <c r="A25" t="n"/>
    </row>
    <row spans="1:4" r="26">
      <c s="4" r="A26" t="s">
        <v>42</v>
      </c>
      <c s="4" r="B26" t="s">
        <v>618</v>
      </c>
    </row>
  </sheetData>
  <mergeCells count="4">
    <mergeCell ref="A1:B2"/>
    <mergeCell ref="C1:D1"/>
    <mergeCell ref="A25:C25"/>
    <mergeCell ref="B26:C2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19</v>
      </c>
      <c s="2" r="B1" t="s">
        <v>588</v>
      </c>
      <c s="2" r="C1" t="s">
        <v>2</v>
      </c>
      <c s="2" r="D1" t="s">
        <v>72</v>
      </c>
      <c s="2" r="E1" t="s">
        <v>620</v>
      </c>
    </row>
    <row spans="1:5" r="2">
      <c s="3" r="A2" t="s">
        <v>621</v>
      </c>
    </row>
    <row spans="1:5" r="3">
      <c s="4" r="A3" t="s">
        <v>622</v>
      </c>
      <c s="4" r="E3" t="s">
        <v>623</v>
      </c>
    </row>
    <row spans="1:5" r="4">
      <c s="4" r="A4" t="s">
        <v>624</v>
      </c>
    </row>
    <row spans="1:5" r="5">
      <c s="3" r="A5" t="s">
        <v>621</v>
      </c>
    </row>
    <row spans="1:5" r="6">
      <c s="4" r="A6" t="s">
        <v>625</v>
      </c>
      <c s="7" r="C6" t="n">
        <v>138</v>
      </c>
      <c s="7" r="D6" t="n">
        <v>138</v>
      </c>
    </row>
    <row spans="1:5" r="7">
      <c s="4" r="A7" t="s">
        <v>186</v>
      </c>
    </row>
    <row spans="1:5" r="8">
      <c s="3" r="A8" t="s">
        <v>621</v>
      </c>
    </row>
    <row spans="1:5" r="9">
      <c s="4" r="A9" t="s">
        <v>626</v>
      </c>
      <c s="5" r="C9" t="n">
        <v>9066</v>
      </c>
      <c s="5" r="D9" t="n">
        <v>4843</v>
      </c>
    </row>
    <row spans="1:5" r="10">
      <c s="4" r="A10" t="s">
        <v>627</v>
      </c>
    </row>
    <row spans="1:5" r="11">
      <c s="3" r="A11" t="s">
        <v>621</v>
      </c>
    </row>
    <row spans="1:5" r="12">
      <c s="4" r="A12" t="s">
        <v>625</v>
      </c>
      <c s="7" r="C12" t="n">
        <v>164</v>
      </c>
      <c s="7" r="D12" t="n">
        <v>189</v>
      </c>
    </row>
    <row spans="1:5" r="13">
      <c s="4" r="A13" t="s">
        <v>605</v>
      </c>
    </row>
    <row spans="1:5" r="14">
      <c s="3" r="A14" t="s">
        <v>621</v>
      </c>
    </row>
    <row spans="1:5" r="15">
      <c s="4" r="A15" t="s">
        <v>597</v>
      </c>
      <c s="5" r="B15" t="n">
        <v>18416</v>
      </c>
    </row>
    <row spans="1:5" r="16">
      <c s="4" r="A16" t="s">
        <v>604</v>
      </c>
      <c s="8" r="B16" t="n">
        <v>11.45</v>
      </c>
    </row>
    <row spans="1:5" r="17">
      <c s="4" r="A17" t="s">
        <v>598</v>
      </c>
      <c s="7" r="B17" t="n">
        <v>2108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s="1" r="A1" t="s">
        <v>628</v>
      </c>
      <c s="2" r="B1" t="s">
        <v>535</v>
      </c>
    </row>
    <row spans="1:2" r="2">
      <c s="3" r="A2" t="s">
        <v>213</v>
      </c>
    </row>
    <row spans="1:2" r="3">
      <c s="4" r="A3" t="s">
        <v>629</v>
      </c>
      <c s="7" r="B3" t="n">
        <v>24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630</v>
      </c>
      <c s="2" r="B1" t="s">
        <v>71</v>
      </c>
      <c s="2" r="D1" t="s">
        <v>631</v>
      </c>
    </row>
    <row spans="1:4" r="2">
      <c s="2" r="B2" t="s">
        <v>305</v>
      </c>
      <c s="2" r="C2" t="s">
        <v>306</v>
      </c>
      <c s="2" r="D2" t="s">
        <v>2</v>
      </c>
    </row>
    <row spans="1:4" r="3">
      <c s="3" r="A3" t="s">
        <v>632</v>
      </c>
    </row>
    <row spans="1:4" r="4">
      <c s="4" r="A4" t="s">
        <v>633</v>
      </c>
      <c s="7" r="D4" t="n">
        <v>1014</v>
      </c>
    </row>
    <row spans="1:4" r="5">
      <c s="4" r="A5" t="s">
        <v>634</v>
      </c>
    </row>
    <row spans="1:4" r="6">
      <c s="3" r="A6" t="s">
        <v>632</v>
      </c>
    </row>
    <row spans="1:4" r="7">
      <c s="4" r="A7" t="s">
        <v>326</v>
      </c>
      <c s="7" r="B7" t="n">
        <v>-12486</v>
      </c>
      <c s="7" r="C7" t="n">
        <v>13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2</v>
      </c>
      <c s="2" r="B1" t="s">
        <v>71</v>
      </c>
      <c s="2" r="D1" t="s">
        <v>1</v>
      </c>
    </row>
    <row spans="1:5" r="2">
      <c s="2" r="B2" t="s">
        <v>2</v>
      </c>
      <c s="2" r="C2" t="s">
        <v>72</v>
      </c>
      <c s="2" r="D2" t="s">
        <v>2</v>
      </c>
      <c s="2" r="E2" t="s">
        <v>72</v>
      </c>
    </row>
    <row spans="1:5" r="3">
      <c s="4" r="A3" t="s">
        <v>113</v>
      </c>
      <c s="7" r="B3" t="n">
        <v>0</v>
      </c>
      <c s="7" r="C3" t="n">
        <v>0</v>
      </c>
      <c s="7" r="D3" t="n">
        <v>124</v>
      </c>
      <c s="7" r="E3" t="n">
        <v>-213</v>
      </c>
    </row>
    <row spans="1:5" r="4">
      <c s="4" r="A4" t="s">
        <v>114</v>
      </c>
      <c s="7" r="B4" t="n">
        <v>-273</v>
      </c>
      <c s="7" r="C4" t="n">
        <v>-549</v>
      </c>
      <c s="7" r="D4" t="n">
        <v>1217</v>
      </c>
      <c s="7" r="E4" t="n">
        <v>97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80"/>
    <col customWidth="1" max="3" min="3" width="4"/>
  </cols>
  <sheetData>
    <row spans="1:3" r="1">
      <c s="1" r="A1" t="s">
        <v>635</v>
      </c>
      <c s="2" r="B1" t="s">
        <v>393</v>
      </c>
    </row>
    <row spans="1:3" r="2">
      <c s="4" r="A2" t="s">
        <v>295</v>
      </c>
    </row>
    <row spans="1:3" r="3">
      <c s="3" r="A3" t="s">
        <v>490</v>
      </c>
    </row>
    <row spans="1:3" r="4">
      <c s="4" r="A4" t="s">
        <v>296</v>
      </c>
      <c s="7" r="B4" t="n">
        <v>8243</v>
      </c>
      <c s="4" r="C4" t="s">
        <v>42</v>
      </c>
    </row>
    <row spans="1:3" r="5">
      <c r="A5" t="n"/>
    </row>
    <row spans="1:3" r="6">
      <c s="4" r="A6" t="s">
        <v>42</v>
      </c>
      <c s="4" r="B6" t="s">
        <v>302</v>
      </c>
    </row>
  </sheetData>
  <mergeCells count="3">
    <mergeCell ref="B1:C1"/>
    <mergeCell ref="A5:C5"/>
    <mergeCell ref="B6:C6"/>
  </mergeCells>
  <pageMargins bottom="1" footer="0.5" header="0.5" left="0.75" right="0.75" top="1"/>
</worksheet>
</file>

<file path=xl/worksheets/sheet7.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115</v>
      </c>
      <c s="2" r="B1" t="s">
        <v>71</v>
      </c>
      <c s="2" r="D1" t="s">
        <v>1</v>
      </c>
      <c s="2" r="F1" t="s">
        <v>116</v>
      </c>
    </row>
    <row spans="1:6" r="2">
      <c s="2" r="B2" t="s">
        <v>2</v>
      </c>
      <c s="2" r="C2" t="s">
        <v>72</v>
      </c>
      <c s="2" r="D2" t="s">
        <v>2</v>
      </c>
      <c s="2" r="E2" t="s">
        <v>72</v>
      </c>
      <c s="2" r="F2" t="s">
        <v>23</v>
      </c>
    </row>
    <row spans="1:6" r="3">
      <c s="3" r="A3" t="s">
        <v>117</v>
      </c>
    </row>
    <row spans="1:6" r="4">
      <c s="4" r="A4" t="s">
        <v>98</v>
      </c>
      <c s="7" r="B4" t="n">
        <v>7584</v>
      </c>
      <c s="7" r="C4" t="n">
        <v>22830</v>
      </c>
      <c s="7" r="D4" t="n">
        <v>75286</v>
      </c>
      <c s="7" r="E4" t="n">
        <v>98140</v>
      </c>
    </row>
    <row spans="1:6" r="5">
      <c s="3" r="A5" t="s">
        <v>118</v>
      </c>
    </row>
    <row spans="1:6" r="6">
      <c s="4" r="A6" t="s">
        <v>80</v>
      </c>
      <c s="5" r="D6" t="n">
        <v>118708</v>
      </c>
      <c s="5" r="E6" t="n">
        <v>118265</v>
      </c>
    </row>
    <row spans="1:6" r="7">
      <c s="4" r="A7" t="s">
        <v>119</v>
      </c>
      <c s="5" r="D7" t="n">
        <v>18784</v>
      </c>
      <c s="5" r="E7" t="n">
        <v>25208</v>
      </c>
    </row>
    <row spans="1:6" r="8">
      <c s="4" r="A8" t="s">
        <v>84</v>
      </c>
      <c s="5" r="B8" t="n">
        <v>1513</v>
      </c>
      <c s="5" r="C8" t="n">
        <v>8618</v>
      </c>
      <c s="5" r="D8" t="n">
        <v>13468</v>
      </c>
      <c s="5" r="E8" t="n">
        <v>11224</v>
      </c>
      <c s="7" r="F8" t="n">
        <v>19613</v>
      </c>
    </row>
    <row spans="1:6" r="9">
      <c s="4" r="A9" t="s">
        <v>120</v>
      </c>
      <c s="5" r="D9" t="n">
        <v>35368</v>
      </c>
      <c s="5" r="E9" t="n">
        <v>59597</v>
      </c>
    </row>
    <row spans="1:6" r="10">
      <c s="4" r="A10" t="s">
        <v>121</v>
      </c>
      <c s="5" r="D10" t="n">
        <v>-49870</v>
      </c>
      <c s="5" r="E10" t="n">
        <v>-11979</v>
      </c>
    </row>
    <row spans="1:6" r="11">
      <c s="4" r="A11" t="s">
        <v>122</v>
      </c>
      <c s="5" r="D11" t="n">
        <v>2792</v>
      </c>
      <c s="5" r="E11" t="n">
        <v>6239</v>
      </c>
    </row>
    <row spans="1:6" r="12">
      <c s="4" r="A12" t="s">
        <v>123</v>
      </c>
      <c s="5" r="D12" t="n">
        <v>3402</v>
      </c>
      <c s="5" r="E12" t="n">
        <v>9160</v>
      </c>
    </row>
    <row spans="1:6" r="13">
      <c s="4" r="A13" t="s">
        <v>124</v>
      </c>
      <c s="5" r="D13" t="n">
        <v>-14783</v>
      </c>
      <c s="5" r="E13" t="n">
        <v>-74092</v>
      </c>
    </row>
    <row spans="1:6" r="14">
      <c s="4" r="A14" t="s">
        <v>125</v>
      </c>
      <c s="5" r="D14" t="n">
        <v>-27526</v>
      </c>
      <c s="5" r="E14" t="n">
        <v>0</v>
      </c>
    </row>
    <row spans="1:6" r="15">
      <c s="4" r="A15" t="s">
        <v>126</v>
      </c>
      <c s="5" r="D15" t="n">
        <v>0</v>
      </c>
      <c s="5" r="E15" t="n">
        <v>-690</v>
      </c>
    </row>
    <row spans="1:6" r="16">
      <c s="4" r="A16" t="s">
        <v>127</v>
      </c>
      <c s="5" r="D16" t="n">
        <v>9198</v>
      </c>
      <c s="5" r="E16" t="n">
        <v>10028</v>
      </c>
    </row>
    <row spans="1:6" r="17">
      <c s="4" r="A17" t="s">
        <v>128</v>
      </c>
      <c s="5" r="D17" t="n">
        <v>-6968</v>
      </c>
      <c s="5" r="E17" t="n">
        <v>-7659</v>
      </c>
    </row>
    <row spans="1:6" r="18">
      <c s="4" r="A18" t="s">
        <v>129</v>
      </c>
      <c s="5" r="D18" t="n">
        <v>4972</v>
      </c>
      <c s="5" r="E18" t="n">
        <v>2708</v>
      </c>
    </row>
    <row spans="1:6" r="19">
      <c s="4" r="A19" t="s">
        <v>130</v>
      </c>
      <c s="5" r="D19" t="n">
        <v>307</v>
      </c>
      <c s="5" r="E19" t="n">
        <v>-5553</v>
      </c>
    </row>
    <row spans="1:6" r="20">
      <c s="3" r="A20" t="s">
        <v>131</v>
      </c>
    </row>
    <row spans="1:6" r="21">
      <c s="4" r="A21" t="s">
        <v>132</v>
      </c>
      <c s="5" r="D21" t="n">
        <v>-23686</v>
      </c>
      <c s="5" r="E21" t="n">
        <v>0</v>
      </c>
    </row>
    <row spans="1:6" r="22">
      <c s="4" r="A22" t="s">
        <v>26</v>
      </c>
      <c s="5" r="D22" t="n">
        <v>-29046</v>
      </c>
      <c s="5" r="E22" t="n">
        <v>-6074</v>
      </c>
    </row>
    <row spans="1:6" r="23">
      <c s="4" r="A23" t="s">
        <v>27</v>
      </c>
      <c s="5" r="D23" t="n">
        <v>203</v>
      </c>
      <c s="5" r="E23" t="n">
        <v>925</v>
      </c>
    </row>
    <row spans="1:6" r="24">
      <c s="4" r="A24" t="s">
        <v>28</v>
      </c>
      <c s="5" r="D24" t="n">
        <v>-6530</v>
      </c>
      <c s="5" r="E24" t="n">
        <v>-8889</v>
      </c>
    </row>
    <row spans="1:6" r="25">
      <c s="4" r="A25" t="s">
        <v>43</v>
      </c>
      <c s="5" r="D25" t="n">
        <v>9212</v>
      </c>
      <c s="5" r="E25" t="n">
        <v>-3347</v>
      </c>
    </row>
    <row spans="1:6" r="26">
      <c s="4" r="A26" t="s">
        <v>44</v>
      </c>
      <c s="5" r="D26" t="n">
        <v>-14662</v>
      </c>
      <c s="5" r="E26" t="n">
        <v>-40615</v>
      </c>
    </row>
    <row spans="1:6" r="27">
      <c s="4" r="A27" t="s">
        <v>133</v>
      </c>
      <c s="5" r="D27" t="n">
        <v>118629</v>
      </c>
      <c s="5" r="E27" t="n">
        <v>182596</v>
      </c>
    </row>
    <row spans="1:6" r="28">
      <c s="3" r="A28" t="s">
        <v>134</v>
      </c>
    </row>
    <row spans="1:6" r="29">
      <c s="4" r="A29" t="s">
        <v>135</v>
      </c>
      <c s="5" r="D29" t="n">
        <v>-188246</v>
      </c>
      <c s="5" r="E29" t="n">
        <v>-197886</v>
      </c>
    </row>
    <row spans="1:6" r="30">
      <c s="4" r="A30" t="s">
        <v>136</v>
      </c>
      <c s="5" r="D30" t="n">
        <v>-1232</v>
      </c>
      <c s="5" r="E30" t="n">
        <v>-5949</v>
      </c>
    </row>
    <row spans="1:6" r="31">
      <c s="4" r="A31" t="s">
        <v>137</v>
      </c>
      <c s="5" r="D31" t="n">
        <v>46357</v>
      </c>
      <c s="5" r="E31" t="n">
        <v>119892</v>
      </c>
    </row>
    <row spans="1:6" r="32">
      <c s="4" r="A32" t="s">
        <v>138</v>
      </c>
      <c s="5" r="D32" t="n">
        <v>78408</v>
      </c>
      <c s="5" r="E32" t="n">
        <v>0</v>
      </c>
    </row>
    <row spans="1:6" r="33">
      <c s="4" r="A33" t="s">
        <v>139</v>
      </c>
      <c s="5" r="D33" t="n">
        <v>0</v>
      </c>
      <c s="5" r="E33" t="n">
        <v>2189</v>
      </c>
    </row>
    <row spans="1:6" r="34">
      <c s="4" r="A34" t="s">
        <v>140</v>
      </c>
      <c s="5" r="D34" t="n">
        <v>-2082</v>
      </c>
      <c s="5" r="E34" t="n">
        <v>-400</v>
      </c>
    </row>
    <row spans="1:6" r="35">
      <c s="4" r="A35" t="s">
        <v>141</v>
      </c>
      <c s="5" r="D35" t="n">
        <v>2631</v>
      </c>
      <c s="5" r="E35" t="n">
        <v>434</v>
      </c>
    </row>
    <row spans="1:6" r="36">
      <c s="4" r="A36" t="s">
        <v>142</v>
      </c>
      <c s="5" r="D36" t="n">
        <v>484</v>
      </c>
      <c s="5" r="E36" t="n">
        <v>1750</v>
      </c>
    </row>
    <row spans="1:6" r="37">
      <c s="4" r="A37" t="s">
        <v>130</v>
      </c>
      <c s="5" r="D37" t="n">
        <v>88</v>
      </c>
      <c s="5" r="E37" t="n">
        <v>0</v>
      </c>
    </row>
    <row spans="1:6" r="38">
      <c s="4" r="A38" t="s">
        <v>143</v>
      </c>
      <c s="5" r="D38" t="n">
        <v>-63592</v>
      </c>
      <c s="5" r="E38" t="n">
        <v>-79970</v>
      </c>
    </row>
    <row spans="1:6" r="39">
      <c s="3" r="A39" t="s">
        <v>144</v>
      </c>
    </row>
    <row spans="1:6" r="40">
      <c s="4" r="A40" t="s">
        <v>145</v>
      </c>
      <c s="5" r="D40" t="n">
        <v>2294000</v>
      </c>
      <c s="5" r="E40" t="n">
        <v>0</v>
      </c>
    </row>
    <row spans="1:6" r="41">
      <c s="4" r="A41" t="s">
        <v>146</v>
      </c>
      <c s="5" r="D41" t="n">
        <v>-1321169</v>
      </c>
      <c s="5" r="E41" t="n">
        <v>-28983</v>
      </c>
    </row>
    <row spans="1:6" r="42">
      <c s="4" r="A42" t="s">
        <v>147</v>
      </c>
      <c s="5" r="D42" t="n">
        <v>-42098</v>
      </c>
      <c s="5" r="E42" t="n">
        <v>0</v>
      </c>
    </row>
    <row spans="1:6" r="43">
      <c s="4" r="A43" t="s">
        <v>148</v>
      </c>
      <c s="5" r="D43" t="n">
        <v>-5687</v>
      </c>
      <c s="5" r="E43" t="n">
        <v>0</v>
      </c>
    </row>
    <row spans="1:6" r="44">
      <c s="4" r="A44" t="s">
        <v>149</v>
      </c>
      <c s="5" r="D44" t="n">
        <v>-1078404</v>
      </c>
      <c s="5" r="E44" t="n">
        <v>-291240</v>
      </c>
    </row>
    <row spans="1:6" r="45">
      <c s="4" r="A45" t="s">
        <v>150</v>
      </c>
      <c s="5" r="D45" t="n">
        <v>-55414</v>
      </c>
      <c s="5" r="E45" t="n">
        <v>-55012</v>
      </c>
    </row>
    <row spans="1:6" r="46">
      <c s="4" r="A46" t="s">
        <v>151</v>
      </c>
      <c s="5" r="D46" t="n">
        <v>22419</v>
      </c>
      <c s="5" r="E46" t="n">
        <v>25254</v>
      </c>
    </row>
    <row spans="1:6" r="47">
      <c s="4" r="A47" t="s">
        <v>121</v>
      </c>
      <c s="5" r="D47" t="n">
        <v>49870</v>
      </c>
      <c s="5" r="E47" t="n">
        <v>11979</v>
      </c>
    </row>
    <row spans="1:6" r="48">
      <c s="4" r="A48" t="s">
        <v>152</v>
      </c>
      <c s="5" r="D48" t="n">
        <v>-136483</v>
      </c>
      <c s="5" r="E48" t="n">
        <v>-338002</v>
      </c>
    </row>
    <row spans="1:6" r="49">
      <c s="4" r="A49" t="s">
        <v>153</v>
      </c>
      <c s="5" r="D49" t="n">
        <v>-81446</v>
      </c>
      <c s="5" r="E49" t="n">
        <v>-235376</v>
      </c>
    </row>
    <row spans="1:6" r="50">
      <c s="4" r="A50" t="s">
        <v>154</v>
      </c>
      <c s="5" r="D50" t="n">
        <v>-10130</v>
      </c>
      <c s="5" r="E50" t="n">
        <v>-2330</v>
      </c>
    </row>
    <row spans="1:6" r="51">
      <c s="4" r="A51" t="s">
        <v>155</v>
      </c>
      <c s="5" r="D51" t="n">
        <v>-91576</v>
      </c>
      <c s="5" r="E51" t="n">
        <v>-237706</v>
      </c>
    </row>
    <row spans="1:6" r="52">
      <c s="4" r="A52" t="s">
        <v>156</v>
      </c>
      <c s="5" r="D52" t="n">
        <v>267276</v>
      </c>
      <c s="5" r="E52" t="n">
        <v>580152</v>
      </c>
      <c s="5" r="F52" t="n">
        <v>580152</v>
      </c>
    </row>
    <row spans="1:6" r="53">
      <c s="4" r="A53" t="s">
        <v>157</v>
      </c>
      <c s="5" r="B53" t="n">
        <v>175700</v>
      </c>
      <c s="5" r="C53" t="n">
        <v>342446</v>
      </c>
      <c s="5" r="D53" t="n">
        <v>175700</v>
      </c>
      <c s="5" r="E53" t="n">
        <v>342446</v>
      </c>
      <c s="7" r="F53" t="n">
        <v>267276</v>
      </c>
    </row>
    <row spans="1:6" r="54">
      <c s="3" r="A54" t="s">
        <v>158</v>
      </c>
    </row>
    <row spans="1:6" r="55">
      <c s="4" r="A55" t="s">
        <v>89</v>
      </c>
      <c s="7" r="B55" t="n">
        <v>0</v>
      </c>
      <c s="7" r="C55" t="n">
        <v>0</v>
      </c>
      <c s="5" r="D55" t="n">
        <v>7295</v>
      </c>
      <c s="5" r="E55" t="n">
        <v>0</v>
      </c>
    </row>
    <row spans="1:6" r="56">
      <c s="4" r="A56" t="s">
        <v>159</v>
      </c>
      <c s="5" r="D56" t="n">
        <v>890</v>
      </c>
      <c s="5" r="E56" t="n">
        <v>890</v>
      </c>
    </row>
    <row spans="1:6" r="57">
      <c s="4" r="A57" t="s">
        <v>160</v>
      </c>
      <c s="5" r="D57" t="n">
        <v>3416</v>
      </c>
      <c s="5" r="E57" t="n">
        <v>1818</v>
      </c>
    </row>
    <row spans="1:6" r="58">
      <c s="4" r="A58" t="s">
        <v>161</v>
      </c>
      <c s="5" r="D58" t="n">
        <v>7337</v>
      </c>
      <c s="5" r="E58" t="n">
        <v>0</v>
      </c>
    </row>
    <row spans="1:6" r="59">
      <c s="4" r="A59" t="s">
        <v>162</v>
      </c>
      <c s="5" r="D59" t="n">
        <v>708</v>
      </c>
      <c s="5" r="E59" t="n">
        <v>0</v>
      </c>
    </row>
    <row spans="1:6" r="60">
      <c s="3" r="A60" t="s">
        <v>163</v>
      </c>
    </row>
    <row spans="1:6" r="61">
      <c s="4" r="A61" t="s">
        <v>164</v>
      </c>
      <c s="5" r="D61" t="n">
        <v>55725</v>
      </c>
      <c s="5" r="E61" t="n">
        <v>37507</v>
      </c>
    </row>
    <row spans="1:6" r="62">
      <c s="4" r="A62" t="s">
        <v>165</v>
      </c>
      <c s="5" r="D62" t="n">
        <v>16401</v>
      </c>
      <c s="5" r="E62" t="n">
        <v>11231</v>
      </c>
    </row>
    <row spans="1:6" r="63">
      <c s="3" r="A63" t="s">
        <v>166</v>
      </c>
    </row>
    <row spans="1:6" r="64">
      <c s="4" r="A64" t="s">
        <v>167</v>
      </c>
      <c s="5" r="D64" t="n">
        <v>25970</v>
      </c>
      <c s="5" r="E64" t="n">
        <v>58629</v>
      </c>
    </row>
    <row spans="1:6" r="65">
      <c s="4" r="A65" t="s">
        <v>168</v>
      </c>
      <c s="5" r="D65" t="n">
        <v>25657</v>
      </c>
      <c s="5" r="E65" t="n">
        <v>11223</v>
      </c>
    </row>
    <row spans="1:6" r="66">
      <c s="4" r="A66" t="s">
        <v>169</v>
      </c>
      <c s="7" r="D66" t="n">
        <v>1653</v>
      </c>
      <c s="7" r="E6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Discontinued Operations (Notes)</vt:lpstr>
      <vt:lpstr>System Optimization Losses (Gai</vt:lpstr>
      <vt:lpstr>Acquisitions</vt:lpstr>
      <vt:lpstr>Reorganization and Realignment </vt:lpstr>
      <vt:lpstr>Investments</vt:lpstr>
      <vt:lpstr>Long-Term Debt (Notes)</vt:lpstr>
      <vt:lpstr>Fair Value Measurements</vt:lpstr>
      <vt:lpstr>Impairment of Long-Lived Assets</vt:lpstr>
      <vt:lpstr>Income Taxes</vt:lpstr>
      <vt:lpstr>Net Income Per Share</vt:lpstr>
      <vt:lpstr>Stockholders' Equity</vt:lpstr>
      <vt:lpstr>Transactions with Related Parti</vt:lpstr>
      <vt:lpstr>Legal and Environmental Matters</vt:lpstr>
      <vt:lpstr>Multiemployer Pension Plan</vt:lpstr>
      <vt:lpstr>New Accounting Standards</vt:lpstr>
      <vt:lpstr>Basis of Presentation (Tables)</vt:lpstr>
      <vt:lpstr>Discontinued Operations (Tables</vt:lpstr>
      <vt:lpstr>System Optimization Losses (G26</vt:lpstr>
      <vt:lpstr>Acquisitions (Tables)</vt:lpstr>
      <vt:lpstr>Reorganization and Realignmen28</vt:lpstr>
      <vt:lpstr>Investments (Tables)</vt:lpstr>
      <vt:lpstr>Long-Term Debt (Tables)</vt:lpstr>
      <vt:lpstr>Fair Value Measurements (Tables</vt:lpstr>
      <vt:lpstr>Impairment of Long-Lived Asse32</vt:lpstr>
      <vt:lpstr>Net Income Per Share (Tables)</vt:lpstr>
      <vt:lpstr>Stockholders' Equity (Tables)</vt:lpstr>
      <vt:lpstr>Basis of Presentation Schedule </vt:lpstr>
      <vt:lpstr>Discontinued Operations (Loss) </vt:lpstr>
      <vt:lpstr>Discontinued Operations Gain on</vt:lpstr>
      <vt:lpstr>System Optimization Losses (G38</vt:lpstr>
      <vt:lpstr>System Optimization Losses (G39</vt:lpstr>
      <vt:lpstr>Acquisitions (Details)</vt:lpstr>
      <vt:lpstr>Reorganization and Realignmen41</vt:lpstr>
      <vt:lpstr>Reorganization and Realignmen42</vt:lpstr>
      <vt:lpstr>Reorganization and Realignmen43</vt:lpstr>
      <vt:lpstr>Reorganization and Realignmen44</vt:lpstr>
      <vt:lpstr>Reorganization and Realignmen45</vt:lpstr>
      <vt:lpstr>Investments TimWen (Details)</vt:lpstr>
      <vt:lpstr>Long-Term Debt (Details)</vt:lpstr>
      <vt:lpstr>Fair Value Measurements Financi</vt:lpstr>
      <vt:lpstr>Fair Value Measurements Derivat</vt:lpstr>
      <vt:lpstr>Fair Value Measurements Non-Rec</vt:lpstr>
      <vt:lpstr>Impairment of Long-Lived Asse51</vt:lpstr>
      <vt:lpstr>Income Taxes (Details)</vt:lpstr>
      <vt:lpstr>Net Income Per Share (Details)</vt:lpstr>
      <vt:lpstr>Stockholders' Equity Rollforwar</vt:lpstr>
      <vt:lpstr>Stockholders' Equity Repurchase</vt:lpstr>
      <vt:lpstr>Stockholders' Equity Accumulate</vt:lpstr>
      <vt:lpstr>Transactions with Related Par57</vt:lpstr>
      <vt:lpstr>Legal and Environmental Matte58</vt:lpstr>
      <vt:lpstr>Multiemployer Pension Plan (Det</vt:lpstr>
      <vt:lpstr>New Accounting Standard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7:37:41Z</dcterms:created>
  <dcterms:modified xmlns:dcterms="http://purl.org/dc/terms/" xmlns:xsi="http://www.w3.org/2001/XMLSchema-instance" xsi:type="dcterms:W3CDTF">2015-11-04T07:37:41Z</dcterms:modified>
  <dc:title xmlns:dc="http://purl.org/dc/elements/1.1/">Untitled</dc:title>
  <dc:description xmlns:dc="http://purl.org/dc/elements/1.1/"/>
  <dc:subject xmlns:dc="http://purl.org/dc/elements/1.1/"/>
  <cp:keywords/>
  <cp:category/>
</cp:coreProperties>
</file>